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Inc5" sheetId="5" r:id="rId5"/>
    <s:sheet name="Consolidated Statements of Part" sheetId="6" r:id="rId6"/>
    <s:sheet name="Consolidated Statements of Cash" sheetId="7" r:id="rId7"/>
    <s:sheet name="Business and Basis of Presentat" sheetId="8" r:id="rId8"/>
    <s:sheet name="Summary of Significant Accounti" sheetId="9" r:id="rId9"/>
    <s:sheet name="Acquisitions" sheetId="10" r:id="rId10"/>
    <s:sheet name="Related-Party Transactions" sheetId="11" r:id="rId11"/>
    <s:sheet name="Property and Equipment" sheetId="12" r:id="rId12"/>
    <s:sheet name="Debt" sheetId="13" r:id="rId13"/>
    <s:sheet name="Operating Leases" sheetId="14" r:id="rId14"/>
    <s:sheet name="Cash Distributions" sheetId="15" r:id="rId15"/>
    <s:sheet name="Net Income Per Limited Partner " sheetId="16" r:id="rId16"/>
    <s:sheet name="Partners' Capital" sheetId="17" r:id="rId17"/>
    <s:sheet name="Supplemental Cash Flow Informat" sheetId="18" r:id="rId18"/>
    <s:sheet name="Fair Value of Financial Instrum" sheetId="19" r:id="rId19"/>
    <s:sheet name="Summary of Significant Accoun20" sheetId="20" r:id="rId20"/>
    <s:sheet name="Acquisitions (Tables)" sheetId="21" r:id="rId21"/>
    <s:sheet name="Related-Party Transactions (Tab" sheetId="22" r:id="rId22"/>
    <s:sheet name="Property and Equipment (Tables)" sheetId="23" r:id="rId23"/>
    <s:sheet name="Operating Leases (Tables)" sheetId="24" r:id="rId24"/>
    <s:sheet name="Cash Distributions (Tables)" sheetId="25" r:id="rId25"/>
    <s:sheet name="Net Income Per Limited Partne26" sheetId="26" r:id="rId26"/>
    <s:sheet name="Partners' Capital (Tables)" sheetId="27" r:id="rId27"/>
    <s:sheet name="Supplemental Cash Flow Inform28" sheetId="28" r:id="rId28"/>
    <s:sheet name="Business and Basis of Present29" sheetId="29" r:id="rId29"/>
    <s:sheet name="Acquisitions (Details)" sheetId="30" r:id="rId30"/>
    <s:sheet name="Related-Party Transactions, Agr" sheetId="31" r:id="rId31"/>
    <s:sheet name="Related-Party Transactions Rela" sheetId="32" r:id="rId32"/>
    <s:sheet name="Related-Party Transactions Re33" sheetId="33" r:id="rId33"/>
    <s:sheet name="Property and Equipment (Details" sheetId="34" r:id="rId34"/>
    <s:sheet name="Debt, Revolving Credit Facility" sheetId="35" r:id="rId35"/>
    <s:sheet name="Debt, Subordinated Credit Agree" sheetId="36" r:id="rId36"/>
    <s:sheet name="Debt, Capitalized Interest (Det" sheetId="37" r:id="rId37"/>
    <s:sheet name="Operating Leases (Details)" sheetId="38" r:id="rId38"/>
    <s:sheet name="Cash Distributions (Details)" sheetId="39" r:id="rId39"/>
    <s:sheet name="Net Income Per Limited Partne40" sheetId="40" r:id="rId40"/>
    <s:sheet name="Partners' Capital (Details)" sheetId="41" r:id="rId41"/>
    <s:sheet name="Partners' Capital Partners' Cap" sheetId="42" r:id="rId42"/>
    <s:sheet name="Supplemental Cash Flow Inform43" sheetId="43" r:id="rId43"/>
  </s:sheets>
  <s:definedNames/>
  <s:calcPr calcId="124519" calcMode="auto" fullCalcOnLoad="1"/>
</s:workbook>
</file>

<file path=xl/sharedStrings.xml><?xml version="1.0" encoding="utf-8"?>
<sst xmlns="http://schemas.openxmlformats.org/spreadsheetml/2006/main" uniqueCount="476">
  <si>
    <t>Document and Entity Information - shares</t>
  </si>
  <si>
    <t>9 Months Ended</t>
  </si>
  <si>
    <t>Sep. 30, 2016</t>
  </si>
  <si>
    <t>Nov. 03, 2016</t>
  </si>
  <si>
    <t>Entity Information</t>
  </si>
  <si>
    <t>Entity Registrant Name</t>
  </si>
  <si>
    <t>VALERO ENERGY PARTNERS L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Common Unitholders Public [Member]</t>
  </si>
  <si>
    <t>Entity Common Stock, Units Outstanding</t>
  </si>
  <si>
    <t>General Partner Valero [Member]</t>
  </si>
  <si>
    <t>Consolidated Balance Sheets (Unaudited) - USD ($) $ in Thousands</t>
  </si>
  <si>
    <t>Dec. 31, 2015</t>
  </si>
  <si>
    <t>[1]</t>
  </si>
  <si>
    <t>Current assets:</t>
  </si>
  <si>
    <t>Cash and cash equivalents</t>
  </si>
  <si>
    <t>Receivables from related party</t>
  </si>
  <si>
    <t>Receivables</t>
  </si>
  <si>
    <t>Prepaid expenses and other</t>
  </si>
  <si>
    <t>Total current assets</t>
  </si>
  <si>
    <t>Property and equipment, at cost</t>
  </si>
  <si>
    <t>[2]</t>
  </si>
  <si>
    <t>Accumulated depreciation</t>
  </si>
  <si>
    <t>Property and equipment, net</t>
  </si>
  <si>
    <t>Deferred charges and other assets, net</t>
  </si>
  <si>
    <t>Total assets</t>
  </si>
  <si>
    <t>Current liabilities:</t>
  </si>
  <si>
    <t>Current portion of capital lease obligations</t>
  </si>
  <si>
    <t>Accounts payable</t>
  </si>
  <si>
    <t>Accrued liabilities</t>
  </si>
  <si>
    <t>Accrued liabilities – related party</t>
  </si>
  <si>
    <t>Taxes other than income taxes</t>
  </si>
  <si>
    <t>Deferred revenue from related party</t>
  </si>
  <si>
    <t>Total current liabilities</t>
  </si>
  <si>
    <t>Debt and capital lease obligations, net of current portion</t>
  </si>
  <si>
    <t>Notes payable to related party</t>
  </si>
  <si>
    <t>Deferred income taxes</t>
  </si>
  <si>
    <t>Other long-term liabilities</t>
  </si>
  <si>
    <t>Commitments and contingencies</t>
  </si>
  <si>
    <t xml:space="preserve"> </t>
  </si>
  <si>
    <t>Partners’ capital:</t>
  </si>
  <si>
    <t>Total partners’ capital</t>
  </si>
  <si>
    <t>Total liabilities and partners’ capital</t>
  </si>
  <si>
    <t>Limited Partner [Member] | Common Unitholders Public [Member]</t>
  </si>
  <si>
    <t>Limited partners</t>
  </si>
  <si>
    <t>Limited Partner [Member] | Common Unitholder Valero [Member]</t>
  </si>
  <si>
    <t>Limited Partner [Member] | Subordinated Unitholder Valero [Member]</t>
  </si>
  <si>
    <t>General partner – Valero</t>
  </si>
  <si>
    <t>Net Investment [Member]</t>
  </si>
  <si>
    <t>Net investment</t>
  </si>
  <si>
    <t>Financial information has been retrospectively adjusted for the acquisition of the Meraux and Three Rivers Terminal Services Business from Valero Energy Corporation. See Notes 1 and 3.</t>
  </si>
  <si>
    <t>Financial information has been retrospectively adjusted for the acquisitions of the Meraux and Three Rivers Terminal Services.</t>
  </si>
  <si>
    <t>Consolidated Balance Sheets (Parenthetical) - shares</t>
  </si>
  <si>
    <t>Limited partner, units outstanding</t>
  </si>
  <si>
    <t>General partner – Valero, units outstanding</t>
  </si>
  <si>
    <t>Consolidated Statements of Income (Unaudited) - USD ($) shares in Thousands, $ in Thousands</t>
  </si>
  <si>
    <t>3 Months Ended</t>
  </si>
  <si>
    <t>Sep. 30, 2015</t>
  </si>
  <si>
    <t>Operating revenues – related party</t>
  </si>
  <si>
    <t>Costs and expenses:</t>
  </si>
  <si>
    <t>Operating expenses (b)</t>
  </si>
  <si>
    <t>General and administrative expenses (c)</t>
  </si>
  <si>
    <t>[3]</t>
  </si>
  <si>
    <t>Depreciation expense</t>
  </si>
  <si>
    <t>Total costs and expenses</t>
  </si>
  <si>
    <t>Operating income</t>
  </si>
  <si>
    <t>Other income, net</t>
  </si>
  <si>
    <t>Interest and debt expense, net of capitalized interest (d)</t>
  </si>
  <si>
    <t>[4]</t>
  </si>
  <si>
    <t>Income before income taxes</t>
  </si>
  <si>
    <t>Income tax expense (benefit)</t>
  </si>
  <si>
    <t>Net income</t>
  </si>
  <si>
    <t>Less: Net loss attributable to Predecessor</t>
  </si>
  <si>
    <t>Net income attributable to partners</t>
  </si>
  <si>
    <t>Less: General partner’s interest in net income</t>
  </si>
  <si>
    <t>Limited partners’ interest in net income</t>
  </si>
  <si>
    <t>Net income per limited partner unit – basic and diluted:</t>
  </si>
  <si>
    <t>Common units</t>
  </si>
  <si>
    <t>Subordinated units</t>
  </si>
  <si>
    <t>Weighted-average limited partner units outstanding:</t>
  </si>
  <si>
    <t>Common units – basic and diluted</t>
  </si>
  <si>
    <t>Subordinated units – basic and diluted</t>
  </si>
  <si>
    <t>Cash distribution declared per unit</t>
  </si>
  <si>
    <t>Financial information has been retrospectively adjusted for the acquisitions of the Corpus Christi Terminal Services Business, the McKee Terminal Services Business, and the Meraux and Three Rivers Terminal Services Business from Valero Energy Corporation. See Notes 1 and 3.</t>
  </si>
  <si>
    <t>Includes operating expenses – related party of $12,986 thousand and $12,278 thousand for the three months ended September 30, 2016 and 2015, respectively, and $38,521 thousand and $36,368 thousand for the nine months ended September 30, 2016 and 2015, respectively.</t>
  </si>
  <si>
    <t>Includes general and administrative expenses – related party of $3,156 thousand and $2,935 thousand for the three months ended September 30, 2016 and 2015, respectively, and $9,353 thousand and $8,639 thousand for the nine months ended September 30, 2016 and 2015, respectively.</t>
  </si>
  <si>
    <t>Includes interest and debt expense – related party of $1,649 thousand and $589 thousand for the three months ended September 30, 2016 and 2015, respectively, and $4,799 thousand and $1,357 thousand for the nine months ended September 30, 2016 and 2015, respectively.</t>
  </si>
  <si>
    <t>Consolidated Statements of Income (Parenthetical) - USD ($) $ in Thousands</t>
  </si>
  <si>
    <t>Supplemental information:</t>
  </si>
  <si>
    <t>(b) Operating expenses – related party</t>
  </si>
  <si>
    <t>(c) General and administrative expenses – related party</t>
  </si>
  <si>
    <t>(d) Interest and debt expense – related party</t>
  </si>
  <si>
    <t>Consolidated Statements of Partners' Capital (Unaudited) - USD ($) $ in Thousands</t>
  </si>
  <si>
    <t>Total</t>
  </si>
  <si>
    <t>Limited Partner [Member]Common Unitholders Public [Member]</t>
  </si>
  <si>
    <t>Limited Partner [Member]Common Unitholder Valero [Member]</t>
  </si>
  <si>
    <t>Limited Partner [Member]Subordinated Unitholder Valero [Member]</t>
  </si>
  <si>
    <t>Beginning balance at Dec. 31, 2014</t>
  </si>
  <si>
    <t>Increase (Decrease) in Partners' Capital Roll Forward</t>
  </si>
  <si>
    <t>Net loss attributable to Predecessor</t>
  </si>
  <si>
    <t>Net transfers from Valero Energy Corporation</t>
  </si>
  <si>
    <t>Allocation of Valero Energy Corporation’s net investment in acquisitions</t>
  </si>
  <si>
    <t>Consideration paid to Valero Energy Corporation for acquisitions</t>
  </si>
  <si>
    <t>Units issued to Valero Energy Corporation in connection with acquisitions</t>
  </si>
  <si>
    <t>Noncash capital contributions from Valero Energy Corporation</t>
  </si>
  <si>
    <t>Cash distributions to unitholders</t>
  </si>
  <si>
    <t>Distribution equivalent right payments</t>
  </si>
  <si>
    <t>Unit-based compensation</t>
  </si>
  <si>
    <t>Ending balance at Sep. 30, 2015</t>
  </si>
  <si>
    <t>Beginning balance at Dec. 31, 2015</t>
  </si>
  <si>
    <t>Conversion of subordinated units</t>
  </si>
  <si>
    <t>Units issued in public offering</t>
  </si>
  <si>
    <t>Transfers to (from) partners</t>
  </si>
  <si>
    <t>Ending balance at Sep. 30, 2016</t>
  </si>
  <si>
    <t>Consolidated Statements of Cash Flows (Unaudited) - USD ($) $ in Thousands</t>
  </si>
  <si>
    <t>Cash flows from operating activities:</t>
  </si>
  <si>
    <t>Adjustments to reconcile net income to net cash provided by operating activities:</t>
  </si>
  <si>
    <t>Deferred income tax expense (benefit)</t>
  </si>
  <si>
    <t>Changes in current assets and current liabilities</t>
  </si>
  <si>
    <t>Changes in deferred charges and credits and other operating activities, net</t>
  </si>
  <si>
    <t>Net cash provided by operating activities</t>
  </si>
  <si>
    <t>Cash flows from investing activities:</t>
  </si>
  <si>
    <t>Capital expenditures</t>
  </si>
  <si>
    <t>Acquisitions from Valero Energy Corporation</t>
  </si>
  <si>
    <t>Other investing activities, net</t>
  </si>
  <si>
    <t>Net cash used in investing activities</t>
  </si>
  <si>
    <t>Cash flows from financing activities:</t>
  </si>
  <si>
    <t>Proceeds from debt borrowings</t>
  </si>
  <si>
    <t>Repayment of debt and capital lease obligations</t>
  </si>
  <si>
    <t>Proceeds from note payable to related party</t>
  </si>
  <si>
    <t>Proceeds from issuance of common units</t>
  </si>
  <si>
    <t>Proceeds from issuance of general partner units</t>
  </si>
  <si>
    <t>Payment of offering costs</t>
  </si>
  <si>
    <t>Excess purchase price paid to Valero Energy Corporation over the carrying value of acquired assets</t>
  </si>
  <si>
    <t>Cash distributions to unitholders and distribution equivalent right payments</t>
  </si>
  <si>
    <t>Net cash provided by (used in) financing activities</t>
  </si>
  <si>
    <t>Net decrease in cash and cash equivalents</t>
  </si>
  <si>
    <t>Cash and cash equivalents at beginning of period</t>
  </si>
  <si>
    <t>Cash and cash equivalents at end of period</t>
  </si>
  <si>
    <t>Business and Basis of Presentation</t>
  </si>
  <si>
    <t>Organization, Consolidation and Presentation of Financial Statements [Abstract]</t>
  </si>
  <si>
    <t>BUSINESS AND BASIS OF PRESENTATION</t>
  </si>
  <si>
    <t>1. BUSINESS AND BASIS OF PRESENTATION Business Valero Energy Partners LP (the Partnership) is a fee-based, master limited partnership formed by Valero (defined below) in July 2013 to own, operate, develop, and acquire crude oil and refined petroleum products pipelines, terminals, and other transportation and logistics assets. References in this report to “Partnership,” “we,” “us,” or “our” refer to Valero Energy Partners LP, one or more of its subsidiaries, or all of them taken as a whole. References in this report to “Valero” refer collectively to Valero Energy Corporation and its subsidiaries, other than Valero Energy Partners LP, any of its subsidiaries, or its general partner. We acquired from Valero the Houston and St. Charles Terminal Services Business on March 1, 2015 , the Corpus Christi Terminal Services Business on October 1, 2015 , the McKee Terminal Services Business on April 1, 2016 , and the Meraux and Three Rivers Terminal Services Business on September 1, 2016 . See Note 3 for further discussion of these acquisitions from Valero. Our assets consist of crude oil and refined petroleum products pipeline and terminal systems in the United States (U.S.) Gulf Coast and U.S. Mid-Continent regions that are integral to the operations of ten of Valero’s refineries. We generate operating revenues by providing fee-based transportation and terminaling services to Valero. Basis of Presentation Our consolidated financial statements include the accounts of the Partnership as well as our Predecessor (defined below). All intercompany accounts and transactions have been eliminated. The acquisitions from Valero were accounted for as transfers of businesses between entities under the common control of Valero. As entities under the common control of Valero, we recorded these acquisitions on our balance sheet at Valero’s carrying value rather than fair value. Transfers between entities under common control are accounted for as though the transfer occurred as of the beginning of the period of transfer, and prior period financial statements and financial information are retrospectively adjusted to furnish comparative information. Accordingly, the Partnership’s financial statements and related notes have been retrospectively adjusted to include the historical results of the acquisitions from Valero for all periods presented prior to the effective dates of each acquisition. We refer to the historical results of the acquisitions from Valero prior to their respective acquisition date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from Valero had been combined for periods prior to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from Valero,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financial information presented for the periods after the effective dates of the acquisitions from Valero represents the consolidated financial position, results of operations, and cash flows of the Partnership. 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and nine months ended September 30, 2016 and 2015 included in these Condensed Notes to Consolidated Financial Statements is derived from our unaudited financial statements. Operating results for the three and nine months ended September 30, 2016 are not necessarily indicative of the results that may be expected for the year ending December 31, 2016. These unaudited financial statements and notes thereto should be read in conjunction with the audited financial statements of the Partnership included in our Current Report on Form 8-K filed with the Securities and Exchange Commission (SEC) on August 4, 2016, which reflect retrospective adjustments to the Partnership’s 2015 Form 10-K filed with the SEC on February 26, 2016 for the historical results of operations and financial position of the McKee Terminal Services Business.</t>
  </si>
  <si>
    <t>Summary of Significant Accounting Policies</t>
  </si>
  <si>
    <t>Accounting Policies [Abstract]</t>
  </si>
  <si>
    <t>SUMMARY OF SIGNIFICANT ACCOUNTING POLICIES</t>
  </si>
  <si>
    <t>2. SUMMARY OF SIGNIFICANT ACCOUNTING POLICIES 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 Accounting Pronouncements Adopted During the Period In April 2015, the provisions of Accounting Standards Codification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In August 2015, these provisions were further amended with guidance from the SEC staff, which provides that the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These provisions were effective for annual reporting periods beginning after December 15, 2015, and interim periods within those annual periods. The adoption of this guidance effective January 1, 2016 did not affect our financial position or results of operations as our debt issuance costs are associated with our revolving credit facility and therefore were not required to be reclassified. Also in April 2015, the provisions of ASC Topic 260, “Earnings Per Share,” were amended to provide guidance on how master limited partnerships apply the two-class method of calculating earnings per unit for historical periods when they receive net assets in a dropdown transaction that is accounted for as a transaction between entities under common control as required under Subtopic 805-50, “Business Combinations–Related Issues.” The amendments specify that for purposes of calculating earnings per unit under the two-class method for periods before the date of a dropdown transaction, earnings or losses of a transferred business should be allocated entirely to the general partner. Qualitative disclosures are also required to describe how the rights to earnings or losses differ before and after the dropdown transaction for purposes of computing earnings per unit under the two-class method. These provisions were effective for annual reporting periods beginning after December 15, 2015, and interim periods within those annual periods. We have historically calculated our net income per unit after a dropdown transaction as prescribed by these provisions; therefore, the adoption of this guidance effective January 1, 2016 did not affect our financial position or results of operations, but resulted in additional disclosures as shown in Note 9 . In November 2015, the provisions of ASC Topic 740, “Income Taxes,” were amended to simplify the presentation of deferred income taxes. The amendments require that deferred tax liabilities and assets be classified as noncurrent in a classified balance sheet. The amendments are effective for financial statements for annual periods beginning after December 15, 2016, and interim periods within those annual periods, with early adoption permitted as of the beginning of any interim or annual period. Effective January 1, 2016, we adopted this guidance on a retrospective basis, but such adoption did not affect our financial position as we had no current deferred tax amounts to reclassify. Accounting Pronouncements Not Yet Adopted In May 2014, the ASC was amended and a new accounting standard, ASC Topic 606, “Revenue from Contracts with Customers,” was issued to clarify the principles for recognizing revenue. The standard is effective for annual reporting periods beginning after December 15, 2017, including interim reporting periods within those annual periods. We have been evaluating and continue to evaluate the provisions of this standard and its impact on our business processes, business and accounting systems, and financial statements and related disclosures. A multi-disciplined implementation team has gained an understanding of the standard’s revenue recognition model, is completing the review and documentation of our commercial agreements with Valero, and is analyzing whether enhancements are needed to our business and accounting systems. In January 2016, the provisions of ASC Subtopic 825-10, “Financial Instruments–Overall,” were amended to enhance the reporting model for financial instruments regarding certain aspects of recognition, measurement, presentation, and disclosure. These provisions are effective for annual reporting periods beginning after December 15, 2017, and interim periods within those annual periods. We are currently evaluating the effect that adopting this standard will have on our financial statements and related disclosure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The new standard is effective for annual reporting periods beginning after December 15, 2018, and interim reporting periods within those annual periods, with early adoption permitted. We have been evaluating and continue to evaluate the provisions of this standard and its impact on our business processes, business and accounting systems, and financial statements and related disclosures. A multi-disciplined implementation team has gained an understanding of the accounting and disclosure provisions of the standard and is in the process of analyzing the impacts to our business and accounting systems, including the development of new accounting systems to account for our leases and support the required disclosures.</t>
  </si>
  <si>
    <t>Acquisitions</t>
  </si>
  <si>
    <t>Business Combinations [Abstract]</t>
  </si>
  <si>
    <t>ACQUISITIONS</t>
  </si>
  <si>
    <t>3. ACQUISITIONS Acquisitions in 2015 Houston and St. Charles Terminal Services Business Effective March 1, 2015 , we acquired two subsidiaries from Valero that own and operate crude oil, intermediates, and refined petroleum products terminals supporting Valero’s Houston Refinery (in Houston, Texas) and St. Charles Refinery (in Norco, Louisiana) for total consideration of $671.2 million , which consisted of (i) a cash distribution to Valero of $571.2 million and (ii) the issuance of 1,908,100 common units and 38,941 general partner units having an aggregate value of $100.0 million . We funded the cash distribution with $211.2 million of our cash on hand, $200.0 million of borrowings under our revolving credit facility, and $160.0 million of proceeds from a subordinated credit agreement we entered into with Valero. See Note 6 for further discussion of the borrowings under our revolving credit facility and this subordinated credit agreement. Corpus Christi Terminal Services Business Effective October 1, 2015 , we acquired Valero’s Corpus Christi East Terminal and Corpus Christi West Terminal (collectively, the Corpus Christi Terminal Services Business) for total consideration of $465.0 million , which consisted of (i) a cash distribution to Valero of $395.0 million and (ii) the issuance of 1,570,513 common units and 32,051 general partner units having an aggregate value of $70.0 million . We funded the cash distribution with $395.0 million of proceeds from a subordinated credit agreement with Valero. The Corpus Christi Terminal Services Business is engaged in the business of terminaling crude oil, intermediates, and refined petroleum products at terminals in Corpus Christi, Texas and supports Valero’s Corpus Christi East and West Refineries. See Note 6 for further discussion of the borrowings under this subordinated credit agreement. Acquisitions in 2016 McKee Terminal Services Business Effective April 1, 2016 , we acquired a subsidiary from Valero that owns and operates a crude oil, intermediates, and refined petroleum products terminal that supports Valero’s McKee Refinery (in Sunray, Texas) for total consideration of $240.0 million , which consisted of (i) a cash distribution to Valero of $204.0 million and (ii) the issuance of 728,775 common units and 14,873 general partner units having an aggregate value of $36.0 million . We funded the cash distribution with $65.0 million of our cash on hand and $139.0 million of borrowings under our revolving credit facility. See Note 6 for further discussion of the borrowings under our revolving credit facility. Meraux and Three Rivers Terminal Services Business Effective September 1, 2016 , we acquired Valero’s Meraux Terminal and Three Rivers Terminal (collectively, the Meraux and Three Rivers Terminal Services Business) for total consideration of $325.0 million which consisted of (i) a cash distribution to Valero of $276.0 million and (ii) the issuance of 1,149,905 common units and 23,467 general partner units having an aggregate value of $49.0 million . We funded the cash distribution with $66.0 million of our cash on hand and $210.0 million of borrowings under our revolving credit facility. See Note 6 for further discussion of the borrowings under our revolving credit facility. Presentation of Reported Financial Information The following table presents our previously reported balance sheet as of December 31, 2015 (as presented in our Current Report on Form 8-K filed with the SEC on August 4, 2016 described in Note 1) retrospectively adjusted for the acquisition of the Meraux and Three Rivers Terminal Services Business (in thousands). Valero Energy Partners LP (Previously Reported) Meraux and Three Rivers Terminal Services Business Valero Energy Partners LP (Currently Reported) ASSETS Current assets: Cash and cash equivalents $ 80,783 $ — $ 80,783 Receivables from related party 18,088 — 18,088 Prepaid expenses and other 632 — 632 Total current assets 99,503 — 99,503 Property and equipment, at cost 1,110,399 66,444 1,176,843 Accumulated depreciation (310,558 ) (15,004 ) (325,562 ) Property and equipment, net 799,841 51,440 851,281 Deferred charges and other assets, net 3,322 — 3,322 Total assets $ 902,666 $ 51,440 $ 954,106 LIABILITIES AND PARTNERS’ CAPITAL Current liabilities: Current portion of capital lease obligations $ 913 $ — $ 913 Accounts payable 9,264 — 9,264 Accrued liabilities 1,062 — 1,062 Accrued liabilities – related party 628 — 628 Taxes other than income taxes 1,276 — 1,276 Deferred revenue from related party 129 — 129 Total current liabilities 13,272 — 13,272 Debt and capital lease obligations, net of current portion 175,246 — 175,246 Notes payable to related party 370,000 — 370,000 Deferred income taxes 320 — 320 Other long-term liabilities 1,116 — 1,116 Partners’ capital: Common unitholders – public 581,489 — 581,489 Common unitholder – Valero 28,430 — 28,430 Subordinated unitholder – Valero (313,961 ) — (313,961 ) General partner – Valero (5,805 ) — (5,805 ) Net investment 52,559 51,440 103,999 Total partners’ capital 342,712 51,440 394,152 Total liabilities and partners’ capital $ 902,666 $ 51,440 $ 954,106 The following tables present our previously reported statements of income for the three and nine months ended September 30, 2015 (as presented in our Quarterly Report on Form 10-Q filed with the SEC on November 3, 2015) retrospectively adjusted for the acquisitions of the Corpus Christi Terminal Services Business, the McKee Terminal Services Business, and the Meraux and Three Rivers Terminal Services Business (in thousands). Three Months Ended September 30, 2015 Valero Energy Corpus Christi Terminal Services Business McKee Meraux and Three Rivers Terminal Services Business Valero Energy Operating revenues – related party $ 62,037 $ — $ — $ — $ 62,037 Costs and expenses: Operating expenses 15,042 6,198 2,405 3,837 27,482 General and administrative expenses 3,444 91 66 130 3,731 Depreciation expense 10,684 1,279 1,125 672 13,760 Total costs and expenses 29,170 7,568 3,596 4,639 44,973 Operating income (loss) 32,867 (7,568 ) (3,596 ) (4,639 ) 17,064 Other income, net 29 — — — 29 Interest and debt expense, net of capitalized interest (1,353 ) — — — (1,353 ) Income (loss) before income taxes 31,543 (7,568 ) (3,596 ) (4,639 ) 15,740 Income tax expense 115 — — — 115 Net income (loss) 31,428 (7,568 ) (3,596 ) (4,639 ) 15,625 Less: Net loss attributable to Predecessor — (7,568 ) (3,596 ) (4,639 ) (15,803 ) Net income attributable to partners $ 31,428 $ — $ — $ — $ 31,428 Nine Months Ended September 30, 2015 Valero Corpus Christi Terminal Services Business McKee Terminal Services Business Meraux and Three Rivers Terminal Services Business Valero Energy Partners LP (Currently Reported) Operating revenues – related party $ 164,168 $ — $ — $ — $ 164,168 Costs and expenses: Operating expenses 47,280 17,089 5,763 10,680 80,812 General and administrative expenses 10,169 267 189 375 11,000 Depreciation expense 25,887 3,165 3,379 2,271 34,702 Total costs and expenses 83,336 20,521 9,331 13,326 126,514 Operating income (loss) 80,832 (20,521 ) (9,331 ) (13,326 ) 37,654 Other income, net 166 — — — 166 Interest and debt expense, net of capitalized interest (3,365 ) — — — (3,365 ) Income (loss) before income taxes 77,633 (20,521 ) (9,331 ) (13,326 ) 34,455 Income tax benefit (62 ) — — — (62 ) Net income (loss) 77,695 (20,521 ) (9,331 ) (13,326 ) 34,517 Less: Net loss attributable to Predecessor (9,516 ) (20,521 ) (9,331 ) (13,326 ) (52,694 ) Net income attributable to partners $ 87,211 $ — $ — $ — $ 87,211 The following table presents our previously reported statement of cash flows for the nine months ended September 30, 2015 (as presented in our Quarterly Report on Form 10-Q filed with the SEC on November 3, 2015) retrospectively adjusted for the acquisitions of the Corpus Christi Terminal Services Business, the McKee Terminal Services Business, and the Meraux and Three Rivers Terminal Services Business (in thousands). Nine Months Ended September 30, 2015 Valero Energy Partners LP (Previously Reported) Corpus Christi Terminal Services Business McKee Terminal Services Business Meraux and Three Rivers Terminal Services Business Valero Energy Partners LP (Currently Reported) Cash flows from operating activities: Net income (loss) $ 77,695 $ (20,521 ) $ (9,331 ) $ (13,326 ) $ 34,517 Adjustments to reconcile net income (loss) to net cash provided by (used in) operating activities: Depreciation expense 25,887 3,165 3,379 2,271 34,702 Deferred income tax benefit (400 ) — — — (400 ) Changes in current assets and current liabilities (4,643 ) — — — (4,643 ) Changes in deferred charges and credits and other operating activities, net 341 — — — 341 Net cash provided by (used in) operating activities 98,880 (17,356 ) (5,952 ) (11,055 ) 64,517 Cash flows from investing activities: Capital expenditures (7,246 ) (18,799 ) (217 ) (4,486 ) (30,748 ) Acquisition of the Houston and St. Charles Terminal Services Business from Valero Energy Corporation (296,109 ) — — — (296,109 ) Other investing activities, net 70 — — — 70 Net cash used in investing activities (303,285 ) (18,799 ) (217 ) (4,486 ) (326,787 ) Cash flows from financing activities: Proceeds from debt borrowings 200,000 — — — 200,000 Repayment of debt and capital lease obligations (25,884 ) — — — (25,884 ) Proceeds from note payable to related party 160,000 — — — 160,000 Excess purchase price paid to Valero Energy Corporation over the carrying value of the Houston and St. Charles Terminal Services Business (275,111 ) — — — (275,111 ) Cash distributions to unitholders and distribution equivalent right payments (51,551 ) — — — (51,551 ) Net transfers from Valero Energy Corporation 10,935 36,155 6,169 15,541 68,800 Net cash provided by financing activities 18,389 36,155 6,169 15,541 76,254 Net decrease in cash and cash equivalents (186,016 ) — — — (186,016 ) Cash and cash equivalents at beginning of period 236,579 — — — 236,579 Cash and cash equivalents at end of period $ 50,563 $ — $ — $ — $ 50,563</t>
  </si>
  <si>
    <t>Related-Party Transactions</t>
  </si>
  <si>
    <t>Related Party Transactions [Abstract]</t>
  </si>
  <si>
    <t>RELATED-PARTY TRANSACTIONS</t>
  </si>
  <si>
    <t>4. RELATED-PARTY TRANSACTIONS Agreements Effective with the Acquisitions in 2016 The following agreements became effective with our acquisitions of the McKee Terminal Services Business and the Meraux and Three Rivers Terminal Services Business, coinciding with the effective dates of each acquisition. Commercial Agreements We entered into additional schedules under our existing master terminal services agreement with respect to the McKee, Meraux, and Three Rivers terminals. The McKee terminal schedule has an initial term through April 1, 2026 and the Meraux and Three Rivers terminal schedules have initial terms through September 1, 2026 . Each schedule provides Valero an option to renew for one additional five -year term and contains minimum throughput requirements and inflation escalators. Amended and Restated Omnibus Agreement We entered into amended and restated schedules to our amended and restated omnibus agreement with Valero that include the following modifications, among others: • the indemnification obligations of Valero and the Partnership were extended to apply to the McKee, Meraux, and Three Rivers terminals; • the administrative fee was increased from $11.2 million to $11.7 million per year in connection with the acquisition of the McKee Terminal Services Business in April 2016. The fee was increased again in September 2016 to $12.5 million per year in connection with the acquisition of the Meraux and Three Rivers Terminal Services Business. Each increase in 2016 will be prorated based on the number of days from the effective dates of each acquisition to December 31, 2016; and • the grant to Valero of a right of first refusal with respect to the McKee, Meraux, and Three Rivers terminals. Amended and Restated Services and Secondment Agreement Our general partner entered into amended and restated exhibits to the amended and restated services and secondment agreement with Valero to provide for the additional secondment of employees to our general partner for the provision of services with respect to the McKee, Meraux, and Three Rivers terminals. Lease and Access Agreements We entered into a lease and access agreement with Valero with respect to the land on which the McKee terminal is located. This agreement has an initial term through April 1, 2026 with four automatic successive renewal periods of five years each. Either party may terminate the lease after the initial term by providing written notice. Initially, our base rent is $594,000 per year and is subject to an annual inflation escalator. We are also required to pay Valero a customary expense reimbursement for taxes, utilities, and similar costs incurred by Valero related to the leased premises. We entered into two lease and access agreements with Valero with respect to the land on which the Meraux and Three Rivers terminals are located. Each agreement has an initial term through September 1, 2026 with four automatic successive renewal periods of five years each. Either party may terminate each agreement after the initial term by providing written notice. Initially, our base rent under the Meraux and Three Rivers terminal agreements totals $971,000 per year and each agreement is subject to annual inflation escalators. We are also required to pay Valero a customary expense reimbursement for taxes, utilities, and similar costs incurred by Valero related to the leased premises. Summary of Transactions Receivables from related party consist of the following (in thousands): September 30, December 31, Trade receivables – related party $ 33,771 $ 26,103 Due to related party (7,457 ) (8,015 ) Receivables from related party $ 26,314 $ 18,088 The amounts shown in our balance sheets as “deferred revenue from related party” represent the unearned revenues from Valero associated with Valero’s quarterly deficiency payment, which is the result of Valero not meeting its minimum quarterly throughput commitments under certain schedules of our master transportation services agreement and master terminal services agreement (collectively, the commercial agreements). All of our operating revenues are generated by providing services to Valero under our commercial agreements with Valero. The cost of services provided to us by Valero, including the cost of financing provided to us by Valero in connection with certain acquisitions from Valero as more fully described in Notes 3 and 6 , are reflected in the supplemental information disclosure on our statements of income. Concentration Risk All of our operating revenues were derived from transactions with Valero and all of the receivables from related party were due from Valero. Therefore, we are subject to the business risks associated with Valero’s business. Leases Certain schedules under our commercial agreements with Valero are considered operating leases under U.S. GAAP. These agreements contain minimum throughput requirements and escalation clauses to adjust transportation tariffs and terminaling and storage fees to reflect changes in price indices. Revenues from all of our commercial agreements with Valero that are considered operating leases are recorded within “operating revenues – related party” in our statements of income. The amounts shown in our statements of income as “operating revenues – related party” included revenues from our current commercial agreements with Valero that are considered operating leases are as follows (in thousands): Three Months Ended Nine Months Ended 2016 2015 2016 2015 Minimum rental revenues $ 60,133 $ 32,207 $ 164,659 $ 79,684 Contingent rental revenues 10,710 6,407 28,271 15,389 Total lease revenues $ 70,843 $ 38,614 $ 192,930 $ 95,073 As of September 30, 2016 , future minimum rentals to be received related to these noncancelable commercial agreements were as follows (in thousands): Remainder of 2016 $ 68,206 2017 270,603 2018 270,603 2019 270,603 2020 271,344 Thereafter 1,245,319 Total minimum rental payments $ 2,396,678</t>
  </si>
  <si>
    <t>Property and Equipment</t>
  </si>
  <si>
    <t>Property, Plant and Equipment [Abstract]</t>
  </si>
  <si>
    <t>PROPERTY AND EQUIPMENT</t>
  </si>
  <si>
    <t>5. PROPERTY AND EQUIPMENT Major classes of property and equipment consisted of the following (in thousands): September 30, 2016 Non-Leased Assets Assets Under Operating Leases (a) Total Pipelines and related assets $ 227,495 $ 46,964 $ 274,459 Terminals and related assets 112,017 776,829 888,846 Other 9,488 — 9,488 Land 4,672 — 4,672 Construction-in-progress 20,898 — 20,898 Property and equipment, at cost 374,570 823,793 1,198,363 Accumulated depreciation (116,029 ) (228,512 ) (344,541 ) Property and equipment, net $ 258,541 $ 595,281 $ 853,822 December 31, 2015 (b) Non-Leased Assets Assets Under Operating Leases (a) Total Pipelines and related assets $ 228,586 $ 46,739 $ 275,325 Terminals and related assets 276,263 580,194 856,457 Other 9,352 — 9,352 Land 4,672 — 4,672 Construction-in-progress 31,037 — 31,037 Property and equipment, at cost 549,910 626,933 1,176,843 Accumulated depreciation (180,543 ) (145,019 ) (325,562 ) Property and equipment, net $ 369,367 $ 481,914 $ 851,281 (a) Represents assets owned by us for which we are the lessor (see Note 4). Certain assets acquired in the acquisitions of the McKee Terminal Services Business and the Meraux and Three Rivers Terminal Services Business that were initially classified as non-leased assets were reclassified to assets under operating leases subsequent to the acquisitions on April 1, 2016 and September 1, 2016, respectively, in connection with entering into schedules under our commercial agreements with Valero that are considered operating leases (see Note 4). (b) Financial information has been retrospectively adjusted for the acquisition of the Meraux and Three Rivers Terminal Services Business. We have certain pipeline assets under capital lease agreements totaling $3.1 million and $14.9 million as of September 30, 2016 and December 31, 2015 , respectively. Accumulated amortization on assets under capital leases was $3.1 million and $14.1 million as of September 30, 2016 and December 31, 2015 , respectively. During 2016, certain pipeline assets under capital lease agreements were fully depreciated and were replaced with operating lease agreements.</t>
  </si>
  <si>
    <t>Debt</t>
  </si>
  <si>
    <t>Debt Disclosure [Abstract]</t>
  </si>
  <si>
    <t>DEBT</t>
  </si>
  <si>
    <t>6. DEBT Revolving Credit Facility We have a $750.0 million senior unsecured revolving credit facility agreement (the Revolver) that matures in November 2020 . We have the option to increase the aggregate commitments under the Revolver to $1.0 billion , subject to certain restrictions. The Revolver also provides for the issuance of letters of credit of up to $100.0 million . Our obligations under the Revolver are jointly and severally guaranteed by our directly owned subsidiary, Valero Partners Operating Co. LLC. Borrowings on the Revolver bear interest at a variable rate, which was 1.81 percent as of September 30, 2016 . Accrued interest is payable in arrears on each Interest Payment Date (as defined in the Revolver) and on the maturity date. During the nine months ended September 30, 2016 , we borrowed $139.0 million and $210.0 million under the Revolver in connection with the acquisitions of the McKee Terminal Services Business and the Meraux and Three Rivers Terminal Services Business, respectively. During the nine months ended September 30, 2015, we borrowed $200.0 million under the Revolver in connection with the acquisition of the Houston and St. Charles Terminal Services Business. See Note 3 for information about our acquisitions from Valero. During the nine months ended September 30, 2016 , we made no repayments under the Revolver. During the nine months ended September 30, 2015 , we repaid $25.0 million under the Revolver. As of September 30, 2016 , we had $524.0 million of borrowings outstanding and no letters of credit outstanding under the Revolver. As of December 31, 2015 , we had $175.0 million of borrowings outstanding and no letters of credit outstanding under the Revolver. Subordinated Credit Agreements During 2015 , we entered into two subordinated credit agreements with Valero (the Loan Agreements), under which we borrowed $160.0 million and $395.0 million (collectively, the loans) to finance a portion of the acquisitions of the Houston and St. Charles Terminal Services Business and the Corpus Christi Terminal Services Business, respectively, as described in Note 3 . The loans mature on March 1 and October 1, 2020 , respectively, and may be prepaid at any time without penalty. We are not permitted to reborrow amounts. The loans bear interest at the LIBO Rate (as defined in the Loan Agreements) plus the applicable margin. Accrued interest is payable in arrears on each Interest Payment Date (as defined in the Loan Agreements) and on each maturity date. As of September 30, 2016 , the interest rate on each of the loans was 1.77 percent. During the nine months ended September 30, 2016 and 2015 , we made no repayments under the loans. As of September 30, 2016 and December 31, 2015 , we had $370.0 million outstanding under the Loan Agreements. Capitalized Interest Capitalized interest was $13,000 and $6,000 for the three months ended September 30, 2016 and 2015 , respectively, and $48,000 and $12,000 for the nine months ended September 30, 2016 and 2015 , respectively.</t>
  </si>
  <si>
    <t>Operating Leases</t>
  </si>
  <si>
    <t>Leases, Operating [Abstract]</t>
  </si>
  <si>
    <t>OPERATING LEASES</t>
  </si>
  <si>
    <t>7. OPERATING LEASES We have long-term operating lease commitments primarily with Valero for land used in the terminaling and transportation of crude oil and refined petroleum products. Certain leases contain escalation clauses and renewal options that allow for the same rental payment over the lease term or a revised rental payment based on fair rental value or negotiated value. Currently, one of our land leases with Valero does not contain a renewal option. We expect that, in the normal course of business, our leases will be renewed or replaced by other leases. As of September 30, 2016 , our future minimum rentals for leases having initial or remaining noncancelable lease terms in excess of one year were as follows (in thousands): Remainder of 2016 $ 2,798 2017 10,533 2018 10,490 2019 10,490 2020 10,490 Thereafter 62,988 Total minimum rental payments $ 107,789 Rental expense for all operating leases was $2.5 million and $1.9 million for the three months ended September 30, 2016 and 2015, respectively, and $7.1 million and $4.7 million for the nine months ended September 30, 2016 and 2015, respectively. Rental expense for the three and nine months ended September 30, 2015 has been retrospectively adjusted for the acquisitions of the Corpus Christi Terminal Services Business, the McKee Terminal Services Business, and the Meraux and Three Rivers Terminal Services Business.</t>
  </si>
  <si>
    <t>Cash Distributions</t>
  </si>
  <si>
    <t>Partners' Capital [Abstract]</t>
  </si>
  <si>
    <t>CASH DISTRIBUTIONS</t>
  </si>
  <si>
    <t>8. CASH DISTRIBUTIONS Our partnership agreement prescribes the amount and priority of cash distributions that our limited partners and general partner will receive. Our distributions are declared subsequent to quarter end. The table below summarizes information related to our quarterly cash distributions that have been declared since January 1, 2015: Quarterly Period Ended Total Quarterly Distribution (Per Unit) Total Cash Distribution (In Thousands) Declaration Date Record Date Distribution Date September 30, 2016 $ 0.3850 $ 32,175 October 24, 2016 November 3, 2016 November 10, 2016 June 30, 2016 0.3650 28,912 July 21, 2016 August 1, 2016 August 9, 2016 March 31, 2016 0.3400 25,608 April 21, 2016 May 2, 2016 May 10, 2016 December 31, 2015 0.3200 22,711 January 25, 2016 February 4, 2016 February 11, 2016 September 30, 2015 0.3075 20,164 October 15, 2015 November 2, 2015 November 10, 2015 June 30, 2015 0.2925 18,456 July 24, 2015 August 3, 2015 August 11, 2015 March 31, 2015 0.2775 17,266 April 21, 2015 May 1, 2015 May 12, 2015 December 31, 2014 0.2660 15,829 January 26, 2015 February 5, 2015 February 12, 2015 The following table reflects the allocation of total cash distributions to the general and limited partners and distribution equivalent right (DER) payments applicable to the period in which the distributions and DERs were earned (in thousands): Three Months Ended Nine Months Ended 2016 2015 2016 2015 General partner’s distributions: General partner’s distributions $ 644 $ 404 $ 1,734 $ 1,118 General partner’s incentive distribution 5,600 982 12,462 2,076 Total general partner’s distributions 6,244 1,386 14,196 3,194 Limited partners’ distributions: Common – public 8,336 5,305 23,495 15,137 Common – Valero 17,590 4,618 28,692 12,284 Subordinated – Valero — 8,853 20,297 25,263 Total limited partners’ distributions 25,926 18,776 72,484 52,684 DERs 5 2 15 8 Total cash distributions, including DERs $ 32,175 $ 20,164 $ 86,695 $ 55,886</t>
  </si>
  <si>
    <t>Net Income Per Limited Partner Unit</t>
  </si>
  <si>
    <t>Earnings Per Share [Abstract]</t>
  </si>
  <si>
    <t>NET INCOME PER LIMITED PARTNER UNIT</t>
  </si>
  <si>
    <t xml:space="preserve">9. NET INCOME PER LIMITED PARTNER UNIT Distributions to our unitholders are determined in relation to actual distributions declared and are not based on the net income allocations used in the calculation of net income per limited partner unit. 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IDRs and awards under our Valero Energy Partners LP 2013 Incentive Compensation Plan (2013 ICP) that receive DERs.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Net losses of our Predecessor are allocated to the general partner. Subsequent to the effective dates of the acquisitions from Valero, we calculate net income available to limited partners based on the methodology described above. Basic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unit is also determined using the two-class method, unless the treasury stock method is more dilutive. For the three and nine months ended September 30, 2016 and 2015 , we used the two-class method to determine diluted net income per limited partner unit. We did not have any potentially dilutive instruments outstanding during the three and nine months ended September 30, 2016 and 2015 . Effective August 10, 2016 , all of our subordinated units, which were owned by Valero, were converted on a one-for-one basis into common units. The subordinated units were only allocated earnings generated by us through the conversion date. See Note 10 for further discussion of the conversion of subordinated units. Net income per unit was computed as follows (in thousands, except per unit amounts): Three Months Ended September 30, 2016 Limited Partners General Partner Common Units Subordinated Units Restricted Units Total Allocation of net income to determine net income available to limited partners: Distributions, excluding general partner’s IDRs $ 644 $ 25,926 $ — $ — $ 26,570 General partner’s IDRs 5,600 — — — 5,600 DERs — — — 5 5 Distributions and DERs declared 6,244 25,926 — 5 32,175 Undistributed earnings 390 15,533 3,607 4 19,534 Net income available to limited partners – basic and diluted $ 6,634 $ 41,459 $ 3,607 $ 9 $ 51,709 Net income per limited partner unit – basic and diluted: Weighted-average units outstanding 53,899 12,517 Net income per limited partner unit – basic and diluted $ 0.77 $ 0.29 Three Months Ended September 30, 2015 Limited Partners General Partner Common Units Subordinated Units Restricted Units Total Allocation of net income to determine net income available to limited partners: Distributions, excluding general partner’s IDRs $ 404 $ 9,923 $ 8,853 $ — $ 19,180 General partner’s IDRs 982 — — — 982 DERs — — — 2 2 Distributions and DERs declared 1,386 9,923 8,853 2 20,164 Undistributed earnings 226 5,691 5,345 2 11,264 Net income available to limited partners – basic and diluted $ 1,612 $ 15,614 $ 14,198 $ 4 $ 31,428 Net income per limited partner unit – basic and diluted: Weighted-average units outstanding 30,698 28,790 Net income per limited partner unit – basic and diluted $ 0.51 $ 0.49 Nine Months Ended September 30, 2016 Limited Partners General Common Subordinated Restricted Total Allocation of net income to determine net income available to limited partners: Distributions, excluding general partner’s IDRs $ 1,734 $ 52,187 $ 20,297 $ — $ 74,218 General partner’s IDRs 12,462 — — — 12,462 DERs — — — 15 15 Distributions and DERs declared 14,196 52,187 20,297 15 86,695 Undistributed earnings 1,155 36,568 20,025 11 57,759 Net income available to limited partners – basic and diluted $ 15,351 $ 88,755 $ 40,322 $ 26 $ 144,454 Net income per limited partner unit – basic and diluted: Weighted-average units outstanding 42,597 23,326 Net income per limited partner unit – basic and diluted $ 2.08 $ 1.73 Nine Months Ended September 30, 2015 Limited Partners General Partner Common Units Subordinated Units Restricted Units Total Allocation of net income to determine net income available to limited partners: Distributions, excluding general partner’s IDRs $ 1,118 $ 27,421 $ 25,263 $ — $ 53,802 General partner’s IDRs 2,076 — — — 2,076 DERs — — — 8 8 Distributions and DERs declared 3,194 27,421 25,263 8 55,886 Undistributed earnings 627 15,733 14,960 5 31,325 Net income available to limited partners – basic and diluted $ 3,821 $ 43,154 $ 40,223 $ 13 $ 87,211 Net income per limited partner unit – basic and diluted: Weighted-average units outstanding 30,279 28,790 Net income per limited partner unit – basic and diluted $ 1.43 $ 1.40 </t>
  </si>
  <si>
    <t>Partners' Capital</t>
  </si>
  <si>
    <t>Partners' Capital Notes [Abstract]</t>
  </si>
  <si>
    <t>PARTNERS' CAPITAL</t>
  </si>
  <si>
    <t>10. PARTNERS’ CAPITAL Subordinated Unit Conversion The requirements under our partnership agreement for the conversion of all of our outstanding subordinated units into common units were satisfied upon the payment of our quarterly cash distribution on August 9, 2016 . Therefore, effective August 10, 2016 , all of our subordinated units, which were owned by Valero, were converted on a one-for-one basis into common units. The conversion of the subordinated units does not impact the amount of cash distributions paid or the total number of outstanding units. ATM Program On September 16, 2016 , we filed a prospectus supplement to our shelf registration statement (which was declared effective on September 1, 2016 ) and entered into an equity distribution agreement pursuant to which we may offer and sell from time to time our common units having an aggregate offering price of up to $350.0 million based on amounts and terms agreed to by us and at prices determined “at the market” at the time of sale (our ATM Program). During September 2016, we issued 65,980 common units under our ATM Program and received proceeds of $2.8 million (net of $39,000 of compensation paid with respect to the sales of these units). In October 2016, we issued 78,805 units that were sold in late September 2016. As a result, we had a receivable for $3.4 million (net of $34,000 of compensation paid with respect to the sales of these units) as of September 30, 2016 for which the cash was received by October 5, 2016. Concurrent with the issuance of common units under our ATM Program, we issued 1,346 general partner units to our general partner on September 30, 2016 for $58,000 in order to maintain its 2.0 percent general partner interest in the Partnership. Transfers to (from) Partners Subsequent to the expiration of the subordination period on August 10, 2016, all of our common units have equal rights, including rights to distributions and to our net assets in the event of liquidation. As a result, a reallocation of the carrying values of our public common unitholders’ interest in us and Valero’s common unitholder interest in us is required when a change in ownership occurs in order for the portion of those carrying values associated with activity subsequent to the subordination period to be equal to the respective unitholders’ ownership interests (in units) in us. The transactions that resulted in transfers to (from) partners include the issuance of equity to Valero in connection with our acquisition of the Meraux and Three Rivers Terminal Services Business on September 1, 2016 and the issuance of equity under our ATM Program in September 2016. Unit Activity Activity in the number of units was as follows: Common General Partner Public Valero Subordinated Total Balance as of December 31, 2014 17,255,208 11,539,989 28,789,989 1,175,102 58,760,288 Unit-based compensation 4,443 — — — 4,443 Units issued in connection with the acquisition of the Houston and St. Charles Terminal Services Business (see Note 3) — 1,908,100 — 38,941 1,947,041 Balance as of September 30, 2015 17,259,651 13,448,089 28,789,989 1,214,043 60,711,772 Balance as of December 31, 2015 21,509,651 15,018,602 28,789,989 1,332,829 66,651,071 Unit-based compensation 5,958 — — — 5,958 Units issued in connection with acquisitions (see Note 3) — 1,878,680 — 38,340 1,917,020 Conversion of subordinated units — 28,789,989 (28,789,989 ) — — Units issued under ATM program 65,980 — — — 65,980 General partner units issued to maintain 2% interest — — — 1,346 1,346 Balance as of September 30, 2016 21,581,589 45,687,271 — 1,372,515 68,641,375</t>
  </si>
  <si>
    <t>Supplemental Cash Flow Information</t>
  </si>
  <si>
    <t>Supplemental Cash Flow Information [Abstract]</t>
  </si>
  <si>
    <t>SUPPLEMENTAL CASH FLOW INFORMATION</t>
  </si>
  <si>
    <t>11. SUPPLEMENTAL CASH FLOW INFORMATION In order to determine net cash provided by operating activities, net income is adjusted by, among other things, changes in current assets and current liabilities as follows (in thousands): Nine Months Ended 2016 2015 Decrease (increase) in current assets: Receivables from related party $ (8,226 ) $ (6,354 ) Prepaid expenses and other 223 (33 ) Increase (decrease) in current liabilities: Accounts payable 791 1,031 Accrued liabilities 353 (88 ) Accrued liabilities – related party 5 309 Taxes other than income taxes 1,000 470 Deferred revenue from related party 3,675 22 Changes in current assets and current liabilities $ (2,179 ) $ (4,643 ) The above changes in current assets and current liabilities differ from changes between amounts reflected in the applicable balance sheets for the respective periods for the following reasons: • amounts accrued for capital expenditures are reflected in investing activities when such amounts are paid; and • amounts accrued for offering costs and debt issuance costs are reflected in financing activities when paid. During the nine months ended September 30, 2016 , we attributed $51.4 million of the total $204.0 million cash consideration paid for the acquisition of the McKee Terminal Services Business to the historical carrying value of this acquisition (an investing cash outflow). The remaining $152.6 million of the cash consideration represents the excess purchase price paid over the carrying value of this acquisition (a financing cash outflow). During the nine months ended September 30, 2016 , we attributed $52.2 million of the total $276.0 million cash consideration paid for the acquisition of the Meraux and Three Rivers Terminal Services Business to the historical carrying value of this acquisition (an investing cash outflow). The remaining $223.8 million of the cash consideration represents the excess purchase price paid over the carrying value of this acquisition (a financing cash outflow). During the nine months ended September 30, 2015 , we attributed $296.1 million of the total $571.2 million cash consideration paid for the acquisition of the Houston and St. Charles Terminal Services Business to the historical carrying value of this acquisition (an investing cash outflow). The remaining $275.1 million of cash consideration represents the excess purchase price paid over the carrying value of this acquisition (a financing cash outflow). Noncash investing and financing activities for the nine months ended September 30, 2016 included: • a capital contribution of $23.8 million for projects that were funded by Valero related primarily to the Houston, St. Charles, Corpus Christi, Meraux, and Three Rivers terminals. Valero agreed to fund these projects in connection with the acquisitions of the Houston and St. Charles Terminal Services Business, the Corpus Christi Terminal Services Business, and the Meraux and Three Rivers Terminal Services Business; • the issuance of 728,775 common units and 14,873 general partner units having an aggregate value of $36.0 million in connection with the acquisition of the McKee Terminal Services Business described in Note 3 ; • the issuance of 1,149,905 common units and 23,467 general partner units having an aggregate value of $49.0 million in connection with the acquisition of the Meraux and Three Rivers Terminal Services Business described in Note 3 ; • the conversion of all of our outstanding subordinated units into common units having an aggregate value of $406.4 million described in Note 10 ; and • the transfers to (from) partners reflect the impact of ownership changes occurring as a result of the issuance of common units (i) to Valero for the acquisition of the Meraux and Three Rivers Terminal Services Business and (ii) under our ATM Program, described in Note 10 . Noncash investing and financing activities for the nine months ended September 30, 2015 included: • a capital contribution of $14.5 million for projects that were funded by Valero related primarily to the Houston and St. Charles terminals. Valero agreed to fund these projects as part of the acquisition of the Houston and St. Charles Terminal Services Business; and • the issuance of 1,908,100 common units and 38,941 general partner units having an aggregate value of $100.0 million in connection with the acquisition of the Houston and St. Charles Terminal Services Business described in Note 3 . The following is a reconciliation of the amounts presented as net transfers from Valero on our statements of partners’ capital and statements of cash flows (in thousands): Nine Months Ended 2016 2015 (a) Net transfers from Valero per statements of partners’ capital $ 15,030 $ 61,491 Less: Noncash transfers from (to) Valero 144 (7,309 ) Net transfers from Valero per statements of cash flows $ 14,886 $ 68,800 (a) Financial information has been retrospectively adjusted for the acquisitions of the Corpus Christi Terminal Services Business, the McKee Terminal Services Business, and the Meraux and Three Rivers Terminal Services Business. Noncash transfers from (to) Valero primarily represent the change in amounts accrued by our Predecessor for capital expenditures as we do not reflect capital expenditures in our statements of cash flows until such amounts are paid. Cash flows related to interest and income taxes paid were as follows (in thousands): Nine Months Ended 2016 2015 Interest paid $ 8,688 $ 2,952 Income taxes paid 496 441</t>
  </si>
  <si>
    <t>Fair Value of Financial Instruments</t>
  </si>
  <si>
    <t>Fair Value Disclosures [Abstract]</t>
  </si>
  <si>
    <t>FAIR VALUE OF FINANCIAL INSTRUMENTS</t>
  </si>
  <si>
    <t>12. FAIR VALUE OF FINANCIAL INSTRUMENTS The fair value of cash and cash equivalents approximates the carrying value due to the low level of credit risk of these assets combined with their market interest rates. The fair value measurement for cash and cash equivalents is categorized as Level 1 in the fair value hierarchy. Fair values determined by Level 1 inputs utilize unadjusted quoted prices in active markets for identical assets. The fair values of our debt and notes payable to related party approximate their carrying values as our borrowings bear interest based upon short-term floating market interest rates. The fair value measurement for these liabilities is categorized as Level 2 in the fair value hierarchy.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t>
  </si>
  <si>
    <t>Summary of Significant Accounting Policies (Policies)</t>
  </si>
  <si>
    <t>Basis of Presentation</t>
  </si>
  <si>
    <t>Basis of Presentation Our consolidated financial statements include the accounts of the Partnership as well as our Predecessor (defined below). All intercompany accounts and transactions have been eliminated. The acquisitions from Valero were accounted for as transfers of businesses between entities under the common control of Valero. As entities under the common control of Valero, we recorded these acquisitions on our balance sheet at Valero’s carrying value rather than fair value. Transfers between entities under common control are accounted for as though the transfer occurred as of the beginning of the period of transfer, and prior period financial statements and financial information are retrospectively adjusted to furnish comparative information. Accordingly, the Partnership’s financial statements and related notes have been retrospectively adjusted to include the historical results of the acquisitions from Valero for all periods presented prior to the effective dates of each acquisition. We refer to the historical results of the acquisitions from Valero prior to their respective acquisition date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from Valero had been combined for periods prior to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from Valero,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financial information presented for the periods after the effective dates of the acquisitions from Valero represents the consolidated financial position, results of operations, and cash flows of the Partnership. 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and nine months ended September 30, 2016 and 2015 included in these Condensed Notes to Consolidated Financial Statements is derived from our unaudited financial statements. Operating results for the three and nine months ended September 30, 2016 are not necessarily indicative of the results that may be expected for the year ending December 31, 2016. These unaudited financial statements and notes thereto should be read in conjunction with the audited financial statements of the Partnership included in our Current Report on Form 8-K filed with the Securities and Exchange Commission (SEC) on August 4, 2016, which reflect retrospective adjustments to the Partnership’s 2015 Form 10-K filed with the SEC on February 26, 2016 for the historical results of operations and financial position of the McKee Terminal Services Business.</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Debt Issuance Costs</t>
  </si>
  <si>
    <t>In April 2015, the provisions of Accounting Standards Codification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In August 2015, these provisions were further amended with guidance from the SEC staff, which provides that the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These provisions were effective for annual reporting periods beginning after December 15, 2015, and interim periods within those annual periods. The adoption of this guidance effective January 1, 2016 did not affect our financial position or results of operations as our debt issuance costs are associated with our revolving credit facility and therefore were not required to be reclassified.</t>
  </si>
  <si>
    <t>Net Income per Limited Partner Unit</t>
  </si>
  <si>
    <t>Also in April 2015, the provisions of ASC Topic 260, “Earnings Per Share,” were amended to provide guidance on how master limited partnerships apply the two-class method of calculating earnings per unit for historical periods when they receive net assets in a dropdown transaction that is accounted for as a transaction between entities under common control as required under Subtopic 805-50, “Business Combinations–Related Issues.” The amendments specify that for purposes of calculating earnings per unit under the two-class method for periods before the date of a dropdown transaction, earnings or losses of a transferred business should be allocated entirely to the general partner. Qualitative disclosures are also required to describe how the rights to earnings or losses differ before and after the dropdown transaction for purposes of computing earnings per unit under the two-class method. These provisions were effective for annual reporting periods beginning after December 15, 2015, and interim periods within those annual periods. We have historically calculated our net income per unit after a dropdown transaction as prescribed by these provisions; therefore, the adoption of this guidance effective January 1, 2016 did not affect our financial position or results of operations, but resulted in additional disclosures as shown in Note 9 .</t>
  </si>
  <si>
    <t>Income Taxes</t>
  </si>
  <si>
    <t>In November 2015, the provisions of ASC Topic 740, “Income Taxes,” were amended to simplify the presentation of deferred income taxes. The amendments require that deferred tax liabilities and assets be classified as noncurrent in a classified balance sheet. The amendments are effective for financial statements for annual periods beginning after December 15, 2016, and interim periods within those annual periods, with early adoption permitted as of the beginning of any interim or annual period. Effective January 1, 2016, we adopted this guidance on a retrospective basis, but such adoption did not affect our financial position as we had no current deferred tax amounts to reclassify.</t>
  </si>
  <si>
    <t>Accounting Pronouncements Not Yet Adopted</t>
  </si>
  <si>
    <t>In May 2014, the ASC was amended and a new accounting standard, ASC Topic 606, “Revenue from Contracts with Customers,” was issued to clarify the principles for recognizing revenue. The standard is effective for annual reporting periods beginning after December 15, 2017, including interim reporting periods within those annual periods. We have been evaluating and continue to evaluate the provisions of this standard and its impact on our business processes, business and accounting systems, and financial statements and related disclosures. A multi-disciplined implementation team has gained an understanding of the standard’s revenue recognition model, is completing the review and documentation of our commercial agreements with Valero, and is analyzing whether enhancements are needed to our business and accounting systems. In January 2016, the provisions of ASC Subtopic 825-10, “Financial Instruments–Overall,” were amended to enhance the reporting model for financial instruments regarding certain aspects of recognition, measurement, presentation, and disclosure. These provisions are effective for annual reporting periods beginning after December 15, 2017, and interim periods within those annual periods. We are currently evaluating the effect that adopting this standard will have on our financial statements and related disclosure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The new standard is effective for annual reporting periods beginning after December 15, 2018, and interim reporting periods within those annual periods, with early adoption permitted. We have been evaluating and continue to evaluate the provisions of this standard and its impact on our business processes, business and accounting systems, and financial statements and related disclosures. A multi-disciplined implementation team has gained an understanding of the accounting and disclosure provisions of the standard and is in the process of analyzing the impacts to our business and accounting systems, including the development of new accounting systems to account for our leases and support the required disclosures.</t>
  </si>
  <si>
    <t>Acquisitions (Tables)</t>
  </si>
  <si>
    <t>Consolidated balance sheet, statements of income, and statement of cash flows</t>
  </si>
  <si>
    <t>The following table presents our previously reported balance sheet as of December 31, 2015 (as presented in our Current Report on Form 8-K filed with the SEC on August 4, 2016 described in Note 1) retrospectively adjusted for the acquisition of the Meraux and Three Rivers Terminal Services Business (in thousands). Valero Energy Partners LP (Previously Reported) Meraux and Three Rivers Terminal Services Business Valero Energy Partners LP (Currently Reported) ASSETS Current assets: Cash and cash equivalents $ 80,783 $ — $ 80,783 Receivables from related party 18,088 — 18,088 Prepaid expenses and other 632 — 632 Total current assets 99,503 — 99,503 Property and equipment, at cost 1,110,399 66,444 1,176,843 Accumulated depreciation (310,558 ) (15,004 ) (325,562 ) Property and equipment, net 799,841 51,440 851,281 Deferred charges and other assets, net 3,322 — 3,322 Total assets $ 902,666 $ 51,440 $ 954,106 LIABILITIES AND PARTNERS’ CAPITAL Current liabilities: Current portion of capital lease obligations $ 913 $ — $ 913 Accounts payable 9,264 — 9,264 Accrued liabilities 1,062 — 1,062 Accrued liabilities – related party 628 — 628 Taxes other than income taxes 1,276 — 1,276 Deferred revenue from related party 129 — 129 Total current liabilities 13,272 — 13,272 Debt and capital lease obligations, net of current portion 175,246 — 175,246 Notes payable to related party 370,000 — 370,000 Deferred income taxes 320 — 320 Other long-term liabilities 1,116 — 1,116 Partners’ capital: Common unitholders – public 581,489 — 581,489 Common unitholder – Valero 28,430 — 28,430 Subordinated unitholder – Valero (313,961 ) — (313,961 ) General partner – Valero (5,805 ) — (5,805 ) Net investment 52,559 51,440 103,999 Total partners’ capital 342,712 51,440 394,152 Total liabilities and partners’ capital $ 902,666 $ 51,440 $ 954,106 The following tables present our previously reported statements of income for the three and nine months ended September 30, 2015 (as presented in our Quarterly Report on Form 10-Q filed with the SEC on November 3, 2015) retrospectively adjusted for the acquisitions of the Corpus Christi Terminal Services Business, the McKee Terminal Services Business, and the Meraux and Three Rivers Terminal Services Business (in thousands). Three Months Ended September 30, 2015 Valero Energy Corpus Christi Terminal Services Business McKee Meraux and Three Rivers Terminal Services Business Valero Energy Operating revenues – related party $ 62,037 $ — $ — $ — $ 62,037 Costs and expenses: Operating expenses 15,042 6,198 2,405 3,837 27,482 General and administrative expenses 3,444 91 66 130 3,731 Depreciation expense 10,684 1,279 1,125 672 13,760 Total costs and expenses 29,170 7,568 3,596 4,639 44,973 Operating income (loss) 32,867 (7,568 ) (3,596 ) (4,639 ) 17,064 Other income, net 29 — — — 29 Interest and debt expense, net of capitalized interest (1,353 ) — — — (1,353 ) Income (loss) before income taxes 31,543 (7,568 ) (3,596 ) (4,639 ) 15,740 Income tax expense 115 — — — 115 Net income (loss) 31,428 (7,568 ) (3,596 ) (4,639 ) 15,625 Less: Net loss attributable to Predecessor — (7,568 ) (3,596 ) (4,639 ) (15,803 ) Net income attributable to partners $ 31,428 $ — $ — $ — $ 31,428 Nine Months Ended September 30, 2015 Valero Corpus Christi Terminal Services Business McKee Terminal Services Business Meraux and Three Rivers Terminal Services Business Valero Energy Partners LP (Currently Reported) Operating revenues – related party $ 164,168 $ — $ — $ — $ 164,168 Costs and expenses: Operating expenses 47,280 17,089 5,763 10,680 80,812 General and administrative expenses 10,169 267 189 375 11,000 Depreciation expense 25,887 3,165 3,379 2,271 34,702 Total costs and expenses 83,336 20,521 9,331 13,326 126,514 Operating income (loss) 80,832 (20,521 ) (9,331 ) (13,326 ) 37,654 Other income, net 166 — — — 166 Interest and debt expense, net of capitalized interest (3,365 ) — — — (3,365 ) Income (loss) before income taxes 77,633 (20,521 ) (9,331 ) (13,326 ) 34,455 Income tax benefit (62 ) — — — (62 ) Net income (loss) 77,695 (20,521 ) (9,331 ) (13,326 ) 34,517 Less: Net loss attributable to Predecessor (9,516 ) (20,521 ) (9,331 ) (13,326 ) (52,694 ) Net income attributable to partners $ 87,211 $ — $ — $ — $ 87,211 The following table presents our previously reported statement of cash flows for the nine months ended September 30, 2015 (as presented in our Quarterly Report on Form 10-Q filed with the SEC on November 3, 2015) retrospectively adjusted for the acquisitions of the Corpus Christi Terminal Services Business, the McKee Terminal Services Business, and the Meraux and Three Rivers Terminal Services Business (in thousands). Nine Months Ended September 30, 2015 Valero Energy Partners LP (Previously Reported) Corpus Christi Terminal Services Business McKee Terminal Services Business Meraux and Three Rivers Terminal Services Business Valero Energy Partners LP (Currently Reported) Cash flows from operating activities: Net income (loss) $ 77,695 $ (20,521 ) $ (9,331 ) $ (13,326 ) $ 34,517 Adjustments to reconcile net income (loss) to net cash provided by (used in) operating activities: Depreciation expense 25,887 3,165 3,379 2,271 34,702 Deferred income tax benefit (400 ) — — — (400 ) Changes in current assets and current liabilities (4,643 ) — — — (4,643 ) Changes in deferred charges and credits and other operating activities, net 341 — — — 341 Net cash provided by (used in) operating activities 98,880 (17,356 ) (5,952 ) (11,055 ) 64,517 Cash flows from investing activities: Capital expenditures (7,246 ) (18,799 ) (217 ) (4,486 ) (30,748 ) Acquisition of the Houston and St. Charles Terminal Services Business from Valero Energy Corporation (296,109 ) — — — (296,109 ) Other investing activities, net 70 — — — 70 Net cash used in investing activities (303,285 ) (18,799 ) (217 ) (4,486 ) (326,787 ) Cash flows from financing activities: Proceeds from debt borrowings 200,000 — — — 200,000 Repayment of debt and capital lease obligations (25,884 ) — — — (25,884 ) Proceeds from note payable to related party 160,000 — — — 160,000 Excess purchase price paid to Valero Energy Corporation over the carrying value of the Houston and St. Charles Terminal Services Business (275,111 ) — — — (275,111 ) Cash distributions to unitholders and distribution equivalent right payments (51,551 ) — — — (51,551 ) Net transfers from Valero Energy Corporation 10,935 36,155 6,169 15,541 68,800 Net cash provided by financing activities 18,389 36,155 6,169 15,541 76,254 Net decrease in cash and cash equivalents (186,016 ) — — — (186,016 ) Cash and cash equivalents at beginning of period 236,579 — — — 236,579 Cash and cash equivalents at end of period $ 50,563 $ — $ — $ — $ 50,563</t>
  </si>
  <si>
    <t>Related-Party Transactions (Tables)</t>
  </si>
  <si>
    <t>Summary of related-party transactions</t>
  </si>
  <si>
    <t>Receivables from related party consist of the following (in thousands): September 30, December 31, Trade receivables – related party $ 33,771 $ 26,103 Due to related party (7,457 ) (8,015 ) Receivables from related party $ 26,314 $ 18,088</t>
  </si>
  <si>
    <t>Lessor disclosure of operating leases</t>
  </si>
  <si>
    <t>The amounts shown in our statements of income as “operating revenues – related party” included revenues from our current commercial agreements with Valero that are considered operating leases are as follows (in thousands): Three Months Ended Nine Months Ended 2016 2015 2016 2015 Minimum rental revenues $ 60,133 $ 32,207 $ 164,659 $ 79,684 Contingent rental revenues 10,710 6,407 28,271 15,389 Total lease revenues $ 70,843 $ 38,614 $ 192,930 $ 95,073 As of September 30, 2016 , future minimum rentals to be received related to these noncancelable commercial agreements were as follows (in thousands): Remainder of 2016 $ 68,206 2017 270,603 2018 270,603 2019 270,603 2020 271,344 Thereafter 1,245,319 Total minimum rental payments $ 2,396,678</t>
  </si>
  <si>
    <t>Property and Equipment (Tables)</t>
  </si>
  <si>
    <t>Major classes of property and equipment</t>
  </si>
  <si>
    <t>Major classes of property and equipment consisted of the following (in thousands): September 30, 2016 Non-Leased Assets Assets Under Operating Leases (a) Total Pipelines and related assets $ 227,495 $ 46,964 $ 274,459 Terminals and related assets 112,017 776,829 888,846 Other 9,488 — 9,488 Land 4,672 — 4,672 Construction-in-progress 20,898 — 20,898 Property and equipment, at cost 374,570 823,793 1,198,363 Accumulated depreciation (116,029 ) (228,512 ) (344,541 ) Property and equipment, net $ 258,541 $ 595,281 $ 853,822 December 31, 2015 (b) Non-Leased Assets Assets Under Operating Leases (a) Total Pipelines and related assets $ 228,586 $ 46,739 $ 275,325 Terminals and related assets 276,263 580,194 856,457 Other 9,352 — 9,352 Land 4,672 — 4,672 Construction-in-progress 31,037 — 31,037 Property and equipment, at cost 549,910 626,933 1,176,843 Accumulated depreciation (180,543 ) (145,019 ) (325,562 ) Property and equipment, net $ 369,367 $ 481,914 $ 851,281 (a) Represents assets owned by us for which we are the lessor (see Note 4). Certain assets acquired in the acquisitions of the McKee Terminal Services Business and the Meraux and Three Rivers Terminal Services Business that were initially classified as non-leased assets were reclassified to assets under operating leases subsequent to the acquisitions on April 1, 2016 and September 1, 2016, respectively, in connection with entering into schedules under our commercial agreements with Valero that are considered operating leases (see Note 4). (b) Financial information has been retrospectively adjusted for the acquisition of the Meraux and Three Rivers Terminal Services Business.</t>
  </si>
  <si>
    <t>Operating Leases (Tables)</t>
  </si>
  <si>
    <t>Future minimum rentals for leases having initial or remaining noncancelable lease terms in excess of one year</t>
  </si>
  <si>
    <t>As of September 30, 2016 , our future minimum rentals for leases having initial or remaining noncancelable lease terms in excess of one year were as follows (in thousands): Remainder of 2016 $ 2,798 2017 10,533 2018 10,490 2019 10,490 2020 10,490 Thereafter 62,988 Total minimum rental payments $ 107,789</t>
  </si>
  <si>
    <t>Cash Distributions (Tables)</t>
  </si>
  <si>
    <t>Distributions made to unitholders</t>
  </si>
  <si>
    <t>The table below summarizes information related to our quarterly cash distributions that have been declared since January 1, 2015: Quarterly Period Ended Total Quarterly Distribution (Per Unit) Total Cash Distribution (In Thousands) Declaration Date Record Date Distribution Date September 30, 2016 $ 0.3850 $ 32,175 October 24, 2016 November 3, 2016 November 10, 2016 June 30, 2016 0.3650 28,912 July 21, 2016 August 1, 2016 August 9, 2016 March 31, 2016 0.3400 25,608 April 21, 2016 May 2, 2016 May 10, 2016 December 31, 2015 0.3200 22,711 January 25, 2016 February 4, 2016 February 11, 2016 September 30, 2015 0.3075 20,164 October 15, 2015 November 2, 2015 November 10, 2015 June 30, 2015 0.2925 18,456 July 24, 2015 August 3, 2015 August 11, 2015 March 31, 2015 0.2775 17,266 April 21, 2015 May 1, 2015 May 12, 2015 December 31, 2014 0.2660 15,829 January 26, 2015 February 5, 2015 February 12, 2015 The following table reflects the allocation of total cash distributions to the general and limited partners and distribution equivalent right (DER) payments applicable to the period in which the distributions and DERs were earned (in thousands): Three Months Ended Nine Months Ended 2016 2015 2016 2015 General partner’s distributions: General partner’s distributions $ 644 $ 404 $ 1,734 $ 1,118 General partner’s incentive distribution 5,600 982 12,462 2,076 Total general partner’s distributions 6,244 1,386 14,196 3,194 Limited partners’ distributions: Common – public 8,336 5,305 23,495 15,137 Common – Valero 17,590 4,618 28,692 12,284 Subordinated – Valero — 8,853 20,297 25,263 Total limited partners’ distributions 25,926 18,776 72,484 52,684 DERs 5 2 15 8 Total cash distributions, including DERs $ 32,175 $ 20,164 $ 86,695 $ 55,886</t>
  </si>
  <si>
    <t>Net Income Per Limited Partner Unit (Tables)</t>
  </si>
  <si>
    <t>Computation of net income per unit</t>
  </si>
  <si>
    <t xml:space="preserve">Net income per unit was computed as follows (in thousands, except per unit amounts): Three Months Ended September 30, 2016 Limited Partners General Partner Common Units Subordinated Units Restricted Units Total Allocation of net income to determine net income available to limited partners: Distributions, excluding general partner’s IDRs $ 644 $ 25,926 $ — $ — $ 26,570 General partner’s IDRs 5,600 — — — 5,600 DERs — — — 5 5 Distributions and DERs declared 6,244 25,926 — 5 32,175 Undistributed earnings 390 15,533 3,607 4 19,534 Net income available to limited partners – basic and diluted $ 6,634 $ 41,459 $ 3,607 $ 9 $ 51,709 Net income per limited partner unit – basic and diluted: Weighted-average units outstanding 53,899 12,517 Net income per limited partner unit – basic and diluted $ 0.77 $ 0.29 Three Months Ended September 30, 2015 Limited Partners General Partner Common Units Subordinated Units Restricted Units Total Allocation of net income to determine net income available to limited partners: Distributions, excluding general partner’s IDRs $ 404 $ 9,923 $ 8,853 $ — $ 19,180 General partner’s IDRs 982 — — — 982 DERs — — — 2 2 Distributions and DERs declared 1,386 9,923 8,853 2 20,164 Undistributed earnings 226 5,691 5,345 2 11,264 Net income available to limited partners – basic and diluted $ 1,612 $ 15,614 $ 14,198 $ 4 $ 31,428 Net income per limited partner unit – basic and diluted: Weighted-average units outstanding 30,698 28,790 Net income per limited partner unit – basic and diluted $ 0.51 $ 0.49 Nine Months Ended September 30, 2016 Limited Partners General Common Subordinated Restricted Total Allocation of net income to determine net income available to limited partners: Distributions, excluding general partner’s IDRs $ 1,734 $ 52,187 $ 20,297 $ — $ 74,218 General partner’s IDRs 12,462 — — — 12,462 DERs — — — 15 15 Distributions and DERs declared 14,196 52,187 20,297 15 86,695 Undistributed earnings 1,155 36,568 20,025 11 57,759 Net income available to limited partners – basic and diluted $ 15,351 $ 88,755 $ 40,322 $ 26 $ 144,454 Net income per limited partner unit – basic and diluted: Weighted-average units outstanding 42,597 23,326 Net income per limited partner unit – basic and diluted $ 2.08 $ 1.73 Nine Months Ended September 30, 2015 Limited Partners General Partner Common Units Subordinated Units Restricted Units Total Allocation of net income to determine net income available to limited partners: Distributions, excluding general partner’s IDRs $ 1,118 $ 27,421 $ 25,263 $ — $ 53,802 General partner’s IDRs 2,076 — — — 2,076 DERs — — — 8 8 Distributions and DERs declared 3,194 27,421 25,263 8 55,886 Undistributed earnings 627 15,733 14,960 5 31,325 Net income available to limited partners – basic and diluted $ 3,821 $ 43,154 $ 40,223 $ 13 $ 87,211 Net income per limited partner unit – basic and diluted: Weighted-average units outstanding 30,279 28,790 Net income per limited partner unit – basic and diluted $ 1.43 $ 1.40 </t>
  </si>
  <si>
    <t>Partners' Capital (Tables)</t>
  </si>
  <si>
    <t>Activity in the number of units</t>
  </si>
  <si>
    <t>Activity in the number of units was as follows: Common General Partner Public Valero Subordinated Total Balance as of December 31, 2014 17,255,208 11,539,989 28,789,989 1,175,102 58,760,288 Unit-based compensation 4,443 — — — 4,443 Units issued in connection with the acquisition of the Houston and St. Charles Terminal Services Business (see Note 3) — 1,908,100 — 38,941 1,947,041 Balance as of September 30, 2015 17,259,651 13,448,089 28,789,989 1,214,043 60,711,772 Balance as of December 31, 2015 21,509,651 15,018,602 28,789,989 1,332,829 66,651,071 Unit-based compensation 5,958 — — — 5,958 Units issued in connection with acquisitions (see Note 3) — 1,878,680 — 38,340 1,917,020 Conversion of subordinated units — 28,789,989 (28,789,989 ) — — Units issued under ATM program 65,980 — — — 65,980 General partner units issued to maintain 2% interest — — — 1,346 1,346 Balance as of September 30, 2016 21,581,589 45,687,271 — 1,372,515 68,641,375</t>
  </si>
  <si>
    <t>Supplemental Cash Flow Information (Tables)</t>
  </si>
  <si>
    <t>Supplemental cash flow disclosures</t>
  </si>
  <si>
    <t>In order to determine net cash provided by operating activities, net income is adjusted by, among other things, changes in current assets and current liabilities as follows (in thousands): Nine Months Ended 2016 2015 Decrease (increase) in current assets: Receivables from related party $ (8,226 ) $ (6,354 ) Prepaid expenses and other 223 (33 ) Increase (decrease) in current liabilities: Accounts payable 791 1,031 Accrued liabilities 353 (88 ) Accrued liabilities – related party 5 309 Taxes other than income taxes 1,000 470 Deferred revenue from related party 3,675 22 Changes in current assets and current liabilities $ (2,179 ) $ (4,643 ) Cash flows related to interest and income taxes paid were as follows (in thousands): Nine Months Ended 2016 2015 Interest paid $ 8,688 $ 2,952 Income taxes paid 496 441</t>
  </si>
  <si>
    <t>Reconciliation of net transfers from Valero</t>
  </si>
  <si>
    <t>The following is a reconciliation of the amounts presented as net transfers from Valero on our statements of partners’ capital and statements of cash flows (in thousands): Nine Months Ended 2016 2015 (a) Net transfers from Valero per statements of partners’ capital $ 15,030 $ 61,491 Less: Noncash transfers from (to) Valero 144 (7,309 ) Net transfers from Valero per statements of cash flows $ 14,886 $ 68,800 (a) Financial information has been retrospectively adjusted for the acquisitions of the Corpus Christi Terminal Services Business, the McKee Terminal Services Business, and the Meraux and Three Rivers Terminal Services Business.</t>
  </si>
  <si>
    <t>Business and Basis of Presentation (Details) - Majority Shareholder [Member]</t>
  </si>
  <si>
    <t>Sep. 30, 2016refineries</t>
  </si>
  <si>
    <t>Business and Basis of Presentation (Textual)</t>
  </si>
  <si>
    <t>Number of Valero owned refineries</t>
  </si>
  <si>
    <t>Houston and St. Charles Terminal Services Business [Member]</t>
  </si>
  <si>
    <t>Effective date of acquisition</t>
  </si>
  <si>
    <t>Mar. 1,
		2015</t>
  </si>
  <si>
    <t>Corpus Christi Terminal Services Business [Member]</t>
  </si>
  <si>
    <t>Oct. 1,
		2015</t>
  </si>
  <si>
    <t>McKee Terminal Services Business [Member]</t>
  </si>
  <si>
    <t>Apr. 1,
		2016</t>
  </si>
  <si>
    <t>Meraux and Three Rivers Terminal Services Business [Member]</t>
  </si>
  <si>
    <t>Sep. 1,
		2016</t>
  </si>
  <si>
    <t>Acquisitions (Details) $ in Thousands</t>
  </si>
  <si>
    <t>Sep. 01, 2016USD ($)shares</t>
  </si>
  <si>
    <t>Apr. 01, 2016USD ($)subsidiariesshares</t>
  </si>
  <si>
    <t>Oct. 01, 2015USD ($)shares</t>
  </si>
  <si>
    <t>Mar. 01, 2015USD ($)subsidiariesshares</t>
  </si>
  <si>
    <t>Sep. 30, 2016USD ($)</t>
  </si>
  <si>
    <t>Sep. 30, 2015USD ($)</t>
  </si>
  <si>
    <t>Sep. 30, 2016USD ($)shares</t>
  </si>
  <si>
    <t>Sep. 30, 2015USD ($)shares</t>
  </si>
  <si>
    <t>Dec. 31, 2015USD ($)</t>
  </si>
  <si>
    <t>Dec. 31, 2014USD ($)</t>
  </si>
  <si>
    <t>[2],[3]</t>
  </si>
  <si>
    <t>Consolidated Statements of Income</t>
  </si>
  <si>
    <t>Operating expenses</t>
  </si>
  <si>
    <t>General and administrative expenses</t>
  </si>
  <si>
    <t>[5]</t>
  </si>
  <si>
    <t>Interest and debt expense, net of capitalized interest</t>
  </si>
  <si>
    <t>[6]</t>
  </si>
  <si>
    <t>Income tax expense</t>
  </si>
  <si>
    <t>Net income (loss)</t>
  </si>
  <si>
    <t>Adjustments to reconcile net income (loss) to net cash provided by (used in) operating activities:</t>
  </si>
  <si>
    <t>Deferred income tax benefit</t>
  </si>
  <si>
    <t>Repayments of Debt and Capital Lease Obligations</t>
  </si>
  <si>
    <t>Net transfers from Valero per statements of cash flows</t>
  </si>
  <si>
    <t>Acquisitions (Textual)</t>
  </si>
  <si>
    <t>Units issued in connection with acquisitions | shares</t>
  </si>
  <si>
    <t>Valero Energy Partners LP [Member]</t>
  </si>
  <si>
    <t>Limited Partner [Member] | Common Unitholders Public [Member] | Valero Energy Partners LP [Member]</t>
  </si>
  <si>
    <t>Limited Partner [Member] | Common Unitholder Valero [Member] | Valero Energy Partners LP [Member]</t>
  </si>
  <si>
    <t>Limited Partner [Member] | Subordinated Unitholder Valero [Member] | Valero Energy Partners LP [Member]</t>
  </si>
  <si>
    <t>General Partner Valero [Member] | Valero Energy Partners LP [Member]</t>
  </si>
  <si>
    <t>Net Investment [Member] | Valero Energy Partners LP [Member]</t>
  </si>
  <si>
    <t>Corpus Christi Terminal Services Business [Member] | Adjustments for Acquisitions of Businesses Under Common Control [Member]</t>
  </si>
  <si>
    <t>McKee Terminal Services Business [Member] | Adjustments for Acquisitions of Businesses Under Common Control [Member]</t>
  </si>
  <si>
    <t>Meraux and Three Rivers Terminal Services Business [Member] | Adjustments for Acquisitions of Businesses Under Common Control [Member]</t>
  </si>
  <si>
    <t>Meraux and Three Rivers Terminal Services Business [Member] | Limited Partner [Member] | Common Unitholders Public [Member] | Adjustments for Acquisitions of Businesses Under Common Control [Member]</t>
  </si>
  <si>
    <t>Meraux and Three Rivers Terminal Services Business [Member] | Limited Partner [Member] | Common Unitholder Valero [Member] | Adjustments for Acquisitions of Businesses Under Common Control [Member]</t>
  </si>
  <si>
    <t>Meraux and Three Rivers Terminal Services Business [Member] | Limited Partner [Member] | Subordinated Unitholder Valero [Member] | Adjustments for Acquisitions of Businesses Under Common Control [Member]</t>
  </si>
  <si>
    <t>Meraux and Three Rivers Terminal Services Business [Member] | General Partner Valero [Member] | Adjustments for Acquisitions of Businesses Under Common Control [Member]</t>
  </si>
  <si>
    <t>Meraux and Three Rivers Terminal Services Business [Member] | Net Investment [Member] | Adjustments for Acquisitions of Businesses Under Common Control [Member]</t>
  </si>
  <si>
    <t>Majority Shareholder [Member]</t>
  </si>
  <si>
    <t>[7]</t>
  </si>
  <si>
    <t>Majority Shareholder [Member] | Houston and St. Charles Terminal Services Business [Member]</t>
  </si>
  <si>
    <t>Number of subsidiaries acquired | subsidiaries</t>
  </si>
  <si>
    <t>Value of consideration transferred for acquisition</t>
  </si>
  <si>
    <t>Cash consideration transferred to acquire businesses</t>
  </si>
  <si>
    <t>Consideration transferred for acquisition, units issued</t>
  </si>
  <si>
    <t>Payments to acquire business, cash on hand</t>
  </si>
  <si>
    <t>Majority Shareholder [Member] | Houston and St. Charles Terminal Services Business [Member] | Limited Partner [Member] | Common Unitholder Valero [Member]</t>
  </si>
  <si>
    <t>Majority Shareholder [Member] | Houston and St. Charles Terminal Services Business [Member] | General Partner Valero [Member]</t>
  </si>
  <si>
    <t>Majority Shareholder [Member] | Corpus Christi Terminal Services Business [Member]</t>
  </si>
  <si>
    <t>Majority Shareholder [Member] | Corpus Christi Terminal Services Business [Member] | Limited Partner [Member] | Common Unitholder Valero [Member]</t>
  </si>
  <si>
    <t>Majority Shareholder [Member] | Corpus Christi Terminal Services Business [Member] | General Partner Valero [Member]</t>
  </si>
  <si>
    <t>Majority Shareholder [Member] | McKee Terminal Services Business [Member]</t>
  </si>
  <si>
    <t>Majority Shareholder [Member] | McKee Terminal Services Business [Member] | Limited Partner [Member] | Common Unitholder Valero [Member]</t>
  </si>
  <si>
    <t>Majority Shareholder [Member] | McKee Terminal Services Business [Member] | General Partner Valero [Member]</t>
  </si>
  <si>
    <t>Majority Shareholder [Member] | Meraux and Three Rivers Terminal Services Business [Member]</t>
  </si>
  <si>
    <t>Majority Shareholder [Member] | Meraux and Three Rivers Terminal Services Business [Member] | Limited Partner [Member] | Common Unitholder Valero [Member]</t>
  </si>
  <si>
    <t>Majority Shareholder [Member] | Meraux and Three Rivers Terminal Services Business [Member] | General Partner Valero [Member]</t>
  </si>
  <si>
    <t>Financial information has been retrospectively adjusted for the acquisitions of the Corpus Christi Terminal Services Business, the McKee Terminal Services Business, and the Meraux and Three Rivers Terminal Services Business.</t>
  </si>
  <si>
    <t>Related-Party Transactions, Agreements (Details) - Majority Shareholder [Member]</t>
  </si>
  <si>
    <t>Sep. 30, 2016USD ($)lease_agreementsrenewal</t>
  </si>
  <si>
    <t>Sep. 01, 2016USD ($)</t>
  </si>
  <si>
    <t>Apr. 01, 2016USD ($)</t>
  </si>
  <si>
    <t>Oct. 01, 2015USD ($)</t>
  </si>
  <si>
    <t>Omnibus Agreement [Member]</t>
  </si>
  <si>
    <t>Related Party Agreements and Transactions (Textual)</t>
  </si>
  <si>
    <t>Annual administrative fee | $</t>
  </si>
  <si>
    <t>McKee Terminal Services Business [Member] | Commercial Agreements [Member]</t>
  </si>
  <si>
    <t>Agreement expiration date, initial term</t>
  </si>
  <si>
    <t>Apr. 1,
		2026</t>
  </si>
  <si>
    <t>Number of renewal options</t>
  </si>
  <si>
    <t>Duration of renewal option</t>
  </si>
  <si>
    <t>5 years</t>
  </si>
  <si>
    <t>McKee Terminal Services Business [Member] | Lease Agreements [Member]</t>
  </si>
  <si>
    <t>Number of lease agreements | lease_agreements</t>
  </si>
  <si>
    <t>Duration of renewal option, lease and access agreement</t>
  </si>
  <si>
    <t>Base rent for lease agreement | $</t>
  </si>
  <si>
    <t>Meraux and Three Rivers Terminal Services Business [Member] | Commercial Agreements [Member]</t>
  </si>
  <si>
    <t>Sep. 1,
		2026</t>
  </si>
  <si>
    <t>Meraux and Three Rivers Terminal Services Business [Member] | Lease Agreements [Member]</t>
  </si>
  <si>
    <t>Related-Party Transactions Related-Party Transactions, Receivables (Details) - USD ($) $ in Thousands</t>
  </si>
  <si>
    <t>Trade receivables – related party</t>
  </si>
  <si>
    <t>Due to related party</t>
  </si>
  <si>
    <t>Related-Party Transactions Related-Party Transactions, Leases (Details) - Majority Shareholder [Member] - USD ($) $ in Thousands</t>
  </si>
  <si>
    <t>Operating Leases, Lease Revenue</t>
  </si>
  <si>
    <t>Minimum rental revenues</t>
  </si>
  <si>
    <t>Contingent rental revenues</t>
  </si>
  <si>
    <t>Total lease revenues</t>
  </si>
  <si>
    <t>Future Minimum Rentals to be Received on Noncancelable Lease Agreements</t>
  </si>
  <si>
    <t>Remainder of 2016</t>
  </si>
  <si>
    <t>Thereafter</t>
  </si>
  <si>
    <t>Total minimum rental payments</t>
  </si>
  <si>
    <t>Property and Equipment (Details) - USD ($) $ in Thousands</t>
  </si>
  <si>
    <t>Non-Leased Assets</t>
  </si>
  <si>
    <t>Property and equipment excluding assets subject to operating lease, at cost</t>
  </si>
  <si>
    <t>Accumulated depreciation, property and equipment excluding assets subject to operating lease</t>
  </si>
  <si>
    <t>Property and equipment excluding assets subject to operating lease, net</t>
  </si>
  <si>
    <t>Assets Under Operating Leases</t>
  </si>
  <si>
    <t>Assets under operating leases, at cost</t>
  </si>
  <si>
    <t>Accumulated depreciation, assets under operating leases</t>
  </si>
  <si>
    <t>Assets under operating leases, net</t>
  </si>
  <si>
    <t>Property and Equipment, Total</t>
  </si>
  <si>
    <t>[1],[3]</t>
  </si>
  <si>
    <t>Capital Leases (Textual)</t>
  </si>
  <si>
    <t>Assets under capital lease agreements</t>
  </si>
  <si>
    <t>Accumulated amortization on assets under capital lease agreements</t>
  </si>
  <si>
    <t>Pipelines and Related Assets [Member]</t>
  </si>
  <si>
    <t>Terminals and Related Assets [Member]</t>
  </si>
  <si>
    <t>Other [Member]</t>
  </si>
  <si>
    <t>Land [Member]</t>
  </si>
  <si>
    <t>Construction-in-Progress [Member]</t>
  </si>
  <si>
    <t>Represents assets owned by us for which we are the lessor (see Note 4). Certain assets acquired in the acquisitions of the McKee Terminal Services Business and the Meraux and Three Rivers Terminal Services Business that were initially classified as non-leased assets were reclassified to assets under operating leases subsequent to the acquisitions on April 1, 2016 and September 1, 2016, respectively, in connection with entering into schedules under our commercial agreements with Valero that are considered operating leases (see Note 4).</t>
  </si>
  <si>
    <t>Debt, Revolving Credit Facility (Details) - USD ($)</t>
  </si>
  <si>
    <t>Sep. 01, 2016</t>
  </si>
  <si>
    <t>Apr. 01, 2016</t>
  </si>
  <si>
    <t>Mar. 02, 2015</t>
  </si>
  <si>
    <t>Revolving Credit Facility (Textual)</t>
  </si>
  <si>
    <t>Borrowings under the Revolver</t>
  </si>
  <si>
    <t>Line of Credit [Member] | Revolving Credit Facility [Member]</t>
  </si>
  <si>
    <t>Line of credit facility, maximum borrowing capacity</t>
  </si>
  <si>
    <t>Line of credit facility, expiration date</t>
  </si>
  <si>
    <t>Nov. 20,
		2020</t>
  </si>
  <si>
    <t>Line of credit facility, higher borrowing capacity option</t>
  </si>
  <si>
    <t>Line of credit facility, interest rate at period end</t>
  </si>
  <si>
    <t>1.81%</t>
  </si>
  <si>
    <t>Repayment on the Revolver</t>
  </si>
  <si>
    <t>Line of credit facility, amount outstanding</t>
  </si>
  <si>
    <t>Line of Credit [Member] | Letter of Credit [Member]</t>
  </si>
  <si>
    <t>Debt, Subordinated Credit Agreements (Details)</t>
  </si>
  <si>
    <t>Mar. 01, 2015USD ($)</t>
  </si>
  <si>
    <t>Dec. 31, 2015USD ($)loan_agreements</t>
  </si>
  <si>
    <t>Subordinated Credit Agreement (Textual)</t>
  </si>
  <si>
    <t>Subordinated credit agreements, borrowings</t>
  </si>
  <si>
    <t>Subordinated credit agreements, amounts outstanding</t>
  </si>
  <si>
    <t>Subordinated Debt [Member] | Majority Shareholder [Member]</t>
  </si>
  <si>
    <t>Number of subordinated credit agreements entered | loan_agreements</t>
  </si>
  <si>
    <t>Subordinated credit agreements, repayments</t>
  </si>
  <si>
    <t>Subordinated Debt [Member] | Majority Shareholder [Member] | Houston and St. Charles Terminal Services Business [Member]</t>
  </si>
  <si>
    <t>Subordinated credit agreements, maturity date</t>
  </si>
  <si>
    <t>Mar. 1,
		2020</t>
  </si>
  <si>
    <t>Subordinated credit agreements, rate at period end</t>
  </si>
  <si>
    <t>1.77%</t>
  </si>
  <si>
    <t>Subordinated Debt [Member] | Majority Shareholder [Member] | Corpus Christi Terminal Services Business [Member]</t>
  </si>
  <si>
    <t>Oct. 1,
		2020</t>
  </si>
  <si>
    <t>Debt, Capitalized Interest (Details) - USD ($)</t>
  </si>
  <si>
    <t>Capitalized Interest (Textual)</t>
  </si>
  <si>
    <t>Interest costs incurred, capitalized</t>
  </si>
  <si>
    <t>Operating Leases (Details) - USD ($) $ in Thousands</t>
  </si>
  <si>
    <t>Future Minimum Rentals on Operating Leases</t>
  </si>
  <si>
    <t>Operating Leases (Textual)</t>
  </si>
  <si>
    <t>Rental expense for operating leases</t>
  </si>
  <si>
    <t>Cash Distributions (Details) - USD ($) $ / shares in Units, $ in Thousands</t>
  </si>
  <si>
    <t>Oct. 24, 2016</t>
  </si>
  <si>
    <t>Aug. 09, 2016</t>
  </si>
  <si>
    <t>May 10, 2016</t>
  </si>
  <si>
    <t>Feb. 11, 2016</t>
  </si>
  <si>
    <t>Nov. 10, 2015</t>
  </si>
  <si>
    <t>Aug. 11, 2015</t>
  </si>
  <si>
    <t>May 12, 2015</t>
  </si>
  <si>
    <t>Feb. 12, 2015</t>
  </si>
  <si>
    <t>Quarterly Cash Distributions</t>
  </si>
  <si>
    <t>Total quarterly distribution (per unit)</t>
  </si>
  <si>
    <t>Distributions</t>
  </si>
  <si>
    <t>General Partner’s Distribution, Including Incentive Distribution Rights [Member]</t>
  </si>
  <si>
    <t>General Partner IDRs [Member]</t>
  </si>
  <si>
    <t>Limited Partner, Common and Subordinated Units [Member]</t>
  </si>
  <si>
    <t>Common Unitholder Valero [Member]</t>
  </si>
  <si>
    <t>Subordinated Unitholder Valero [Member]</t>
  </si>
  <si>
    <t>Distribution Equivalent Rights [Member]</t>
  </si>
  <si>
    <t>Subsequent Event [Member]</t>
  </si>
  <si>
    <t>Net Income Per Limited Partner Unit (Details) - USD ($) $ / shares in Units, shares in Thousands, $ in Thousands</t>
  </si>
  <si>
    <t>Allocation of net income to determine net income available to limited partners:</t>
  </si>
  <si>
    <t>Distributions, excluding general partner's IDRs</t>
  </si>
  <si>
    <t>General partner’s IDRs</t>
  </si>
  <si>
    <t>DERs</t>
  </si>
  <si>
    <t>Distributions and DERs declared</t>
  </si>
  <si>
    <t>Undistributed earnings</t>
  </si>
  <si>
    <t>Net income available to limited partners – basic and diluted</t>
  </si>
  <si>
    <t>Weighted-average units outstanding</t>
  </si>
  <si>
    <t>Net income per limited partner unit – basic and diluted</t>
  </si>
  <si>
    <t>Limited Partner [Member] | Limited Partner, Common Units [Member]</t>
  </si>
  <si>
    <t>Limited Partner [Member] | Restricted Units [Member]</t>
  </si>
  <si>
    <t>Partners' Capital (Details) - USD ($)</t>
  </si>
  <si>
    <t>Oct. 31, 2016</t>
  </si>
  <si>
    <t>Sep. 16, 2016</t>
  </si>
  <si>
    <t>Public offering of common units</t>
  </si>
  <si>
    <t>Net proceeds from issuance of common limited partner units</t>
  </si>
  <si>
    <t>Compensation paid on issuance of common limited partner units</t>
  </si>
  <si>
    <t>General partner units issued</t>
  </si>
  <si>
    <t>Contributions from Valero</t>
  </si>
  <si>
    <t>Public Offering [Member]</t>
  </si>
  <si>
    <t>Aggregate offering price of common units</t>
  </si>
  <si>
    <t>General partner ownership interest, percentage</t>
  </si>
  <si>
    <t>2.00%</t>
  </si>
  <si>
    <t>Limited Partner [Member] | Common Unitholders Public [Member] | Public Offering [Member]</t>
  </si>
  <si>
    <t>General Partner Valero [Member] | General Partner Valero [Member]</t>
  </si>
  <si>
    <t>Subsequent Event [Member] | Public Offering [Member]</t>
  </si>
  <si>
    <t>Subsequent Event [Member] | Limited Partner [Member] | Common Unitholders Public [Member] | Public Offering [Member]</t>
  </si>
  <si>
    <t>Partners' Capital Partners' Capital, Unit Activity (Details) - shares</t>
  </si>
  <si>
    <t>Partners' Capital Roll Forward (Units)</t>
  </si>
  <si>
    <t>Beginning balance</t>
  </si>
  <si>
    <t>Units issued in connection with acquisitions</t>
  </si>
  <si>
    <t>Ending balance</t>
  </si>
  <si>
    <t>Supplemental Cash Flow Information (Details) - USD ($) $ in Thousands</t>
  </si>
  <si>
    <t>Mar. 01, 2015</t>
  </si>
  <si>
    <t>Decrease (increase) in current assets:</t>
  </si>
  <si>
    <t>Increase (decrease) in current liabilities:</t>
  </si>
  <si>
    <t>Reconciliation of Net Transfers from/to Valero</t>
  </si>
  <si>
    <t>Cash Flows Related to Interest and Income Taxes Paid</t>
  </si>
  <si>
    <t>Interest paid</t>
  </si>
  <si>
    <t>Income taxes paid</t>
  </si>
  <si>
    <t>Supplemental Cash Flow Elements (Textual)</t>
  </si>
  <si>
    <t>Cash consideration paid attributed to the historical carrying value of assets acquired</t>
  </si>
  <si>
    <t>Cash consideration paid in excess of the carrying value of assets acquired</t>
  </si>
  <si>
    <t>Net transfers from Valero per statements of partners’ capital</t>
  </si>
  <si>
    <t>Less: Noncash transfers from Valero</t>
  </si>
  <si>
    <t>Less: Noncash transfers to Valero</t>
  </si>
  <si>
    <t>Majority Shareholder [Member] | Limited Partner [Member] | Common Unitholder Valero [Member]</t>
  </si>
  <si>
    <t>Noncash conversion of subordinated units issued</t>
  </si>
  <si>
    <t>Majority Shareholder [Member] | Limited Partner [Member] | Subordinated Unitholder Valero [Member]</t>
  </si>
  <si>
    <t>Noncash conversion of subordinated units convert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3103</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row>
    <row spans="1:3" r="14">
      <c t="s" s="3" r="A14">
        <v>4</v>
      </c>
    </row>
    <row spans="1:3" r="15">
      <c t="s" s="4" r="A15">
        <v>22</v>
      </c>
      <c t="n" s="6" r="C15">
        <v>67354766</v>
      </c>
    </row>
    <row spans="1:3" r="16">
      <c t="s" s="4" r="A16">
        <v>23</v>
      </c>
    </row>
    <row spans="1:3" r="17">
      <c t="s" s="3" r="A17">
        <v>4</v>
      </c>
    </row>
    <row spans="1:3" r="18">
      <c t="s" s="4" r="A18">
        <v>22</v>
      </c>
      <c t="n" s="6" r="C18">
        <v>1374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s>
  <sheetData>
    <row spans="1:4" r="1">
      <c t="s" s="1" r="A1">
        <v>24</v>
      </c>
      <c t="s" s="2" r="B1">
        <v>2</v>
      </c>
      <c t="s" s="2" r="C1">
        <v>25</v>
      </c>
      <c t="s" s="2" r="D1">
        <v>26</v>
      </c>
    </row>
    <row spans="1:4" r="2">
      <c t="s" s="3" r="A2">
        <v>27</v>
      </c>
    </row>
    <row spans="1:4" r="3">
      <c t="s" s="4" r="A3">
        <v>28</v>
      </c>
      <c t="n" s="7" r="B3">
        <v>35399</v>
      </c>
      <c t="n" s="7" r="C3">
        <v>80783</v>
      </c>
    </row>
    <row spans="1:4" r="4">
      <c t="s" s="4" r="A4">
        <v>29</v>
      </c>
      <c t="n" s="6" r="B4">
        <v>26314</v>
      </c>
      <c t="n" s="6" r="C4">
        <v>18088</v>
      </c>
    </row>
    <row spans="1:4" r="5">
      <c t="s" s="4" r="A5">
        <v>30</v>
      </c>
      <c t="n" s="6" r="B5">
        <v>3416</v>
      </c>
      <c t="n" s="6" r="C5">
        <v>0</v>
      </c>
    </row>
    <row spans="1:4" r="6">
      <c t="s" s="4" r="A6">
        <v>31</v>
      </c>
      <c t="n" s="6" r="B6">
        <v>409</v>
      </c>
      <c t="n" s="6" r="C6">
        <v>632</v>
      </c>
    </row>
    <row spans="1:4" r="7">
      <c t="s" s="4" r="A7">
        <v>32</v>
      </c>
      <c t="n" s="6" r="B7">
        <v>65538</v>
      </c>
      <c t="n" s="6" r="C7">
        <v>99503</v>
      </c>
    </row>
    <row spans="1:4" r="8">
      <c t="s" s="4" r="A8">
        <v>33</v>
      </c>
      <c t="n" s="6" r="B8">
        <v>1198363</v>
      </c>
      <c t="n" s="6" r="C8">
        <v>1176843</v>
      </c>
      <c t="s" s="4" r="D8">
        <v>34</v>
      </c>
    </row>
    <row spans="1:4" r="9">
      <c t="s" s="4" r="A9">
        <v>35</v>
      </c>
      <c t="n" s="6" r="B9">
        <v>-344541</v>
      </c>
      <c t="n" s="6" r="C9">
        <v>-325562</v>
      </c>
      <c t="s" s="4" r="D9">
        <v>34</v>
      </c>
    </row>
    <row spans="1:4" r="10">
      <c t="s" s="4" r="A10">
        <v>36</v>
      </c>
      <c t="n" s="6" r="B10">
        <v>853822</v>
      </c>
      <c t="n" s="6" r="C10">
        <v>851281</v>
      </c>
      <c t="s" s="4" r="D10">
        <v>34</v>
      </c>
    </row>
    <row spans="1:4" r="11">
      <c t="s" s="4" r="A11">
        <v>37</v>
      </c>
      <c t="n" s="6" r="B11">
        <v>2957</v>
      </c>
      <c t="n" s="6" r="C11">
        <v>3322</v>
      </c>
    </row>
    <row spans="1:4" r="12">
      <c t="s" s="4" r="A12">
        <v>38</v>
      </c>
      <c t="n" s="6" r="B12">
        <v>922317</v>
      </c>
      <c t="n" s="6" r="C12">
        <v>954106</v>
      </c>
    </row>
    <row spans="1:4" r="13">
      <c t="s" s="3" r="A13">
        <v>39</v>
      </c>
    </row>
    <row spans="1:4" r="14">
      <c t="s" s="4" r="A14">
        <v>40</v>
      </c>
      <c t="n" s="6" r="B14">
        <v>45</v>
      </c>
      <c t="n" s="6" r="C14">
        <v>913</v>
      </c>
    </row>
    <row spans="1:4" r="15">
      <c t="s" s="4" r="A15">
        <v>41</v>
      </c>
      <c t="n" s="6" r="B15">
        <v>7454</v>
      </c>
      <c t="n" s="6" r="C15">
        <v>9264</v>
      </c>
    </row>
    <row spans="1:4" r="16">
      <c t="s" s="4" r="A16">
        <v>42</v>
      </c>
      <c t="n" s="6" r="B16">
        <v>1415</v>
      </c>
      <c t="n" s="6" r="C16">
        <v>1062</v>
      </c>
    </row>
    <row spans="1:4" r="17">
      <c t="s" s="4" r="A17">
        <v>43</v>
      </c>
      <c t="n" s="6" r="B17">
        <v>633</v>
      </c>
      <c t="n" s="6" r="C17">
        <v>628</v>
      </c>
    </row>
    <row spans="1:4" r="18">
      <c t="s" s="4" r="A18">
        <v>44</v>
      </c>
      <c t="n" s="6" r="B18">
        <v>2276</v>
      </c>
      <c t="n" s="6" r="C18">
        <v>1276</v>
      </c>
    </row>
    <row spans="1:4" r="19">
      <c t="s" s="4" r="A19">
        <v>45</v>
      </c>
      <c t="n" s="6" r="B19">
        <v>3804</v>
      </c>
      <c t="n" s="6" r="C19">
        <v>129</v>
      </c>
    </row>
    <row spans="1:4" r="20">
      <c t="s" s="4" r="A20">
        <v>46</v>
      </c>
      <c t="n" s="6" r="B20">
        <v>15627</v>
      </c>
      <c t="n" s="6" r="C20">
        <v>13272</v>
      </c>
    </row>
    <row spans="1:4" r="21">
      <c t="s" s="4" r="A21">
        <v>47</v>
      </c>
      <c t="n" s="6" r="B21">
        <v>524012</v>
      </c>
      <c t="n" s="6" r="C21">
        <v>175246</v>
      </c>
    </row>
    <row spans="1:4" r="22">
      <c t="s" s="4" r="A22">
        <v>48</v>
      </c>
      <c t="n" s="6" r="B22">
        <v>370000</v>
      </c>
      <c t="n" s="6" r="C22">
        <v>370000</v>
      </c>
    </row>
    <row spans="1:4" r="23">
      <c t="s" s="4" r="A23">
        <v>49</v>
      </c>
      <c t="n" s="6" r="B23">
        <v>431</v>
      </c>
      <c t="n" s="6" r="C23">
        <v>320</v>
      </c>
    </row>
    <row spans="1:4" r="24">
      <c t="s" s="4" r="A24">
        <v>50</v>
      </c>
      <c t="n" s="6" r="B24">
        <v>1156</v>
      </c>
      <c t="n" s="6" r="C24">
        <v>1116</v>
      </c>
    </row>
    <row spans="1:4" r="25">
      <c t="s" s="4" r="A25">
        <v>51</v>
      </c>
      <c t="s" s="4" r="B25">
        <v>52</v>
      </c>
      <c t="s" s="4" r="C25">
        <v>52</v>
      </c>
    </row>
    <row spans="1:4" r="26">
      <c t="s" s="3" r="A26">
        <v>53</v>
      </c>
    </row>
    <row spans="1:4" r="27">
      <c t="s" s="4" r="A27">
        <v>54</v>
      </c>
      <c t="n" s="6" r="B27">
        <v>11091</v>
      </c>
      <c t="n" s="6" r="C27">
        <v>394152</v>
      </c>
    </row>
    <row spans="1:4" r="28">
      <c t="s" s="4" r="A28">
        <v>55</v>
      </c>
      <c t="n" s="6" r="B28">
        <v>922317</v>
      </c>
      <c t="n" s="6" r="C28">
        <v>954106</v>
      </c>
    </row>
    <row spans="1:4" r="29">
      <c t="s" s="4" r="A29">
        <v>56</v>
      </c>
    </row>
    <row spans="1:4" r="30">
      <c t="s" s="3" r="A30">
        <v>53</v>
      </c>
    </row>
    <row spans="1:4" r="31">
      <c t="s" s="4" r="A31">
        <v>57</v>
      </c>
      <c t="n" s="6" r="B31">
        <v>534688</v>
      </c>
      <c t="n" s="6" r="C31">
        <v>581489</v>
      </c>
    </row>
    <row spans="1:4" r="32">
      <c t="s" s="4" r="A32">
        <v>54</v>
      </c>
      <c t="n" s="6" r="B32">
        <v>534688</v>
      </c>
      <c t="n" s="6" r="C32">
        <v>581489</v>
      </c>
    </row>
    <row spans="1:4" r="33">
      <c t="s" s="4" r="A33">
        <v>58</v>
      </c>
    </row>
    <row spans="1:4" r="34">
      <c t="s" s="3" r="A34">
        <v>53</v>
      </c>
    </row>
    <row spans="1:4" r="35">
      <c t="s" s="4" r="A35">
        <v>57</v>
      </c>
      <c t="n" s="6" r="B35">
        <v>-512104</v>
      </c>
      <c t="n" s="6" r="C35">
        <v>28430</v>
      </c>
    </row>
    <row spans="1:4" r="36">
      <c t="s" s="4" r="A36">
        <v>54</v>
      </c>
      <c t="n" s="6" r="B36">
        <v>-512104</v>
      </c>
      <c t="n" s="6" r="C36">
        <v>28430</v>
      </c>
    </row>
    <row spans="1:4" r="37">
      <c t="s" s="4" r="A37">
        <v>59</v>
      </c>
    </row>
    <row spans="1:4" r="38">
      <c t="s" s="3" r="A38">
        <v>53</v>
      </c>
    </row>
    <row spans="1:4" r="39">
      <c t="s" s="4" r="A39">
        <v>57</v>
      </c>
      <c t="n" s="6" r="B39">
        <v>0</v>
      </c>
      <c t="n" s="6" r="C39">
        <v>-313961</v>
      </c>
    </row>
    <row spans="1:4" r="40">
      <c t="s" s="4" r="A40">
        <v>54</v>
      </c>
      <c t="n" s="6" r="B40">
        <v>0</v>
      </c>
      <c t="n" s="6" r="C40">
        <v>-313961</v>
      </c>
    </row>
    <row spans="1:4" r="41">
      <c t="s" s="4" r="A41">
        <v>23</v>
      </c>
    </row>
    <row spans="1:4" r="42">
      <c t="s" s="3" r="A42">
        <v>53</v>
      </c>
    </row>
    <row spans="1:4" r="43">
      <c t="s" s="4" r="A43">
        <v>60</v>
      </c>
      <c t="n" s="6" r="B43">
        <v>-11493</v>
      </c>
      <c t="n" s="6" r="C43">
        <v>-5805</v>
      </c>
    </row>
    <row spans="1:4" r="44">
      <c t="s" s="4" r="A44">
        <v>54</v>
      </c>
      <c t="n" s="6" r="B44">
        <v>-11493</v>
      </c>
      <c t="n" s="6" r="C44">
        <v>-5805</v>
      </c>
    </row>
    <row spans="1:4" r="45">
      <c t="s" s="4" r="A45">
        <v>61</v>
      </c>
    </row>
    <row spans="1:4" r="46">
      <c t="s" s="3" r="A46">
        <v>53</v>
      </c>
    </row>
    <row spans="1:4" r="47">
      <c t="s" s="4" r="A47">
        <v>62</v>
      </c>
      <c t="n" s="6" r="B47">
        <v>0</v>
      </c>
      <c t="n" s="6" r="C47">
        <v>103999</v>
      </c>
    </row>
    <row spans="1:4" r="48">
      <c t="s" s="4" r="A48">
        <v>54</v>
      </c>
      <c t="n" s="7" r="B48">
        <v>0</v>
      </c>
      <c t="n" s="7" r="C48">
        <v>103999</v>
      </c>
    </row>
    <row spans="1:4" r="49">
      <c t="n" r="A49"/>
    </row>
    <row spans="1:4" r="50">
      <c t="s" s="4" r="A50">
        <v>26</v>
      </c>
      <c t="s" s="4" r="B50">
        <v>63</v>
      </c>
    </row>
    <row spans="1:4" r="51">
      <c t="s" s="4" r="A51">
        <v>34</v>
      </c>
      <c t="s" s="4" r="B51">
        <v>64</v>
      </c>
    </row>
  </sheetData>
  <mergeCells count="3">
    <mergeCell ref="A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157</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row spans="1:2" r="9">
      <c t="s" s="4" r="A9">
        <v>211</v>
      </c>
      <c t="s" s="4" r="B9">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3</v>
      </c>
      <c t="s" s="2" r="B1">
        <v>1</v>
      </c>
    </row>
    <row spans="1:2" r="2">
      <c t="s" s="2" r="B2">
        <v>2</v>
      </c>
    </row>
    <row spans="1:2" r="3">
      <c t="s" s="3" r="A3">
        <v>161</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16</v>
      </c>
      <c t="s" s="2" r="B1">
        <v>1</v>
      </c>
    </row>
    <row spans="1:2" r="2">
      <c t="s" s="2" r="B2">
        <v>2</v>
      </c>
    </row>
    <row spans="1:2" r="3">
      <c t="s" s="3" r="A3">
        <v>165</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2</v>
      </c>
    </row>
    <row spans="1:2" r="3">
      <c t="s" s="3" r="A3">
        <v>169</v>
      </c>
    </row>
    <row spans="1:2" r="4">
      <c t="s" s="4" r="A4">
        <v>222</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77</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181</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0</v>
      </c>
      <c t="s" s="2" r="B1">
        <v>1</v>
      </c>
    </row>
    <row spans="1:2" r="2">
      <c t="s" s="2" r="B2">
        <v>2</v>
      </c>
    </row>
    <row spans="1:2" r="3">
      <c t="s" s="3" r="A3">
        <v>185</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3</v>
      </c>
      <c t="s" s="2" r="B1">
        <v>1</v>
      </c>
    </row>
    <row spans="1:2" r="2">
      <c t="s" s="2" r="B2">
        <v>2</v>
      </c>
    </row>
    <row spans="1:2" r="3">
      <c t="s" s="3" r="A3">
        <v>189</v>
      </c>
    </row>
    <row spans="1:2" r="4">
      <c t="s" s="4" r="A4">
        <v>234</v>
      </c>
      <c t="s" s="4"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36</v>
      </c>
      <c t="s" s="2" r="B1">
        <v>1</v>
      </c>
    </row>
    <row spans="1:2" r="2">
      <c t="s" s="2" r="B2">
        <v>2</v>
      </c>
    </row>
    <row spans="1:2" r="3">
      <c t="s" s="3" r="A3">
        <v>193</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24"/>
  </cols>
  <sheetData>
    <row spans="1:2" r="1">
      <c t="s" s="1" r="A1">
        <v>241</v>
      </c>
      <c t="s" s="2" r="B1">
        <v>1</v>
      </c>
    </row>
    <row spans="1:2" r="2">
      <c t="s" s="2" r="B2">
        <v>242</v>
      </c>
    </row>
    <row spans="1:2" r="3">
      <c t="s" s="3" r="A3">
        <v>243</v>
      </c>
    </row>
    <row spans="1:2" r="4">
      <c t="s" s="4" r="A4">
        <v>244</v>
      </c>
      <c t="n" s="6" r="B4">
        <v>10</v>
      </c>
    </row>
    <row spans="1:2" r="5">
      <c t="s" s="4" r="A5">
        <v>245</v>
      </c>
    </row>
    <row spans="1:2" r="6">
      <c t="s" s="3" r="A6">
        <v>243</v>
      </c>
    </row>
    <row spans="1:2" r="7">
      <c t="s" s="4" r="A7">
        <v>246</v>
      </c>
      <c t="s" s="4" r="B7">
        <v>247</v>
      </c>
    </row>
    <row spans="1:2" r="8">
      <c t="s" s="4" r="A8">
        <v>248</v>
      </c>
    </row>
    <row spans="1:2" r="9">
      <c t="s" s="3" r="A9">
        <v>243</v>
      </c>
    </row>
    <row spans="1:2" r="10">
      <c t="s" s="4" r="A10">
        <v>246</v>
      </c>
      <c t="s" s="4" r="B10">
        <v>249</v>
      </c>
    </row>
    <row spans="1:2" r="11">
      <c t="s" s="4" r="A11">
        <v>250</v>
      </c>
    </row>
    <row spans="1:2" r="12">
      <c t="s" s="3" r="A12">
        <v>243</v>
      </c>
    </row>
    <row spans="1:2" r="13">
      <c t="s" s="4" r="A13">
        <v>246</v>
      </c>
      <c t="s" s="4" r="B13">
        <v>251</v>
      </c>
    </row>
    <row spans="1:2" r="14">
      <c t="s" s="4" r="A14">
        <v>252</v>
      </c>
    </row>
    <row spans="1:2" r="15">
      <c t="s" s="3" r="A15">
        <v>243</v>
      </c>
    </row>
    <row spans="1:2" r="16">
      <c t="s" s="4" r="A16">
        <v>246</v>
      </c>
      <c t="s" s="4" r="B16">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5</v>
      </c>
      <c t="s" s="2" r="B1">
        <v>2</v>
      </c>
      <c t="s" s="2" r="C1">
        <v>25</v>
      </c>
    </row>
    <row spans="1:3" r="2">
      <c t="s" s="4" r="A2">
        <v>56</v>
      </c>
    </row>
    <row spans="1:3" r="3">
      <c t="s" s="3" r="A3">
        <v>53</v>
      </c>
    </row>
    <row spans="1:3" r="4">
      <c t="s" s="4" r="A4">
        <v>66</v>
      </c>
      <c t="n" s="6" r="B4">
        <v>21581589</v>
      </c>
      <c t="n" s="6" r="C4">
        <v>21509651</v>
      </c>
    </row>
    <row spans="1:3" r="5">
      <c t="s" s="4" r="A5">
        <v>58</v>
      </c>
    </row>
    <row spans="1:3" r="6">
      <c t="s" s="3" r="A6">
        <v>53</v>
      </c>
    </row>
    <row spans="1:3" r="7">
      <c t="s" s="4" r="A7">
        <v>66</v>
      </c>
      <c t="n" s="6" r="B7">
        <v>45687271</v>
      </c>
      <c t="n" s="6" r="C7">
        <v>15018602</v>
      </c>
    </row>
    <row spans="1:3" r="8">
      <c t="s" s="4" r="A8">
        <v>59</v>
      </c>
    </row>
    <row spans="1:3" r="9">
      <c t="s" s="3" r="A9">
        <v>53</v>
      </c>
    </row>
    <row spans="1:3" r="10">
      <c t="s" s="4" r="A10">
        <v>66</v>
      </c>
      <c t="n" s="6" r="B10">
        <v>0</v>
      </c>
      <c t="n" s="6" r="C10">
        <v>28789989</v>
      </c>
    </row>
    <row spans="1:3" r="11">
      <c t="s" s="4" r="A11">
        <v>23</v>
      </c>
    </row>
    <row spans="1:3" r="12">
      <c t="s" s="3" r="A12">
        <v>53</v>
      </c>
    </row>
    <row spans="1:3" r="13">
      <c t="s" s="4" r="A13">
        <v>67</v>
      </c>
      <c t="n" s="6" r="B13">
        <v>1372515</v>
      </c>
      <c t="n" s="6" r="C13">
        <v>13328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U45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9"/>
    <col customWidth="1" max="5" min="5" width="27"/>
    <col customWidth="1" max="6" min="6" width="4"/>
    <col customWidth="1" max="7" min="7" width="39"/>
    <col customWidth="1" max="8" min="8" width="21"/>
    <col customWidth="1" max="9" min="9" width="21"/>
    <col customWidth="1" max="10" min="10" width="4"/>
    <col customWidth="1" max="11" min="11" width="27"/>
    <col customWidth="1" max="12" min="12" width="4"/>
    <col customWidth="1" max="13" min="13" width="27"/>
    <col customWidth="1" max="14" min="14" width="4"/>
    <col customWidth="1" max="15" min="15" width="21"/>
    <col customWidth="1" max="16" min="16" width="21"/>
    <col customWidth="1" max="17" min="17" width="8"/>
    <col customWidth="1" max="18" min="18" width="21"/>
    <col customWidth="1" max="19" min="19" width="4"/>
    <col customWidth="1" max="20" min="20" width="21"/>
    <col customWidth="1" max="21" min="21" width="4"/>
  </cols>
  <sheetData>
    <row spans="1:21" r="1">
      <c t="s" s="1" r="A1">
        <v>254</v>
      </c>
      <c t="s" s="2" r="C1">
        <v>255</v>
      </c>
      <c t="s" s="2" r="D1">
        <v>256</v>
      </c>
      <c t="s" s="2" r="E1">
        <v>257</v>
      </c>
      <c t="s" s="2" r="G1">
        <v>258</v>
      </c>
      <c t="s" s="2" r="H1">
        <v>259</v>
      </c>
      <c t="s" s="2" r="I1">
        <v>260</v>
      </c>
      <c t="s" s="2" r="K1">
        <v>261</v>
      </c>
      <c t="s" s="2" r="M1">
        <v>262</v>
      </c>
      <c t="s" s="2" r="O1">
        <v>259</v>
      </c>
      <c t="s" s="2" r="P1">
        <v>263</v>
      </c>
      <c t="s" s="2" r="R1">
        <v>260</v>
      </c>
      <c t="s" s="2" r="T1">
        <v>264</v>
      </c>
    </row>
    <row spans="1:21" r="2">
      <c t="s" s="3" r="A2">
        <v>27</v>
      </c>
    </row>
    <row spans="1:21" r="3">
      <c t="s" s="4" r="A3">
        <v>28</v>
      </c>
      <c t="n" s="7" r="E3">
        <v>50563</v>
      </c>
      <c t="s" s="4" r="F3">
        <v>26</v>
      </c>
      <c t="n" s="7" r="H3">
        <v>35399</v>
      </c>
      <c t="n" s="7" r="I3">
        <v>50563</v>
      </c>
      <c t="s" s="4" r="J3">
        <v>26</v>
      </c>
      <c t="n" s="7" r="K3">
        <v>80783</v>
      </c>
      <c t="s" s="4" r="L3">
        <v>34</v>
      </c>
      <c t="n" s="7" r="M3">
        <v>236579</v>
      </c>
      <c t="s" s="4" r="N3">
        <v>26</v>
      </c>
      <c t="n" s="7" r="O3">
        <v>35399</v>
      </c>
      <c t="n" s="7" r="P3">
        <v>80783</v>
      </c>
      <c t="s" s="4" r="Q3">
        <v>34</v>
      </c>
      <c t="n" s="7" r="R3">
        <v>50563</v>
      </c>
      <c t="s" s="4" r="S3">
        <v>26</v>
      </c>
      <c t="n" s="7" r="T3">
        <v>236579</v>
      </c>
      <c t="s" s="4" r="U3">
        <v>26</v>
      </c>
    </row>
    <row spans="1:21" r="4">
      <c t="s" s="4" r="A4">
        <v>29</v>
      </c>
      <c t="n" s="6" r="O4">
        <v>26314</v>
      </c>
      <c t="n" s="6" r="P4">
        <v>18088</v>
      </c>
      <c t="s" s="4" r="Q4">
        <v>34</v>
      </c>
    </row>
    <row spans="1:21" r="5">
      <c t="s" s="4" r="A5">
        <v>31</v>
      </c>
      <c t="n" s="6" r="O5">
        <v>409</v>
      </c>
      <c t="n" s="6" r="P5">
        <v>632</v>
      </c>
      <c t="s" s="4" r="Q5">
        <v>34</v>
      </c>
    </row>
    <row spans="1:21" r="6">
      <c t="s" s="4" r="A6">
        <v>32</v>
      </c>
      <c t="n" s="6" r="O6">
        <v>65538</v>
      </c>
      <c t="n" s="6" r="P6">
        <v>99503</v>
      </c>
      <c t="s" s="4" r="Q6">
        <v>34</v>
      </c>
    </row>
    <row spans="1:21" r="7">
      <c t="s" s="4" r="A7">
        <v>33</v>
      </c>
      <c t="n" s="6" r="O7">
        <v>1198363</v>
      </c>
      <c t="n" s="6" r="P7">
        <v>1176843</v>
      </c>
      <c t="s" s="4" r="Q7">
        <v>265</v>
      </c>
    </row>
    <row spans="1:21" r="8">
      <c t="s" s="4" r="A8">
        <v>35</v>
      </c>
      <c t="n" s="6" r="O8">
        <v>-344541</v>
      </c>
      <c t="n" s="6" r="P8">
        <v>-325562</v>
      </c>
      <c t="s" s="4" r="Q8">
        <v>265</v>
      </c>
    </row>
    <row spans="1:21" r="9">
      <c t="s" s="4" r="A9">
        <v>36</v>
      </c>
      <c t="n" s="6" r="O9">
        <v>853822</v>
      </c>
      <c t="n" s="6" r="P9">
        <v>851281</v>
      </c>
      <c t="s" s="4" r="Q9">
        <v>265</v>
      </c>
    </row>
    <row spans="1:21" r="10">
      <c t="s" s="4" r="A10">
        <v>37</v>
      </c>
      <c t="n" s="6" r="O10">
        <v>2957</v>
      </c>
      <c t="n" s="6" r="P10">
        <v>3322</v>
      </c>
      <c t="s" s="4" r="Q10">
        <v>34</v>
      </c>
    </row>
    <row spans="1:21" r="11">
      <c t="s" s="4" r="A11">
        <v>38</v>
      </c>
      <c t="n" s="6" r="O11">
        <v>922317</v>
      </c>
      <c t="n" s="6" r="P11">
        <v>954106</v>
      </c>
      <c t="s" s="4" r="Q11">
        <v>34</v>
      </c>
    </row>
    <row spans="1:21" r="12">
      <c t="s" s="3" r="A12">
        <v>39</v>
      </c>
    </row>
    <row spans="1:21" r="13">
      <c t="s" s="4" r="A13">
        <v>40</v>
      </c>
      <c t="n" s="6" r="O13">
        <v>45</v>
      </c>
      <c t="n" s="6" r="P13">
        <v>913</v>
      </c>
      <c t="s" s="4" r="Q13">
        <v>34</v>
      </c>
    </row>
    <row spans="1:21" r="14">
      <c t="s" s="4" r="A14">
        <v>41</v>
      </c>
      <c t="n" s="6" r="O14">
        <v>7454</v>
      </c>
      <c t="n" s="6" r="P14">
        <v>9264</v>
      </c>
      <c t="s" s="4" r="Q14">
        <v>34</v>
      </c>
    </row>
    <row spans="1:21" r="15">
      <c t="s" s="4" r="A15">
        <v>42</v>
      </c>
      <c t="n" s="6" r="O15">
        <v>1415</v>
      </c>
      <c t="n" s="6" r="P15">
        <v>1062</v>
      </c>
      <c t="s" s="4" r="Q15">
        <v>34</v>
      </c>
    </row>
    <row spans="1:21" r="16">
      <c t="s" s="4" r="A16">
        <v>43</v>
      </c>
      <c t="n" s="6" r="O16">
        <v>633</v>
      </c>
      <c t="n" s="6" r="P16">
        <v>628</v>
      </c>
      <c t="s" s="4" r="Q16">
        <v>34</v>
      </c>
    </row>
    <row spans="1:21" r="17">
      <c t="s" s="4" r="A17">
        <v>44</v>
      </c>
      <c t="n" s="6" r="O17">
        <v>2276</v>
      </c>
      <c t="n" s="6" r="P17">
        <v>1276</v>
      </c>
      <c t="s" s="4" r="Q17">
        <v>34</v>
      </c>
    </row>
    <row spans="1:21" r="18">
      <c t="s" s="4" r="A18">
        <v>45</v>
      </c>
      <c t="n" s="6" r="O18">
        <v>3804</v>
      </c>
      <c t="n" s="6" r="P18">
        <v>129</v>
      </c>
      <c t="s" s="4" r="Q18">
        <v>34</v>
      </c>
    </row>
    <row spans="1:21" r="19">
      <c t="s" s="4" r="A19">
        <v>46</v>
      </c>
      <c t="n" s="6" r="O19">
        <v>15627</v>
      </c>
      <c t="n" s="6" r="P19">
        <v>13272</v>
      </c>
      <c t="s" s="4" r="Q19">
        <v>34</v>
      </c>
    </row>
    <row spans="1:21" r="20">
      <c t="s" s="4" r="A20">
        <v>47</v>
      </c>
      <c t="n" s="6" r="O20">
        <v>524012</v>
      </c>
      <c t="n" s="6" r="P20">
        <v>175246</v>
      </c>
      <c t="s" s="4" r="Q20">
        <v>34</v>
      </c>
    </row>
    <row spans="1:21" r="21">
      <c t="s" s="4" r="A21">
        <v>48</v>
      </c>
      <c t="n" s="6" r="O21">
        <v>370000</v>
      </c>
      <c t="n" s="6" r="P21">
        <v>370000</v>
      </c>
      <c t="s" s="4" r="Q21">
        <v>34</v>
      </c>
    </row>
    <row spans="1:21" r="22">
      <c t="s" s="4" r="A22">
        <v>49</v>
      </c>
      <c t="n" s="6" r="O22">
        <v>431</v>
      </c>
      <c t="n" s="6" r="P22">
        <v>320</v>
      </c>
      <c t="s" s="4" r="Q22">
        <v>34</v>
      </c>
    </row>
    <row spans="1:21" r="23">
      <c t="s" s="4" r="A23">
        <v>50</v>
      </c>
      <c t="n" s="6" r="O23">
        <v>1156</v>
      </c>
      <c t="n" s="6" r="P23">
        <v>1116</v>
      </c>
      <c t="s" s="4" r="Q23">
        <v>34</v>
      </c>
    </row>
    <row spans="1:21" r="24">
      <c t="s" s="3" r="A24">
        <v>53</v>
      </c>
    </row>
    <row spans="1:21" r="25">
      <c t="s" s="4" r="A25">
        <v>54</v>
      </c>
      <c t="n" s="6" r="O25">
        <v>11091</v>
      </c>
      <c t="n" s="6" r="P25">
        <v>394152</v>
      </c>
      <c t="s" s="4" r="Q25">
        <v>34</v>
      </c>
      <c t="n" s="6" r="R25">
        <v>557452</v>
      </c>
      <c t="s" s="4" r="S25">
        <v>26</v>
      </c>
      <c t="n" s="6" r="T25">
        <v>1069594</v>
      </c>
      <c t="s" s="4" r="U25">
        <v>34</v>
      </c>
    </row>
    <row spans="1:21" r="26">
      <c t="s" s="4" r="A26">
        <v>55</v>
      </c>
      <c t="n" s="6" r="O26">
        <v>922317</v>
      </c>
      <c t="n" s="6" r="P26">
        <v>954106</v>
      </c>
      <c t="s" s="4" r="Q26">
        <v>34</v>
      </c>
    </row>
    <row spans="1:21" r="27">
      <c t="s" s="3" r="A27">
        <v>266</v>
      </c>
    </row>
    <row spans="1:21" r="28">
      <c t="s" s="4" r="A28">
        <v>71</v>
      </c>
      <c t="n" s="6" r="H28">
        <v>92040</v>
      </c>
      <c t="n" s="6" r="I28">
        <v>62037</v>
      </c>
      <c t="s" s="4" r="J28">
        <v>26</v>
      </c>
      <c t="n" s="6" r="K28">
        <v>258471</v>
      </c>
      <c t="n" s="6" r="M28">
        <v>164168</v>
      </c>
      <c t="s" s="4" r="N28">
        <v>26</v>
      </c>
    </row>
    <row spans="1:21" r="29">
      <c t="s" s="3" r="A29">
        <v>72</v>
      </c>
    </row>
    <row spans="1:21" r="30">
      <c t="s" s="4" r="A30">
        <v>267</v>
      </c>
      <c t="s" s="4" r="B30">
        <v>81</v>
      </c>
      <c t="n" s="6" r="H30">
        <v>24089</v>
      </c>
      <c t="n" s="6" r="I30">
        <v>27482</v>
      </c>
      <c t="s" s="4" r="J30">
        <v>26</v>
      </c>
      <c t="n" s="6" r="K30">
        <v>72461</v>
      </c>
      <c t="n" s="6" r="M30">
        <v>80812</v>
      </c>
      <c t="s" s="4" r="N30">
        <v>26</v>
      </c>
    </row>
    <row spans="1:21" r="31">
      <c t="s" s="4" r="A31">
        <v>268</v>
      </c>
      <c t="s" s="4" r="B31">
        <v>269</v>
      </c>
      <c t="n" s="6" r="H31">
        <v>4094</v>
      </c>
      <c t="n" s="6" r="I31">
        <v>3731</v>
      </c>
      <c t="s" s="4" r="J31">
        <v>26</v>
      </c>
      <c t="n" s="6" r="K31">
        <v>12174</v>
      </c>
      <c t="n" s="6" r="M31">
        <v>11000</v>
      </c>
      <c t="s" s="4" r="N31">
        <v>26</v>
      </c>
    </row>
    <row spans="1:21" r="32">
      <c t="s" s="4" r="A32">
        <v>76</v>
      </c>
      <c t="n" s="6" r="H32">
        <v>11319</v>
      </c>
      <c t="n" s="6" r="I32">
        <v>13760</v>
      </c>
      <c t="s" s="4" r="J32">
        <v>26</v>
      </c>
      <c t="n" s="6" r="K32">
        <v>34652</v>
      </c>
      <c t="n" s="6" r="M32">
        <v>34702</v>
      </c>
      <c t="s" s="4" r="N32">
        <v>26</v>
      </c>
    </row>
    <row spans="1:21" r="33">
      <c t="s" s="4" r="A33">
        <v>77</v>
      </c>
      <c t="n" s="6" r="H33">
        <v>39502</v>
      </c>
      <c t="n" s="6" r="I33">
        <v>44973</v>
      </c>
      <c t="s" s="4" r="J33">
        <v>26</v>
      </c>
      <c t="n" s="6" r="K33">
        <v>119287</v>
      </c>
      <c t="n" s="6" r="M33">
        <v>126514</v>
      </c>
      <c t="s" s="4" r="N33">
        <v>26</v>
      </c>
    </row>
    <row spans="1:21" r="34">
      <c t="s" s="4" r="A34">
        <v>78</v>
      </c>
      <c t="n" s="6" r="H34">
        <v>52538</v>
      </c>
      <c t="n" s="6" r="I34">
        <v>17064</v>
      </c>
      <c t="s" s="4" r="J34">
        <v>26</v>
      </c>
      <c t="n" s="6" r="K34">
        <v>139184</v>
      </c>
      <c t="n" s="6" r="M34">
        <v>37654</v>
      </c>
      <c t="s" s="4" r="N34">
        <v>26</v>
      </c>
    </row>
    <row spans="1:21" r="35">
      <c t="s" s="4" r="A35">
        <v>79</v>
      </c>
      <c t="n" s="6" r="H35">
        <v>76</v>
      </c>
      <c t="n" s="6" r="I35">
        <v>29</v>
      </c>
      <c t="s" s="4" r="J35">
        <v>26</v>
      </c>
      <c t="n" s="6" r="K35">
        <v>210</v>
      </c>
      <c t="n" s="6" r="M35">
        <v>166</v>
      </c>
      <c t="s" s="4" r="N35">
        <v>26</v>
      </c>
    </row>
    <row spans="1:21" r="36">
      <c t="s" s="4" r="A36">
        <v>270</v>
      </c>
      <c t="s" s="4" r="B36">
        <v>271</v>
      </c>
      <c t="n" s="6" r="H36">
        <v>-3672</v>
      </c>
      <c t="n" s="6" r="I36">
        <v>-1353</v>
      </c>
      <c t="s" s="4" r="J36">
        <v>26</v>
      </c>
      <c t="n" s="6" r="K36">
        <v>-9582</v>
      </c>
      <c t="n" s="6" r="M36">
        <v>-3365</v>
      </c>
      <c t="s" s="4" r="N36">
        <v>26</v>
      </c>
    </row>
    <row spans="1:21" r="37">
      <c t="s" s="4" r="A37">
        <v>82</v>
      </c>
      <c t="n" s="6" r="H37">
        <v>48942</v>
      </c>
      <c t="n" s="6" r="I37">
        <v>15740</v>
      </c>
      <c t="s" s="4" r="J37">
        <v>26</v>
      </c>
      <c t="n" s="6" r="K37">
        <v>129812</v>
      </c>
      <c t="n" s="6" r="M37">
        <v>34455</v>
      </c>
      <c t="s" s="4" r="N37">
        <v>26</v>
      </c>
    </row>
    <row spans="1:21" r="38">
      <c t="s" s="4" r="A38">
        <v>272</v>
      </c>
      <c t="n" s="6" r="H38">
        <v>235</v>
      </c>
      <c t="n" s="6" r="I38">
        <v>115</v>
      </c>
      <c t="s" s="4" r="J38">
        <v>26</v>
      </c>
      <c t="n" s="6" r="K38">
        <v>780</v>
      </c>
      <c t="n" s="6" r="M38">
        <v>-62</v>
      </c>
      <c t="s" s="4" r="N38">
        <v>26</v>
      </c>
    </row>
    <row spans="1:21" r="39">
      <c t="s" s="4" r="A39">
        <v>84</v>
      </c>
      <c t="n" s="6" r="H39">
        <v>48707</v>
      </c>
      <c t="n" s="6" r="I39">
        <v>15625</v>
      </c>
      <c t="s" s="4" r="J39">
        <v>26</v>
      </c>
      <c t="n" s="6" r="K39">
        <v>129032</v>
      </c>
      <c t="n" s="6" r="M39">
        <v>34517</v>
      </c>
      <c t="s" s="4" r="N39">
        <v>26</v>
      </c>
    </row>
    <row spans="1:21" r="40">
      <c t="s" s="4" r="A40">
        <v>85</v>
      </c>
      <c t="n" s="6" r="H40">
        <v>-3002</v>
      </c>
      <c t="n" s="6" r="I40">
        <v>-15803</v>
      </c>
      <c t="s" s="4" r="J40">
        <v>26</v>
      </c>
      <c t="n" s="6" r="K40">
        <v>-15422</v>
      </c>
      <c t="n" s="6" r="M40">
        <v>-52694</v>
      </c>
      <c t="s" s="4" r="N40">
        <v>26</v>
      </c>
    </row>
    <row spans="1:21" r="41">
      <c t="s" s="4" r="A41">
        <v>86</v>
      </c>
      <c t="n" s="6" r="H41">
        <v>51709</v>
      </c>
      <c t="n" s="6" r="I41">
        <v>31428</v>
      </c>
      <c t="n" s="6" r="K41">
        <v>144454</v>
      </c>
      <c t="n" s="6" r="M41">
        <v>87211</v>
      </c>
    </row>
    <row spans="1:21" r="42">
      <c t="s" s="3" r="A42">
        <v>128</v>
      </c>
    </row>
    <row spans="1:21" r="43">
      <c t="s" s="4" r="A43">
        <v>273</v>
      </c>
      <c t="n" s="6" r="H43">
        <v>48707</v>
      </c>
      <c t="n" s="6" r="I43">
        <v>15625</v>
      </c>
      <c t="s" s="4" r="J43">
        <v>26</v>
      </c>
      <c t="n" s="6" r="K43">
        <v>129032</v>
      </c>
      <c t="n" s="6" r="M43">
        <v>34517</v>
      </c>
      <c t="s" s="4" r="N43">
        <v>26</v>
      </c>
    </row>
    <row spans="1:21" r="44">
      <c t="s" s="3" r="A44">
        <v>274</v>
      </c>
    </row>
    <row spans="1:21" r="45">
      <c t="s" s="4" r="A45">
        <v>76</v>
      </c>
      <c t="n" s="6" r="H45">
        <v>11319</v>
      </c>
      <c t="n" s="6" r="I45">
        <v>13760</v>
      </c>
      <c t="s" s="4" r="J45">
        <v>26</v>
      </c>
      <c t="n" s="6" r="K45">
        <v>34652</v>
      </c>
      <c t="n" s="6" r="M45">
        <v>34702</v>
      </c>
      <c t="s" s="4" r="N45">
        <v>26</v>
      </c>
    </row>
    <row spans="1:21" r="46">
      <c t="s" s="4" r="A46">
        <v>275</v>
      </c>
      <c t="n" s="6" r="K46">
        <v>301</v>
      </c>
      <c t="n" s="6" r="M46">
        <v>-400</v>
      </c>
      <c t="s" s="4" r="N46">
        <v>26</v>
      </c>
    </row>
    <row spans="1:21" r="47">
      <c t="s" s="4" r="A47">
        <v>131</v>
      </c>
      <c t="n" s="6" r="K47">
        <v>-2179</v>
      </c>
      <c t="n" s="6" r="M47">
        <v>-4643</v>
      </c>
      <c t="s" s="4" r="N47">
        <v>26</v>
      </c>
    </row>
    <row spans="1:21" r="48">
      <c t="s" s="4" r="A48">
        <v>132</v>
      </c>
      <c t="n" s="6" r="K48">
        <v>406</v>
      </c>
      <c t="n" s="6" r="M48">
        <v>341</v>
      </c>
      <c t="s" s="4" r="N48">
        <v>26</v>
      </c>
    </row>
    <row spans="1:21" r="49">
      <c t="s" s="4" r="A49">
        <v>133</v>
      </c>
      <c t="n" s="6" r="K49">
        <v>162212</v>
      </c>
      <c t="n" s="6" r="M49">
        <v>64517</v>
      </c>
      <c t="s" s="4" r="N49">
        <v>26</v>
      </c>
    </row>
    <row spans="1:21" r="50">
      <c t="s" s="3" r="A50">
        <v>134</v>
      </c>
    </row>
    <row spans="1:21" r="51">
      <c t="s" s="4" r="A51">
        <v>135</v>
      </c>
      <c t="n" s="6" r="K51">
        <v>-15911</v>
      </c>
      <c t="n" s="6" r="M51">
        <v>-30748</v>
      </c>
      <c t="s" s="4" r="N51">
        <v>26</v>
      </c>
    </row>
    <row spans="1:21" r="52">
      <c t="s" s="4" r="A52">
        <v>136</v>
      </c>
      <c t="n" s="6" r="K52">
        <v>-103607</v>
      </c>
      <c t="n" s="6" r="M52">
        <v>-296109</v>
      </c>
      <c t="s" s="4" r="N52">
        <v>26</v>
      </c>
    </row>
    <row spans="1:21" r="53">
      <c t="s" s="4" r="A53">
        <v>137</v>
      </c>
      <c t="n" s="6" r="K53">
        <v>29</v>
      </c>
      <c t="n" s="6" r="M53">
        <v>70</v>
      </c>
      <c t="s" s="4" r="N53">
        <v>26</v>
      </c>
    </row>
    <row spans="1:21" r="54">
      <c t="s" s="4" r="A54">
        <v>138</v>
      </c>
      <c t="n" s="6" r="K54">
        <v>-119489</v>
      </c>
      <c t="n" s="6" r="M54">
        <v>-326787</v>
      </c>
      <c t="s" s="4" r="N54">
        <v>26</v>
      </c>
    </row>
    <row spans="1:21" r="55">
      <c t="s" s="3" r="A55">
        <v>139</v>
      </c>
    </row>
    <row spans="1:21" r="56">
      <c t="s" s="4" r="A56">
        <v>140</v>
      </c>
      <c t="n" s="6" r="K56">
        <v>349000</v>
      </c>
      <c t="n" s="6" r="M56">
        <v>200000</v>
      </c>
      <c t="s" s="4" r="N56">
        <v>26</v>
      </c>
    </row>
    <row spans="1:21" r="57">
      <c t="s" s="4" r="A57">
        <v>276</v>
      </c>
      <c t="n" s="6" r="K57">
        <v>-868</v>
      </c>
      <c t="n" s="6" r="M57">
        <v>-25884</v>
      </c>
      <c t="s" s="4" r="N57">
        <v>26</v>
      </c>
    </row>
    <row spans="1:21" r="58">
      <c t="s" s="4" r="A58">
        <v>142</v>
      </c>
      <c t="n" s="6" r="K58">
        <v>0</v>
      </c>
      <c t="n" s="6" r="M58">
        <v>160000</v>
      </c>
      <c t="s" s="4" r="N58">
        <v>26</v>
      </c>
    </row>
    <row spans="1:21" r="59">
      <c t="s" s="4" r="A59">
        <v>146</v>
      </c>
      <c t="n" s="6" r="K59">
        <v>-376393</v>
      </c>
      <c t="n" s="6" r="M59">
        <v>-275111</v>
      </c>
      <c t="s" s="4" r="N59">
        <v>26</v>
      </c>
    </row>
    <row spans="1:21" r="60">
      <c t="s" s="4" r="A60">
        <v>147</v>
      </c>
      <c t="n" s="6" r="K60">
        <v>-77231</v>
      </c>
      <c t="n" s="6" r="M60">
        <v>-51551</v>
      </c>
      <c t="s" s="4" r="N60">
        <v>26</v>
      </c>
    </row>
    <row spans="1:21" r="61">
      <c t="s" s="4" r="A61">
        <v>277</v>
      </c>
      <c t="n" s="6" r="K61">
        <v>14886</v>
      </c>
      <c t="n" s="6" r="M61">
        <v>68800</v>
      </c>
      <c t="s" s="4" r="N61">
        <v>26</v>
      </c>
    </row>
    <row spans="1:21" r="62">
      <c t="s" s="4" r="A62">
        <v>148</v>
      </c>
      <c t="n" s="6" r="K62">
        <v>-88107</v>
      </c>
      <c t="n" s="6" r="M62">
        <v>76254</v>
      </c>
      <c t="s" s="4" r="N62">
        <v>26</v>
      </c>
    </row>
    <row spans="1:21" r="63">
      <c t="s" s="4" r="A63">
        <v>149</v>
      </c>
      <c t="n" s="6" r="K63">
        <v>-45384</v>
      </c>
      <c t="n" s="6" r="M63">
        <v>-186016</v>
      </c>
      <c t="s" s="4" r="N63">
        <v>26</v>
      </c>
    </row>
    <row spans="1:21" r="64">
      <c t="s" s="4" r="A64">
        <v>150</v>
      </c>
      <c t="n" s="6" r="E64">
        <v>50563</v>
      </c>
      <c t="s" s="4" r="F64">
        <v>26</v>
      </c>
      <c t="n" s="6" r="K64">
        <v>80783</v>
      </c>
      <c t="s" s="4" r="L64">
        <v>34</v>
      </c>
      <c t="n" s="6" r="M64">
        <v>236579</v>
      </c>
      <c t="s" s="4" r="N64">
        <v>26</v>
      </c>
    </row>
    <row spans="1:21" r="65">
      <c t="s" s="4" r="A65">
        <v>151</v>
      </c>
      <c t="n" s="7" r="H65">
        <v>35399</v>
      </c>
      <c t="n" s="6" r="I65">
        <v>50563</v>
      </c>
      <c t="s" s="4" r="J65">
        <v>26</v>
      </c>
      <c t="n" s="7" r="K65">
        <v>35399</v>
      </c>
      <c t="n" s="7" r="M65">
        <v>50563</v>
      </c>
      <c t="s" s="4" r="N65">
        <v>26</v>
      </c>
    </row>
    <row spans="1:21" r="66">
      <c t="s" s="3" r="A66">
        <v>278</v>
      </c>
    </row>
    <row spans="1:21" r="67">
      <c t="s" s="4" r="A67">
        <v>279</v>
      </c>
      <c t="n" s="6" r="K67">
        <v>1917020</v>
      </c>
      <c t="n" s="6" r="M67">
        <v>1947041</v>
      </c>
    </row>
    <row spans="1:21" r="68">
      <c t="s" s="4" r="A68">
        <v>140</v>
      </c>
      <c t="n" s="7" r="K68">
        <v>349000</v>
      </c>
      <c t="n" s="7" r="M68">
        <v>200000</v>
      </c>
      <c t="s" s="4" r="N68">
        <v>26</v>
      </c>
    </row>
    <row spans="1:21" r="69">
      <c t="s" s="4" r="A69">
        <v>142</v>
      </c>
      <c t="n" s="6" r="K69">
        <v>0</v>
      </c>
      <c t="n" s="6" r="M69">
        <v>160000</v>
      </c>
      <c t="s" s="4" r="N69">
        <v>26</v>
      </c>
    </row>
    <row spans="1:21" r="70">
      <c t="s" s="4" r="A70">
        <v>280</v>
      </c>
    </row>
    <row spans="1:21" r="71">
      <c t="s" s="3" r="A71">
        <v>27</v>
      </c>
    </row>
    <row spans="1:21" r="72">
      <c t="s" s="4" r="A72">
        <v>28</v>
      </c>
      <c t="n" s="6" r="E72">
        <v>50563</v>
      </c>
      <c t="n" s="6" r="I72">
        <v>50563</v>
      </c>
      <c t="n" s="6" r="K72">
        <v>80783</v>
      </c>
      <c t="n" s="6" r="M72">
        <v>236579</v>
      </c>
      <c t="n" s="6" r="P72">
        <v>80783</v>
      </c>
      <c t="n" s="6" r="R72">
        <v>50563</v>
      </c>
      <c t="n" s="6" r="T72">
        <v>236579</v>
      </c>
    </row>
    <row spans="1:21" r="73">
      <c t="s" s="4" r="A73">
        <v>29</v>
      </c>
      <c t="n" s="6" r="P73">
        <v>18088</v>
      </c>
    </row>
    <row spans="1:21" r="74">
      <c t="s" s="4" r="A74">
        <v>31</v>
      </c>
      <c t="n" s="6" r="P74">
        <v>632</v>
      </c>
    </row>
    <row spans="1:21" r="75">
      <c t="s" s="4" r="A75">
        <v>32</v>
      </c>
      <c t="n" s="6" r="P75">
        <v>99503</v>
      </c>
    </row>
    <row spans="1:21" r="76">
      <c t="s" s="4" r="A76">
        <v>33</v>
      </c>
      <c t="n" s="6" r="P76">
        <v>1110399</v>
      </c>
    </row>
    <row spans="1:21" r="77">
      <c t="s" s="4" r="A77">
        <v>35</v>
      </c>
      <c t="n" s="6" r="P77">
        <v>-310558</v>
      </c>
    </row>
    <row spans="1:21" r="78">
      <c t="s" s="4" r="A78">
        <v>36</v>
      </c>
      <c t="n" s="6" r="P78">
        <v>799841</v>
      </c>
    </row>
    <row spans="1:21" r="79">
      <c t="s" s="4" r="A79">
        <v>37</v>
      </c>
      <c t="n" s="6" r="P79">
        <v>3322</v>
      </c>
    </row>
    <row spans="1:21" r="80">
      <c t="s" s="4" r="A80">
        <v>38</v>
      </c>
      <c t="n" s="6" r="P80">
        <v>902666</v>
      </c>
    </row>
    <row spans="1:21" r="81">
      <c t="s" s="3" r="A81">
        <v>39</v>
      </c>
    </row>
    <row spans="1:21" r="82">
      <c t="s" s="4" r="A82">
        <v>40</v>
      </c>
      <c t="n" s="6" r="P82">
        <v>913</v>
      </c>
    </row>
    <row spans="1:21" r="83">
      <c t="s" s="4" r="A83">
        <v>41</v>
      </c>
      <c t="n" s="6" r="P83">
        <v>9264</v>
      </c>
    </row>
    <row spans="1:21" r="84">
      <c t="s" s="4" r="A84">
        <v>42</v>
      </c>
      <c t="n" s="6" r="P84">
        <v>1062</v>
      </c>
    </row>
    <row spans="1:21" r="85">
      <c t="s" s="4" r="A85">
        <v>43</v>
      </c>
      <c t="n" s="6" r="P85">
        <v>628</v>
      </c>
    </row>
    <row spans="1:21" r="86">
      <c t="s" s="4" r="A86">
        <v>44</v>
      </c>
      <c t="n" s="6" r="P86">
        <v>1276</v>
      </c>
    </row>
    <row spans="1:21" r="87">
      <c t="s" s="4" r="A87">
        <v>45</v>
      </c>
      <c t="n" s="6" r="P87">
        <v>129</v>
      </c>
    </row>
    <row spans="1:21" r="88">
      <c t="s" s="4" r="A88">
        <v>46</v>
      </c>
      <c t="n" s="6" r="P88">
        <v>13272</v>
      </c>
    </row>
    <row spans="1:21" r="89">
      <c t="s" s="4" r="A89">
        <v>47</v>
      </c>
      <c t="n" s="6" r="P89">
        <v>175246</v>
      </c>
    </row>
    <row spans="1:21" r="90">
      <c t="s" s="4" r="A90">
        <v>48</v>
      </c>
      <c t="n" s="6" r="P90">
        <v>370000</v>
      </c>
    </row>
    <row spans="1:21" r="91">
      <c t="s" s="4" r="A91">
        <v>49</v>
      </c>
      <c t="n" s="6" r="P91">
        <v>320</v>
      </c>
    </row>
    <row spans="1:21" r="92">
      <c t="s" s="4" r="A92">
        <v>50</v>
      </c>
      <c t="n" s="6" r="P92">
        <v>1116</v>
      </c>
    </row>
    <row spans="1:21" r="93">
      <c t="s" s="3" r="A93">
        <v>53</v>
      </c>
    </row>
    <row spans="1:21" r="94">
      <c t="s" s="4" r="A94">
        <v>54</v>
      </c>
      <c t="n" s="6" r="P94">
        <v>342712</v>
      </c>
    </row>
    <row spans="1:21" r="95">
      <c t="s" s="4" r="A95">
        <v>55</v>
      </c>
      <c t="n" s="6" r="P95">
        <v>902666</v>
      </c>
    </row>
    <row spans="1:21" r="96">
      <c t="s" s="3" r="A96">
        <v>266</v>
      </c>
    </row>
    <row spans="1:21" r="97">
      <c t="s" s="4" r="A97">
        <v>71</v>
      </c>
      <c t="n" s="6" r="I97">
        <v>62037</v>
      </c>
      <c t="n" s="6" r="M97">
        <v>164168</v>
      </c>
    </row>
    <row spans="1:21" r="98">
      <c t="s" s="3" r="A98">
        <v>72</v>
      </c>
    </row>
    <row spans="1:21" r="99">
      <c t="s" s="4" r="A99">
        <v>267</v>
      </c>
      <c t="n" s="6" r="I99">
        <v>15042</v>
      </c>
      <c t="n" s="6" r="M99">
        <v>47280</v>
      </c>
    </row>
    <row spans="1:21" r="100">
      <c t="s" s="4" r="A100">
        <v>268</v>
      </c>
      <c t="n" s="6" r="I100">
        <v>3444</v>
      </c>
      <c t="n" s="6" r="M100">
        <v>10169</v>
      </c>
    </row>
    <row spans="1:21" r="101">
      <c t="s" s="4" r="A101">
        <v>76</v>
      </c>
      <c t="n" s="6" r="I101">
        <v>10684</v>
      </c>
      <c t="n" s="6" r="M101">
        <v>25887</v>
      </c>
    </row>
    <row spans="1:21" r="102">
      <c t="s" s="4" r="A102">
        <v>77</v>
      </c>
      <c t="n" s="6" r="I102">
        <v>29170</v>
      </c>
      <c t="n" s="6" r="M102">
        <v>83336</v>
      </c>
    </row>
    <row spans="1:21" r="103">
      <c t="s" s="4" r="A103">
        <v>78</v>
      </c>
      <c t="n" s="6" r="I103">
        <v>32867</v>
      </c>
      <c t="n" s="6" r="M103">
        <v>80832</v>
      </c>
    </row>
    <row spans="1:21" r="104">
      <c t="s" s="4" r="A104">
        <v>79</v>
      </c>
      <c t="n" s="6" r="I104">
        <v>29</v>
      </c>
      <c t="n" s="6" r="M104">
        <v>166</v>
      </c>
    </row>
    <row spans="1:21" r="105">
      <c t="s" s="4" r="A105">
        <v>270</v>
      </c>
      <c t="n" s="6" r="I105">
        <v>-1353</v>
      </c>
      <c t="n" s="6" r="M105">
        <v>-3365</v>
      </c>
    </row>
    <row spans="1:21" r="106">
      <c t="s" s="4" r="A106">
        <v>82</v>
      </c>
      <c t="n" s="6" r="I106">
        <v>31543</v>
      </c>
      <c t="n" s="6" r="M106">
        <v>77633</v>
      </c>
    </row>
    <row spans="1:21" r="107">
      <c t="s" s="4" r="A107">
        <v>272</v>
      </c>
      <c t="n" s="6" r="I107">
        <v>115</v>
      </c>
      <c t="n" s="6" r="M107">
        <v>-62</v>
      </c>
    </row>
    <row spans="1:21" r="108">
      <c t="s" s="4" r="A108">
        <v>84</v>
      </c>
      <c t="n" s="6" r="I108">
        <v>31428</v>
      </c>
      <c t="n" s="6" r="M108">
        <v>77695</v>
      </c>
    </row>
    <row spans="1:21" r="109">
      <c t="s" s="4" r="A109">
        <v>85</v>
      </c>
      <c t="n" s="6" r="I109">
        <v>0</v>
      </c>
      <c t="n" s="6" r="M109">
        <v>-9516</v>
      </c>
    </row>
    <row spans="1:21" r="110">
      <c t="s" s="4" r="A110">
        <v>86</v>
      </c>
      <c t="n" s="6" r="I110">
        <v>31428</v>
      </c>
      <c t="n" s="6" r="M110">
        <v>87211</v>
      </c>
    </row>
    <row spans="1:21" r="111">
      <c t="s" s="3" r="A111">
        <v>128</v>
      </c>
    </row>
    <row spans="1:21" r="112">
      <c t="s" s="4" r="A112">
        <v>273</v>
      </c>
      <c t="n" s="6" r="I112">
        <v>31428</v>
      </c>
      <c t="n" s="6" r="M112">
        <v>77695</v>
      </c>
    </row>
    <row spans="1:21" r="113">
      <c t="s" s="3" r="A113">
        <v>274</v>
      </c>
    </row>
    <row spans="1:21" r="114">
      <c t="s" s="4" r="A114">
        <v>76</v>
      </c>
      <c t="n" s="6" r="I114">
        <v>10684</v>
      </c>
      <c t="n" s="6" r="M114">
        <v>25887</v>
      </c>
    </row>
    <row spans="1:21" r="115">
      <c t="s" s="4" r="A115">
        <v>275</v>
      </c>
      <c t="n" s="6" r="M115">
        <v>-400</v>
      </c>
    </row>
    <row spans="1:21" r="116">
      <c t="s" s="4" r="A116">
        <v>131</v>
      </c>
      <c t="n" s="6" r="M116">
        <v>-4643</v>
      </c>
    </row>
    <row spans="1:21" r="117">
      <c t="s" s="4" r="A117">
        <v>132</v>
      </c>
      <c t="n" s="6" r="M117">
        <v>341</v>
      </c>
    </row>
    <row spans="1:21" r="118">
      <c t="s" s="4" r="A118">
        <v>133</v>
      </c>
      <c t="n" s="6" r="M118">
        <v>98880</v>
      </c>
    </row>
    <row spans="1:21" r="119">
      <c t="s" s="3" r="A119">
        <v>134</v>
      </c>
    </row>
    <row spans="1:21" r="120">
      <c t="s" s="4" r="A120">
        <v>135</v>
      </c>
      <c t="n" s="6" r="M120">
        <v>-7246</v>
      </c>
    </row>
    <row spans="1:21" r="121">
      <c t="s" s="4" r="A121">
        <v>136</v>
      </c>
      <c t="n" s="6" r="M121">
        <v>-296109</v>
      </c>
    </row>
    <row spans="1:21" r="122">
      <c t="s" s="4" r="A122">
        <v>137</v>
      </c>
      <c t="n" s="6" r="M122">
        <v>70</v>
      </c>
    </row>
    <row spans="1:21" r="123">
      <c t="s" s="4" r="A123">
        <v>138</v>
      </c>
      <c t="n" s="6" r="M123">
        <v>-303285</v>
      </c>
    </row>
    <row spans="1:21" r="124">
      <c t="s" s="3" r="A124">
        <v>139</v>
      </c>
    </row>
    <row spans="1:21" r="125">
      <c t="s" s="4" r="A125">
        <v>140</v>
      </c>
      <c t="n" s="6" r="M125">
        <v>200000</v>
      </c>
    </row>
    <row spans="1:21" r="126">
      <c t="s" s="4" r="A126">
        <v>276</v>
      </c>
      <c t="n" s="6" r="M126">
        <v>-25884</v>
      </c>
    </row>
    <row spans="1:21" r="127">
      <c t="s" s="4" r="A127">
        <v>142</v>
      </c>
      <c t="n" s="6" r="M127">
        <v>160000</v>
      </c>
    </row>
    <row spans="1:21" r="128">
      <c t="s" s="4" r="A128">
        <v>146</v>
      </c>
      <c t="n" s="6" r="M128">
        <v>-275111</v>
      </c>
    </row>
    <row spans="1:21" r="129">
      <c t="s" s="4" r="A129">
        <v>147</v>
      </c>
      <c t="n" s="6" r="M129">
        <v>-51551</v>
      </c>
    </row>
    <row spans="1:21" r="130">
      <c t="s" s="4" r="A130">
        <v>277</v>
      </c>
      <c t="n" s="6" r="M130">
        <v>10935</v>
      </c>
    </row>
    <row spans="1:21" r="131">
      <c t="s" s="4" r="A131">
        <v>148</v>
      </c>
      <c t="n" s="6" r="M131">
        <v>18389</v>
      </c>
    </row>
    <row spans="1:21" r="132">
      <c t="s" s="4" r="A132">
        <v>149</v>
      </c>
      <c t="n" s="6" r="M132">
        <v>-186016</v>
      </c>
    </row>
    <row spans="1:21" r="133">
      <c t="s" s="4" r="A133">
        <v>150</v>
      </c>
      <c t="n" s="6" r="E133">
        <v>50563</v>
      </c>
      <c t="n" s="6" r="K133">
        <v>80783</v>
      </c>
      <c t="n" s="6" r="M133">
        <v>236579</v>
      </c>
    </row>
    <row spans="1:21" r="134">
      <c t="s" s="4" r="A134">
        <v>151</v>
      </c>
      <c t="n" s="6" r="I134">
        <v>50563</v>
      </c>
      <c t="n" s="6" r="M134">
        <v>50563</v>
      </c>
    </row>
    <row spans="1:21" r="135">
      <c t="s" s="3" r="A135">
        <v>278</v>
      </c>
    </row>
    <row spans="1:21" r="136">
      <c t="s" s="4" r="A136">
        <v>140</v>
      </c>
      <c t="n" s="6" r="M136">
        <v>200000</v>
      </c>
    </row>
    <row spans="1:21" r="137">
      <c t="s" s="4" r="A137">
        <v>142</v>
      </c>
      <c t="n" s="6" r="M137">
        <v>160000</v>
      </c>
    </row>
    <row spans="1:21" r="138">
      <c t="s" s="4" r="A138">
        <v>56</v>
      </c>
    </row>
    <row spans="1:21" r="139">
      <c t="s" s="3" r="A139">
        <v>53</v>
      </c>
    </row>
    <row spans="1:21" r="140">
      <c t="s" s="4" r="A140">
        <v>57</v>
      </c>
      <c t="n" s="6" r="O140">
        <v>534688</v>
      </c>
      <c t="n" s="6" r="P140">
        <v>581489</v>
      </c>
      <c t="s" s="4" r="Q140">
        <v>34</v>
      </c>
    </row>
    <row spans="1:21" r="141">
      <c t="s" s="4" r="A141">
        <v>54</v>
      </c>
      <c t="n" s="6" r="O141">
        <v>534688</v>
      </c>
      <c t="n" s="6" r="P141">
        <v>581489</v>
      </c>
      <c t="s" s="4" r="Q141">
        <v>34</v>
      </c>
      <c t="n" s="6" r="R141">
        <v>384976</v>
      </c>
      <c t="s" s="4" r="S141">
        <v>26</v>
      </c>
      <c t="n" s="6" r="T141">
        <v>374954</v>
      </c>
      <c t="s" s="4" r="U141">
        <v>34</v>
      </c>
    </row>
    <row spans="1:21" r="142">
      <c t="s" s="3" r="A142">
        <v>72</v>
      </c>
    </row>
    <row spans="1:21" r="143">
      <c t="s" s="4" r="A143">
        <v>85</v>
      </c>
      <c t="n" s="6" r="K143">
        <v>0</v>
      </c>
      <c t="n" s="6" r="M143">
        <v>0</v>
      </c>
      <c t="s" s="4" r="N143">
        <v>26</v>
      </c>
    </row>
    <row spans="1:21" r="144">
      <c t="s" s="4" r="A144">
        <v>86</v>
      </c>
      <c t="n" s="6" r="K144">
        <v>42096</v>
      </c>
      <c t="n" s="6" r="M144">
        <v>24348</v>
      </c>
    </row>
    <row spans="1:21" r="145">
      <c t="s" s="4" r="A145">
        <v>281</v>
      </c>
    </row>
    <row spans="1:21" r="146">
      <c t="s" s="3" r="A146">
        <v>53</v>
      </c>
    </row>
    <row spans="1:21" r="147">
      <c t="s" s="4" r="A147">
        <v>57</v>
      </c>
      <c t="n" s="6" r="P147">
        <v>581489</v>
      </c>
    </row>
    <row spans="1:21" r="148">
      <c t="s" s="4" r="A148">
        <v>58</v>
      </c>
    </row>
    <row spans="1:21" r="149">
      <c t="s" s="3" r="A149">
        <v>53</v>
      </c>
    </row>
    <row spans="1:21" r="150">
      <c t="s" s="4" r="A150">
        <v>57</v>
      </c>
      <c t="n" s="6" r="O150">
        <v>-512104</v>
      </c>
      <c t="n" s="6" r="P150">
        <v>28430</v>
      </c>
      <c t="s" s="4" r="Q150">
        <v>34</v>
      </c>
    </row>
    <row spans="1:21" r="151">
      <c t="s" s="4" r="A151">
        <v>54</v>
      </c>
      <c t="n" s="6" r="O151">
        <v>-512104</v>
      </c>
      <c t="n" s="6" r="P151">
        <v>28430</v>
      </c>
      <c t="s" s="4" r="Q151">
        <v>34</v>
      </c>
      <c t="n" s="6" r="R151">
        <v>64712</v>
      </c>
      <c t="s" s="4" r="S151">
        <v>26</v>
      </c>
      <c t="n" s="6" r="T151">
        <v>58844</v>
      </c>
      <c t="s" s="4" r="U151">
        <v>34</v>
      </c>
    </row>
    <row spans="1:21" r="152">
      <c t="s" s="3" r="A152">
        <v>72</v>
      </c>
    </row>
    <row spans="1:21" r="153">
      <c t="s" s="4" r="A153">
        <v>85</v>
      </c>
      <c t="n" s="6" r="K153">
        <v>0</v>
      </c>
      <c t="n" s="6" r="M153">
        <v>0</v>
      </c>
      <c t="s" s="4" r="N153">
        <v>26</v>
      </c>
    </row>
    <row spans="1:21" r="154">
      <c t="s" s="4" r="A154">
        <v>86</v>
      </c>
      <c t="n" s="7" r="K154">
        <v>41685</v>
      </c>
      <c t="n" s="7" r="M154">
        <v>18406</v>
      </c>
    </row>
    <row spans="1:21" r="155">
      <c t="s" s="3" r="A155">
        <v>278</v>
      </c>
    </row>
    <row spans="1:21" r="156">
      <c t="s" s="4" r="A156">
        <v>279</v>
      </c>
      <c t="n" s="6" r="K156">
        <v>1878680</v>
      </c>
      <c t="n" s="6" r="M156">
        <v>1908100</v>
      </c>
    </row>
    <row spans="1:21" r="157">
      <c t="s" s="4" r="A157">
        <v>282</v>
      </c>
    </row>
    <row spans="1:21" r="158">
      <c t="s" s="3" r="A158">
        <v>53</v>
      </c>
    </row>
    <row spans="1:21" r="159">
      <c t="s" s="4" r="A159">
        <v>57</v>
      </c>
      <c t="n" s="6" r="P159">
        <v>28430</v>
      </c>
    </row>
    <row spans="1:21" r="160">
      <c t="s" s="4" r="A160">
        <v>59</v>
      </c>
    </row>
    <row spans="1:21" r="161">
      <c t="s" s="3" r="A161">
        <v>53</v>
      </c>
    </row>
    <row spans="1:21" r="162">
      <c t="s" s="4" r="A162">
        <v>57</v>
      </c>
      <c t="n" s="6" r="O162">
        <v>0</v>
      </c>
      <c t="n" s="6" r="P162">
        <v>-313961</v>
      </c>
      <c t="s" s="4" r="Q162">
        <v>34</v>
      </c>
    </row>
    <row spans="1:21" r="163">
      <c t="s" s="4" r="A163">
        <v>54</v>
      </c>
      <c t="n" s="6" r="O163">
        <v>0</v>
      </c>
      <c t="n" s="6" r="P163">
        <v>-313961</v>
      </c>
      <c t="s" s="4" r="Q163">
        <v>34</v>
      </c>
      <c t="n" s="6" r="R163">
        <v>-87204</v>
      </c>
      <c t="s" s="4" r="S163">
        <v>26</v>
      </c>
      <c t="n" s="6" r="T163">
        <v>146804</v>
      </c>
      <c t="s" s="4" r="U163">
        <v>34</v>
      </c>
    </row>
    <row spans="1:21" r="164">
      <c t="s" s="3" r="A164">
        <v>72</v>
      </c>
    </row>
    <row spans="1:21" r="165">
      <c t="s" s="4" r="A165">
        <v>85</v>
      </c>
      <c t="n" s="7" r="K165">
        <v>0</v>
      </c>
      <c t="n" s="7" r="M165">
        <v>0</v>
      </c>
      <c t="s" s="4" r="N165">
        <v>26</v>
      </c>
    </row>
    <row spans="1:21" r="166">
      <c t="s" s="4" r="A166">
        <v>86</v>
      </c>
      <c t="n" s="6" r="K166">
        <v>45322</v>
      </c>
      <c t="n" s="6" r="M166">
        <v>40636</v>
      </c>
    </row>
    <row spans="1:21" r="167">
      <c t="s" s="4" r="A167">
        <v>283</v>
      </c>
    </row>
    <row spans="1:21" r="168">
      <c t="s" s="3" r="A168">
        <v>53</v>
      </c>
    </row>
    <row spans="1:21" r="169">
      <c t="s" s="4" r="A169">
        <v>57</v>
      </c>
      <c t="n" s="6" r="P169">
        <v>-313961</v>
      </c>
    </row>
    <row spans="1:21" r="170">
      <c t="s" s="4" r="A170">
        <v>23</v>
      </c>
    </row>
    <row spans="1:21" r="171">
      <c t="s" s="3" r="A171">
        <v>53</v>
      </c>
    </row>
    <row spans="1:21" r="172">
      <c t="s" s="4" r="A172">
        <v>60</v>
      </c>
      <c t="n" s="6" r="O172">
        <v>-11493</v>
      </c>
      <c t="n" s="6" r="P172">
        <v>-5805</v>
      </c>
      <c t="s" s="4" r="Q172">
        <v>34</v>
      </c>
    </row>
    <row spans="1:21" r="173">
      <c t="s" s="4" r="A173">
        <v>54</v>
      </c>
      <c t="n" s="6" r="O173">
        <v>-11493</v>
      </c>
      <c t="n" s="6" r="P173">
        <v>-5805</v>
      </c>
      <c t="s" s="4" r="Q173">
        <v>34</v>
      </c>
      <c t="n" s="6" r="R173">
        <v>-2095</v>
      </c>
      <c t="s" s="4" r="S173">
        <v>26</v>
      </c>
      <c t="n" s="6" r="T173">
        <v>4617</v>
      </c>
      <c t="s" s="4" r="U173">
        <v>34</v>
      </c>
    </row>
    <row spans="1:21" r="174">
      <c t="s" s="3" r="A174">
        <v>72</v>
      </c>
    </row>
    <row spans="1:21" r="175">
      <c t="s" s="4" r="A175">
        <v>85</v>
      </c>
      <c t="n" s="6" r="K175">
        <v>0</v>
      </c>
      <c t="n" s="6" r="M175">
        <v>0</v>
      </c>
      <c t="s" s="4" r="N175">
        <v>26</v>
      </c>
    </row>
    <row spans="1:21" r="176">
      <c t="s" s="4" r="A176">
        <v>86</v>
      </c>
      <c t="n" s="7" r="K176">
        <v>15351</v>
      </c>
      <c t="n" s="7" r="M176">
        <v>3821</v>
      </c>
    </row>
    <row spans="1:21" r="177">
      <c t="s" s="3" r="A177">
        <v>278</v>
      </c>
    </row>
    <row spans="1:21" r="178">
      <c t="s" s="4" r="A178">
        <v>279</v>
      </c>
      <c t="n" s="6" r="K178">
        <v>38340</v>
      </c>
      <c t="n" s="6" r="M178">
        <v>38941</v>
      </c>
    </row>
    <row spans="1:21" r="179">
      <c t="s" s="4" r="A179">
        <v>284</v>
      </c>
    </row>
    <row spans="1:21" r="180">
      <c t="s" s="3" r="A180">
        <v>53</v>
      </c>
    </row>
    <row spans="1:21" r="181">
      <c t="s" s="4" r="A181">
        <v>60</v>
      </c>
      <c t="n" s="6" r="P181">
        <v>-5805</v>
      </c>
    </row>
    <row spans="1:21" r="182">
      <c t="s" s="4" r="A182">
        <v>61</v>
      </c>
    </row>
    <row spans="1:21" r="183">
      <c t="s" s="3" r="A183">
        <v>53</v>
      </c>
    </row>
    <row spans="1:21" r="184">
      <c t="s" s="4" r="A184">
        <v>62</v>
      </c>
      <c t="n" s="6" r="O184">
        <v>0</v>
      </c>
      <c t="n" s="6" r="P184">
        <v>103999</v>
      </c>
      <c t="s" s="4" r="Q184">
        <v>34</v>
      </c>
    </row>
    <row spans="1:21" r="185">
      <c t="s" s="4" r="A185">
        <v>54</v>
      </c>
      <c t="n" s="6" r="O185">
        <v>0</v>
      </c>
      <c t="n" s="6" r="P185">
        <v>103999</v>
      </c>
      <c t="s" s="4" r="Q185">
        <v>34</v>
      </c>
      <c t="n" s="6" r="R185">
        <v>197063</v>
      </c>
      <c t="s" s="4" r="S185">
        <v>26</v>
      </c>
      <c t="n" s="6" r="T185">
        <v>484375</v>
      </c>
      <c t="s" s="4" r="U185">
        <v>34</v>
      </c>
    </row>
    <row spans="1:21" r="186">
      <c t="s" s="3" r="A186">
        <v>72</v>
      </c>
    </row>
    <row spans="1:21" r="187">
      <c t="s" s="4" r="A187">
        <v>85</v>
      </c>
      <c t="n" s="7" r="K187">
        <v>-15422</v>
      </c>
      <c t="n" s="7" r="M187">
        <v>-52694</v>
      </c>
      <c t="s" s="4" r="N187">
        <v>26</v>
      </c>
    </row>
    <row spans="1:21" r="188">
      <c t="s" s="4" r="A188">
        <v>86</v>
      </c>
      <c t="n" s="6" r="K188">
        <v>0</v>
      </c>
      <c t="n" s="6" r="M188">
        <v>0</v>
      </c>
    </row>
    <row spans="1:21" r="189">
      <c t="s" s="4" r="A189">
        <v>285</v>
      </c>
    </row>
    <row spans="1:21" r="190">
      <c t="s" s="3" r="A190">
        <v>53</v>
      </c>
    </row>
    <row spans="1:21" r="191">
      <c t="s" s="4" r="A191">
        <v>62</v>
      </c>
      <c t="n" s="6" r="P191">
        <v>52559</v>
      </c>
    </row>
    <row spans="1:21" r="192">
      <c t="s" s="4" r="A192">
        <v>286</v>
      </c>
    </row>
    <row spans="1:21" r="193">
      <c t="s" s="3" r="A193">
        <v>27</v>
      </c>
    </row>
    <row spans="1:21" r="194">
      <c t="s" s="4" r="A194">
        <v>28</v>
      </c>
      <c t="n" s="6" r="E194">
        <v>0</v>
      </c>
      <c t="n" s="6" r="I194">
        <v>0</v>
      </c>
      <c t="n" s="6" r="M194">
        <v>0</v>
      </c>
      <c t="n" s="6" r="R194">
        <v>0</v>
      </c>
      <c t="n" s="6" r="T194">
        <v>0</v>
      </c>
    </row>
    <row spans="1:21" r="195">
      <c t="s" s="3" r="A195">
        <v>266</v>
      </c>
    </row>
    <row spans="1:21" r="196">
      <c t="s" s="4" r="A196">
        <v>71</v>
      </c>
      <c t="n" s="6" r="I196">
        <v>0</v>
      </c>
      <c t="n" s="6" r="M196">
        <v>0</v>
      </c>
    </row>
    <row spans="1:21" r="197">
      <c t="s" s="3" r="A197">
        <v>72</v>
      </c>
    </row>
    <row spans="1:21" r="198">
      <c t="s" s="4" r="A198">
        <v>267</v>
      </c>
      <c t="n" s="6" r="I198">
        <v>6198</v>
      </c>
      <c t="n" s="6" r="M198">
        <v>17089</v>
      </c>
    </row>
    <row spans="1:21" r="199">
      <c t="s" s="4" r="A199">
        <v>268</v>
      </c>
      <c t="n" s="6" r="I199">
        <v>91</v>
      </c>
      <c t="n" s="6" r="M199">
        <v>267</v>
      </c>
    </row>
    <row spans="1:21" r="200">
      <c t="s" s="4" r="A200">
        <v>76</v>
      </c>
      <c t="n" s="6" r="I200">
        <v>1279</v>
      </c>
      <c t="n" s="6" r="M200">
        <v>3165</v>
      </c>
    </row>
    <row spans="1:21" r="201">
      <c t="s" s="4" r="A201">
        <v>77</v>
      </c>
      <c t="n" s="6" r="I201">
        <v>7568</v>
      </c>
      <c t="n" s="6" r="M201">
        <v>20521</v>
      </c>
    </row>
    <row spans="1:21" r="202">
      <c t="s" s="4" r="A202">
        <v>78</v>
      </c>
      <c t="n" s="6" r="I202">
        <v>-7568</v>
      </c>
      <c t="n" s="6" r="M202">
        <v>-20521</v>
      </c>
    </row>
    <row spans="1:21" r="203">
      <c t="s" s="4" r="A203">
        <v>79</v>
      </c>
      <c t="n" s="6" r="I203">
        <v>0</v>
      </c>
      <c t="n" s="6" r="M203">
        <v>0</v>
      </c>
    </row>
    <row spans="1:21" r="204">
      <c t="s" s="4" r="A204">
        <v>270</v>
      </c>
      <c t="n" s="6" r="I204">
        <v>0</v>
      </c>
      <c t="n" s="6" r="M204">
        <v>0</v>
      </c>
    </row>
    <row spans="1:21" r="205">
      <c t="s" s="4" r="A205">
        <v>82</v>
      </c>
      <c t="n" s="6" r="I205">
        <v>-7568</v>
      </c>
      <c t="n" s="6" r="M205">
        <v>-20521</v>
      </c>
    </row>
    <row spans="1:21" r="206">
      <c t="s" s="4" r="A206">
        <v>272</v>
      </c>
      <c t="n" s="6" r="I206">
        <v>0</v>
      </c>
      <c t="n" s="6" r="M206">
        <v>0</v>
      </c>
    </row>
    <row spans="1:21" r="207">
      <c t="s" s="4" r="A207">
        <v>84</v>
      </c>
      <c t="n" s="6" r="I207">
        <v>-7568</v>
      </c>
      <c t="n" s="6" r="M207">
        <v>-20521</v>
      </c>
    </row>
    <row spans="1:21" r="208">
      <c t="s" s="4" r="A208">
        <v>85</v>
      </c>
      <c t="n" s="6" r="I208">
        <v>-7568</v>
      </c>
      <c t="n" s="6" r="M208">
        <v>-20521</v>
      </c>
    </row>
    <row spans="1:21" r="209">
      <c t="s" s="4" r="A209">
        <v>86</v>
      </c>
      <c t="n" s="6" r="I209">
        <v>0</v>
      </c>
      <c t="n" s="6" r="M209">
        <v>0</v>
      </c>
    </row>
    <row spans="1:21" r="210">
      <c t="s" s="3" r="A210">
        <v>128</v>
      </c>
    </row>
    <row spans="1:21" r="211">
      <c t="s" s="4" r="A211">
        <v>273</v>
      </c>
      <c t="n" s="6" r="I211">
        <v>-7568</v>
      </c>
      <c t="n" s="6" r="M211">
        <v>-20521</v>
      </c>
    </row>
    <row spans="1:21" r="212">
      <c t="s" s="3" r="A212">
        <v>274</v>
      </c>
    </row>
    <row spans="1:21" r="213">
      <c t="s" s="4" r="A213">
        <v>76</v>
      </c>
      <c t="n" s="6" r="I213">
        <v>1279</v>
      </c>
      <c t="n" s="6" r="M213">
        <v>3165</v>
      </c>
    </row>
    <row spans="1:21" r="214">
      <c t="s" s="4" r="A214">
        <v>275</v>
      </c>
      <c t="n" s="6" r="M214">
        <v>0</v>
      </c>
    </row>
    <row spans="1:21" r="215">
      <c t="s" s="4" r="A215">
        <v>131</v>
      </c>
      <c t="n" s="6" r="M215">
        <v>0</v>
      </c>
    </row>
    <row spans="1:21" r="216">
      <c t="s" s="4" r="A216">
        <v>132</v>
      </c>
      <c t="n" s="6" r="M216">
        <v>0</v>
      </c>
    </row>
    <row spans="1:21" r="217">
      <c t="s" s="4" r="A217">
        <v>133</v>
      </c>
      <c t="n" s="6" r="M217">
        <v>-17356</v>
      </c>
    </row>
    <row spans="1:21" r="218">
      <c t="s" s="3" r="A218">
        <v>134</v>
      </c>
    </row>
    <row spans="1:21" r="219">
      <c t="s" s="4" r="A219">
        <v>135</v>
      </c>
      <c t="n" s="6" r="M219">
        <v>-18799</v>
      </c>
    </row>
    <row spans="1:21" r="220">
      <c t="s" s="4" r="A220">
        <v>136</v>
      </c>
      <c t="n" s="6" r="M220">
        <v>0</v>
      </c>
    </row>
    <row spans="1:21" r="221">
      <c t="s" s="4" r="A221">
        <v>137</v>
      </c>
      <c t="n" s="6" r="M221">
        <v>0</v>
      </c>
    </row>
    <row spans="1:21" r="222">
      <c t="s" s="4" r="A222">
        <v>138</v>
      </c>
      <c t="n" s="6" r="M222">
        <v>-18799</v>
      </c>
    </row>
    <row spans="1:21" r="223">
      <c t="s" s="3" r="A223">
        <v>139</v>
      </c>
    </row>
    <row spans="1:21" r="224">
      <c t="s" s="4" r="A224">
        <v>140</v>
      </c>
      <c t="n" s="6" r="M224">
        <v>0</v>
      </c>
    </row>
    <row spans="1:21" r="225">
      <c t="s" s="4" r="A225">
        <v>276</v>
      </c>
      <c t="n" s="6" r="M225">
        <v>0</v>
      </c>
    </row>
    <row spans="1:21" r="226">
      <c t="s" s="4" r="A226">
        <v>142</v>
      </c>
      <c t="n" s="6" r="M226">
        <v>0</v>
      </c>
    </row>
    <row spans="1:21" r="227">
      <c t="s" s="4" r="A227">
        <v>146</v>
      </c>
      <c t="n" s="6" r="M227">
        <v>0</v>
      </c>
    </row>
    <row spans="1:21" r="228">
      <c t="s" s="4" r="A228">
        <v>147</v>
      </c>
      <c t="n" s="6" r="M228">
        <v>0</v>
      </c>
    </row>
    <row spans="1:21" r="229">
      <c t="s" s="4" r="A229">
        <v>277</v>
      </c>
      <c t="n" s="6" r="M229">
        <v>36155</v>
      </c>
    </row>
    <row spans="1:21" r="230">
      <c t="s" s="4" r="A230">
        <v>148</v>
      </c>
      <c t="n" s="6" r="M230">
        <v>36155</v>
      </c>
    </row>
    <row spans="1:21" r="231">
      <c t="s" s="4" r="A231">
        <v>149</v>
      </c>
      <c t="n" s="6" r="M231">
        <v>0</v>
      </c>
    </row>
    <row spans="1:21" r="232">
      <c t="s" s="4" r="A232">
        <v>150</v>
      </c>
      <c t="n" s="6" r="E232">
        <v>0</v>
      </c>
      <c t="n" s="6" r="M232">
        <v>0</v>
      </c>
    </row>
    <row spans="1:21" r="233">
      <c t="s" s="4" r="A233">
        <v>151</v>
      </c>
      <c t="n" s="6" r="I233">
        <v>0</v>
      </c>
      <c t="n" s="6" r="M233">
        <v>0</v>
      </c>
    </row>
    <row spans="1:21" r="234">
      <c t="s" s="3" r="A234">
        <v>278</v>
      </c>
    </row>
    <row spans="1:21" r="235">
      <c t="s" s="4" r="A235">
        <v>140</v>
      </c>
      <c t="n" s="6" r="M235">
        <v>0</v>
      </c>
    </row>
    <row spans="1:21" r="236">
      <c t="s" s="4" r="A236">
        <v>142</v>
      </c>
      <c t="n" s="6" r="M236">
        <v>0</v>
      </c>
    </row>
    <row spans="1:21" r="237">
      <c t="s" s="4" r="A237">
        <v>287</v>
      </c>
    </row>
    <row spans="1:21" r="238">
      <c t="s" s="3" r="A238">
        <v>27</v>
      </c>
    </row>
    <row spans="1:21" r="239">
      <c t="s" s="4" r="A239">
        <v>28</v>
      </c>
      <c t="n" s="6" r="E239">
        <v>0</v>
      </c>
      <c t="n" s="6" r="I239">
        <v>0</v>
      </c>
      <c t="n" s="6" r="M239">
        <v>0</v>
      </c>
      <c t="n" s="6" r="R239">
        <v>0</v>
      </c>
      <c t="n" s="6" r="T239">
        <v>0</v>
      </c>
    </row>
    <row spans="1:21" r="240">
      <c t="s" s="3" r="A240">
        <v>266</v>
      </c>
    </row>
    <row spans="1:21" r="241">
      <c t="s" s="4" r="A241">
        <v>71</v>
      </c>
      <c t="n" s="6" r="I241">
        <v>0</v>
      </c>
      <c t="n" s="6" r="M241">
        <v>0</v>
      </c>
    </row>
    <row spans="1:21" r="242">
      <c t="s" s="3" r="A242">
        <v>72</v>
      </c>
    </row>
    <row spans="1:21" r="243">
      <c t="s" s="4" r="A243">
        <v>267</v>
      </c>
      <c t="n" s="6" r="I243">
        <v>2405</v>
      </c>
      <c t="n" s="6" r="M243">
        <v>5763</v>
      </c>
    </row>
    <row spans="1:21" r="244">
      <c t="s" s="4" r="A244">
        <v>268</v>
      </c>
      <c t="n" s="6" r="I244">
        <v>66</v>
      </c>
      <c t="n" s="6" r="M244">
        <v>189</v>
      </c>
    </row>
    <row spans="1:21" r="245">
      <c t="s" s="4" r="A245">
        <v>76</v>
      </c>
      <c t="n" s="6" r="I245">
        <v>1125</v>
      </c>
      <c t="n" s="6" r="M245">
        <v>3379</v>
      </c>
    </row>
    <row spans="1:21" r="246">
      <c t="s" s="4" r="A246">
        <v>77</v>
      </c>
      <c t="n" s="6" r="I246">
        <v>3596</v>
      </c>
      <c t="n" s="6" r="M246">
        <v>9331</v>
      </c>
    </row>
    <row spans="1:21" r="247">
      <c t="s" s="4" r="A247">
        <v>78</v>
      </c>
      <c t="n" s="6" r="I247">
        <v>-3596</v>
      </c>
      <c t="n" s="6" r="M247">
        <v>-9331</v>
      </c>
    </row>
    <row spans="1:21" r="248">
      <c t="s" s="4" r="A248">
        <v>79</v>
      </c>
      <c t="n" s="6" r="I248">
        <v>0</v>
      </c>
      <c t="n" s="6" r="M248">
        <v>0</v>
      </c>
    </row>
    <row spans="1:21" r="249">
      <c t="s" s="4" r="A249">
        <v>270</v>
      </c>
      <c t="n" s="6" r="I249">
        <v>0</v>
      </c>
      <c t="n" s="6" r="M249">
        <v>0</v>
      </c>
    </row>
    <row spans="1:21" r="250">
      <c t="s" s="4" r="A250">
        <v>82</v>
      </c>
      <c t="n" s="6" r="I250">
        <v>-3596</v>
      </c>
      <c t="n" s="6" r="M250">
        <v>-9331</v>
      </c>
    </row>
    <row spans="1:21" r="251">
      <c t="s" s="4" r="A251">
        <v>272</v>
      </c>
      <c t="n" s="6" r="I251">
        <v>0</v>
      </c>
      <c t="n" s="6" r="M251">
        <v>0</v>
      </c>
    </row>
    <row spans="1:21" r="252">
      <c t="s" s="4" r="A252">
        <v>84</v>
      </c>
      <c t="n" s="6" r="I252">
        <v>-3596</v>
      </c>
      <c t="n" s="6" r="M252">
        <v>-9331</v>
      </c>
    </row>
    <row spans="1:21" r="253">
      <c t="s" s="4" r="A253">
        <v>85</v>
      </c>
      <c t="n" s="6" r="I253">
        <v>-3596</v>
      </c>
      <c t="n" s="6" r="M253">
        <v>-9331</v>
      </c>
    </row>
    <row spans="1:21" r="254">
      <c t="s" s="4" r="A254">
        <v>86</v>
      </c>
      <c t="n" s="6" r="I254">
        <v>0</v>
      </c>
      <c t="n" s="6" r="M254">
        <v>0</v>
      </c>
    </row>
    <row spans="1:21" r="255">
      <c t="s" s="3" r="A255">
        <v>128</v>
      </c>
    </row>
    <row spans="1:21" r="256">
      <c t="s" s="4" r="A256">
        <v>273</v>
      </c>
      <c t="n" s="6" r="I256">
        <v>-3596</v>
      </c>
      <c t="n" s="6" r="M256">
        <v>-9331</v>
      </c>
    </row>
    <row spans="1:21" r="257">
      <c t="s" s="3" r="A257">
        <v>274</v>
      </c>
    </row>
    <row spans="1:21" r="258">
      <c t="s" s="4" r="A258">
        <v>76</v>
      </c>
      <c t="n" s="6" r="I258">
        <v>1125</v>
      </c>
      <c t="n" s="6" r="M258">
        <v>3379</v>
      </c>
    </row>
    <row spans="1:21" r="259">
      <c t="s" s="4" r="A259">
        <v>275</v>
      </c>
      <c t="n" s="6" r="M259">
        <v>0</v>
      </c>
    </row>
    <row spans="1:21" r="260">
      <c t="s" s="4" r="A260">
        <v>131</v>
      </c>
      <c t="n" s="6" r="M260">
        <v>0</v>
      </c>
    </row>
    <row spans="1:21" r="261">
      <c t="s" s="4" r="A261">
        <v>132</v>
      </c>
      <c t="n" s="6" r="M261">
        <v>0</v>
      </c>
    </row>
    <row spans="1:21" r="262">
      <c t="s" s="4" r="A262">
        <v>133</v>
      </c>
      <c t="n" s="6" r="M262">
        <v>-5952</v>
      </c>
    </row>
    <row spans="1:21" r="263">
      <c t="s" s="3" r="A263">
        <v>134</v>
      </c>
    </row>
    <row spans="1:21" r="264">
      <c t="s" s="4" r="A264">
        <v>135</v>
      </c>
      <c t="n" s="6" r="M264">
        <v>-217</v>
      </c>
    </row>
    <row spans="1:21" r="265">
      <c t="s" s="4" r="A265">
        <v>136</v>
      </c>
      <c t="n" s="6" r="M265">
        <v>0</v>
      </c>
    </row>
    <row spans="1:21" r="266">
      <c t="s" s="4" r="A266">
        <v>137</v>
      </c>
      <c t="n" s="6" r="M266">
        <v>0</v>
      </c>
    </row>
    <row spans="1:21" r="267">
      <c t="s" s="4" r="A267">
        <v>138</v>
      </c>
      <c t="n" s="6" r="M267">
        <v>-217</v>
      </c>
    </row>
    <row spans="1:21" r="268">
      <c t="s" s="3" r="A268">
        <v>139</v>
      </c>
    </row>
    <row spans="1:21" r="269">
      <c t="s" s="4" r="A269">
        <v>140</v>
      </c>
      <c t="n" s="6" r="M269">
        <v>0</v>
      </c>
    </row>
    <row spans="1:21" r="270">
      <c t="s" s="4" r="A270">
        <v>276</v>
      </c>
      <c t="n" s="6" r="M270">
        <v>0</v>
      </c>
    </row>
    <row spans="1:21" r="271">
      <c t="s" s="4" r="A271">
        <v>142</v>
      </c>
      <c t="n" s="6" r="M271">
        <v>0</v>
      </c>
    </row>
    <row spans="1:21" r="272">
      <c t="s" s="4" r="A272">
        <v>146</v>
      </c>
      <c t="n" s="6" r="M272">
        <v>0</v>
      </c>
    </row>
    <row spans="1:21" r="273">
      <c t="s" s="4" r="A273">
        <v>147</v>
      </c>
      <c t="n" s="6" r="M273">
        <v>0</v>
      </c>
    </row>
    <row spans="1:21" r="274">
      <c t="s" s="4" r="A274">
        <v>277</v>
      </c>
      <c t="n" s="6" r="M274">
        <v>6169</v>
      </c>
    </row>
    <row spans="1:21" r="275">
      <c t="s" s="4" r="A275">
        <v>148</v>
      </c>
      <c t="n" s="6" r="M275">
        <v>6169</v>
      </c>
    </row>
    <row spans="1:21" r="276">
      <c t="s" s="4" r="A276">
        <v>149</v>
      </c>
      <c t="n" s="6" r="M276">
        <v>0</v>
      </c>
    </row>
    <row spans="1:21" r="277">
      <c t="s" s="4" r="A277">
        <v>150</v>
      </c>
      <c t="n" s="6" r="E277">
        <v>0</v>
      </c>
      <c t="n" s="6" r="M277">
        <v>0</v>
      </c>
    </row>
    <row spans="1:21" r="278">
      <c t="s" s="4" r="A278">
        <v>151</v>
      </c>
      <c t="n" s="6" r="I278">
        <v>0</v>
      </c>
      <c t="n" s="6" r="M278">
        <v>0</v>
      </c>
    </row>
    <row spans="1:21" r="279">
      <c t="s" s="3" r="A279">
        <v>278</v>
      </c>
    </row>
    <row spans="1:21" r="280">
      <c t="s" s="4" r="A280">
        <v>140</v>
      </c>
      <c t="n" s="6" r="M280">
        <v>0</v>
      </c>
    </row>
    <row spans="1:21" r="281">
      <c t="s" s="4" r="A281">
        <v>142</v>
      </c>
      <c t="n" s="6" r="M281">
        <v>0</v>
      </c>
    </row>
    <row spans="1:21" r="282">
      <c t="s" s="4" r="A282">
        <v>288</v>
      </c>
    </row>
    <row spans="1:21" r="283">
      <c t="s" s="3" r="A283">
        <v>27</v>
      </c>
    </row>
    <row spans="1:21" r="284">
      <c t="s" s="4" r="A284">
        <v>28</v>
      </c>
      <c t="n" s="6" r="E284">
        <v>0</v>
      </c>
      <c t="n" s="6" r="I284">
        <v>0</v>
      </c>
      <c t="n" s="6" r="K284">
        <v>0</v>
      </c>
      <c t="n" s="6" r="M284">
        <v>0</v>
      </c>
      <c t="n" s="6" r="P284">
        <v>0</v>
      </c>
      <c t="n" s="7" r="R284">
        <v>0</v>
      </c>
      <c t="n" s="7" r="T284">
        <v>0</v>
      </c>
    </row>
    <row spans="1:21" r="285">
      <c t="s" s="4" r="A285">
        <v>29</v>
      </c>
      <c t="n" s="6" r="P285">
        <v>0</v>
      </c>
    </row>
    <row spans="1:21" r="286">
      <c t="s" s="4" r="A286">
        <v>31</v>
      </c>
      <c t="n" s="6" r="P286">
        <v>0</v>
      </c>
    </row>
    <row spans="1:21" r="287">
      <c t="s" s="4" r="A287">
        <v>32</v>
      </c>
      <c t="n" s="6" r="P287">
        <v>0</v>
      </c>
    </row>
    <row spans="1:21" r="288">
      <c t="s" s="4" r="A288">
        <v>33</v>
      </c>
      <c t="n" s="6" r="P288">
        <v>66444</v>
      </c>
    </row>
    <row spans="1:21" r="289">
      <c t="s" s="4" r="A289">
        <v>35</v>
      </c>
      <c t="n" s="6" r="P289">
        <v>-15004</v>
      </c>
    </row>
    <row spans="1:21" r="290">
      <c t="s" s="4" r="A290">
        <v>36</v>
      </c>
      <c t="n" s="6" r="P290">
        <v>51440</v>
      </c>
    </row>
    <row spans="1:21" r="291">
      <c t="s" s="4" r="A291">
        <v>37</v>
      </c>
      <c t="n" s="6" r="P291">
        <v>0</v>
      </c>
    </row>
    <row spans="1:21" r="292">
      <c t="s" s="4" r="A292">
        <v>38</v>
      </c>
      <c t="n" s="6" r="P292">
        <v>51440</v>
      </c>
    </row>
    <row spans="1:21" r="293">
      <c t="s" s="3" r="A293">
        <v>39</v>
      </c>
    </row>
    <row spans="1:21" r="294">
      <c t="s" s="4" r="A294">
        <v>40</v>
      </c>
      <c t="n" s="6" r="P294">
        <v>0</v>
      </c>
    </row>
    <row spans="1:21" r="295">
      <c t="s" s="4" r="A295">
        <v>41</v>
      </c>
      <c t="n" s="6" r="P295">
        <v>0</v>
      </c>
    </row>
    <row spans="1:21" r="296">
      <c t="s" s="4" r="A296">
        <v>42</v>
      </c>
      <c t="n" s="6" r="P296">
        <v>0</v>
      </c>
    </row>
    <row spans="1:21" r="297">
      <c t="s" s="4" r="A297">
        <v>43</v>
      </c>
      <c t="n" s="6" r="P297">
        <v>0</v>
      </c>
    </row>
    <row spans="1:21" r="298">
      <c t="s" s="4" r="A298">
        <v>44</v>
      </c>
      <c t="n" s="6" r="P298">
        <v>0</v>
      </c>
    </row>
    <row spans="1:21" r="299">
      <c t="s" s="4" r="A299">
        <v>45</v>
      </c>
      <c t="n" s="6" r="P299">
        <v>0</v>
      </c>
    </row>
    <row spans="1:21" r="300">
      <c t="s" s="4" r="A300">
        <v>46</v>
      </c>
      <c t="n" s="6" r="P300">
        <v>0</v>
      </c>
    </row>
    <row spans="1:21" r="301">
      <c t="s" s="4" r="A301">
        <v>47</v>
      </c>
      <c t="n" s="6" r="P301">
        <v>0</v>
      </c>
    </row>
    <row spans="1:21" r="302">
      <c t="s" s="4" r="A302">
        <v>48</v>
      </c>
      <c t="n" s="6" r="P302">
        <v>0</v>
      </c>
    </row>
    <row spans="1:21" r="303">
      <c t="s" s="4" r="A303">
        <v>49</v>
      </c>
      <c t="n" s="6" r="P303">
        <v>0</v>
      </c>
    </row>
    <row spans="1:21" r="304">
      <c t="s" s="4" r="A304">
        <v>50</v>
      </c>
      <c t="n" s="6" r="P304">
        <v>0</v>
      </c>
    </row>
    <row spans="1:21" r="305">
      <c t="s" s="3" r="A305">
        <v>53</v>
      </c>
    </row>
    <row spans="1:21" r="306">
      <c t="s" s="4" r="A306">
        <v>54</v>
      </c>
      <c t="n" s="6" r="P306">
        <v>51440</v>
      </c>
    </row>
    <row spans="1:21" r="307">
      <c t="s" s="4" r="A307">
        <v>55</v>
      </c>
      <c t="n" s="6" r="P307">
        <v>51440</v>
      </c>
    </row>
    <row spans="1:21" r="308">
      <c t="s" s="3" r="A308">
        <v>266</v>
      </c>
    </row>
    <row spans="1:21" r="309">
      <c t="s" s="4" r="A309">
        <v>71</v>
      </c>
      <c t="n" s="6" r="I309">
        <v>0</v>
      </c>
      <c t="n" s="6" r="M309">
        <v>0</v>
      </c>
    </row>
    <row spans="1:21" r="310">
      <c t="s" s="3" r="A310">
        <v>72</v>
      </c>
    </row>
    <row spans="1:21" r="311">
      <c t="s" s="4" r="A311">
        <v>267</v>
      </c>
      <c t="n" s="6" r="I311">
        <v>3837</v>
      </c>
      <c t="n" s="6" r="M311">
        <v>10680</v>
      </c>
    </row>
    <row spans="1:21" r="312">
      <c t="s" s="4" r="A312">
        <v>268</v>
      </c>
      <c t="n" s="6" r="I312">
        <v>130</v>
      </c>
      <c t="n" s="6" r="M312">
        <v>375</v>
      </c>
    </row>
    <row spans="1:21" r="313">
      <c t="s" s="4" r="A313">
        <v>76</v>
      </c>
      <c t="n" s="6" r="I313">
        <v>672</v>
      </c>
      <c t="n" s="6" r="M313">
        <v>2271</v>
      </c>
    </row>
    <row spans="1:21" r="314">
      <c t="s" s="4" r="A314">
        <v>77</v>
      </c>
      <c t="n" s="6" r="I314">
        <v>4639</v>
      </c>
      <c t="n" s="6" r="M314">
        <v>13326</v>
      </c>
    </row>
    <row spans="1:21" r="315">
      <c t="s" s="4" r="A315">
        <v>78</v>
      </c>
      <c t="n" s="6" r="I315">
        <v>-4639</v>
      </c>
      <c t="n" s="6" r="M315">
        <v>-13326</v>
      </c>
    </row>
    <row spans="1:21" r="316">
      <c t="s" s="4" r="A316">
        <v>79</v>
      </c>
      <c t="n" s="6" r="I316">
        <v>0</v>
      </c>
      <c t="n" s="6" r="M316">
        <v>0</v>
      </c>
    </row>
    <row spans="1:21" r="317">
      <c t="s" s="4" r="A317">
        <v>270</v>
      </c>
      <c t="n" s="6" r="I317">
        <v>0</v>
      </c>
      <c t="n" s="6" r="M317">
        <v>0</v>
      </c>
    </row>
    <row spans="1:21" r="318">
      <c t="s" s="4" r="A318">
        <v>82</v>
      </c>
      <c t="n" s="6" r="I318">
        <v>-4639</v>
      </c>
      <c t="n" s="6" r="M318">
        <v>-13326</v>
      </c>
    </row>
    <row spans="1:21" r="319">
      <c t="s" s="4" r="A319">
        <v>272</v>
      </c>
      <c t="n" s="6" r="I319">
        <v>0</v>
      </c>
      <c t="n" s="6" r="M319">
        <v>0</v>
      </c>
    </row>
    <row spans="1:21" r="320">
      <c t="s" s="4" r="A320">
        <v>84</v>
      </c>
      <c t="n" s="6" r="I320">
        <v>-4639</v>
      </c>
      <c t="n" s="6" r="M320">
        <v>-13326</v>
      </c>
    </row>
    <row spans="1:21" r="321">
      <c t="s" s="4" r="A321">
        <v>85</v>
      </c>
      <c t="n" s="6" r="I321">
        <v>-4639</v>
      </c>
      <c t="n" s="6" r="M321">
        <v>-13326</v>
      </c>
    </row>
    <row spans="1:21" r="322">
      <c t="s" s="4" r="A322">
        <v>86</v>
      </c>
      <c t="n" s="6" r="I322">
        <v>0</v>
      </c>
      <c t="n" s="6" r="M322">
        <v>0</v>
      </c>
    </row>
    <row spans="1:21" r="323">
      <c t="s" s="3" r="A323">
        <v>128</v>
      </c>
    </row>
    <row spans="1:21" r="324">
      <c t="s" s="4" r="A324">
        <v>273</v>
      </c>
      <c t="n" s="6" r="I324">
        <v>-4639</v>
      </c>
      <c t="n" s="6" r="M324">
        <v>-13326</v>
      </c>
    </row>
    <row spans="1:21" r="325">
      <c t="s" s="3" r="A325">
        <v>274</v>
      </c>
    </row>
    <row spans="1:21" r="326">
      <c t="s" s="4" r="A326">
        <v>76</v>
      </c>
      <c t="n" s="6" r="I326">
        <v>672</v>
      </c>
      <c t="n" s="6" r="M326">
        <v>2271</v>
      </c>
    </row>
    <row spans="1:21" r="327">
      <c t="s" s="4" r="A327">
        <v>275</v>
      </c>
      <c t="n" s="6" r="M327">
        <v>0</v>
      </c>
    </row>
    <row spans="1:21" r="328">
      <c t="s" s="4" r="A328">
        <v>131</v>
      </c>
      <c t="n" s="6" r="M328">
        <v>0</v>
      </c>
    </row>
    <row spans="1:21" r="329">
      <c t="s" s="4" r="A329">
        <v>132</v>
      </c>
      <c t="n" s="6" r="M329">
        <v>0</v>
      </c>
    </row>
    <row spans="1:21" r="330">
      <c t="s" s="4" r="A330">
        <v>133</v>
      </c>
      <c t="n" s="6" r="M330">
        <v>-11055</v>
      </c>
    </row>
    <row spans="1:21" r="331">
      <c t="s" s="3" r="A331">
        <v>134</v>
      </c>
    </row>
    <row spans="1:21" r="332">
      <c t="s" s="4" r="A332">
        <v>135</v>
      </c>
      <c t="n" s="6" r="M332">
        <v>-4486</v>
      </c>
    </row>
    <row spans="1:21" r="333">
      <c t="s" s="4" r="A333">
        <v>136</v>
      </c>
      <c t="n" s="6" r="M333">
        <v>0</v>
      </c>
    </row>
    <row spans="1:21" r="334">
      <c t="s" s="4" r="A334">
        <v>137</v>
      </c>
      <c t="n" s="6" r="M334">
        <v>0</v>
      </c>
    </row>
    <row spans="1:21" r="335">
      <c t="s" s="4" r="A335">
        <v>138</v>
      </c>
      <c t="n" s="6" r="M335">
        <v>-4486</v>
      </c>
    </row>
    <row spans="1:21" r="336">
      <c t="s" s="3" r="A336">
        <v>139</v>
      </c>
    </row>
    <row spans="1:21" r="337">
      <c t="s" s="4" r="A337">
        <v>140</v>
      </c>
      <c t="n" s="6" r="M337">
        <v>0</v>
      </c>
    </row>
    <row spans="1:21" r="338">
      <c t="s" s="4" r="A338">
        <v>276</v>
      </c>
      <c t="n" s="6" r="M338">
        <v>0</v>
      </c>
    </row>
    <row spans="1:21" r="339">
      <c t="s" s="4" r="A339">
        <v>142</v>
      </c>
      <c t="n" s="6" r="M339">
        <v>0</v>
      </c>
    </row>
    <row spans="1:21" r="340">
      <c t="s" s="4" r="A340">
        <v>146</v>
      </c>
      <c t="n" s="6" r="M340">
        <v>0</v>
      </c>
    </row>
    <row spans="1:21" r="341">
      <c t="s" s="4" r="A341">
        <v>147</v>
      </c>
      <c t="n" s="6" r="M341">
        <v>0</v>
      </c>
    </row>
    <row spans="1:21" r="342">
      <c t="s" s="4" r="A342">
        <v>277</v>
      </c>
      <c t="n" s="6" r="M342">
        <v>15541</v>
      </c>
    </row>
    <row spans="1:21" r="343">
      <c t="s" s="4" r="A343">
        <v>148</v>
      </c>
      <c t="n" s="6" r="M343">
        <v>15541</v>
      </c>
    </row>
    <row spans="1:21" r="344">
      <c t="s" s="4" r="A344">
        <v>149</v>
      </c>
      <c t="n" s="6" r="M344">
        <v>0</v>
      </c>
    </row>
    <row spans="1:21" r="345">
      <c t="s" s="4" r="A345">
        <v>150</v>
      </c>
      <c t="n" s="6" r="E345">
        <v>0</v>
      </c>
      <c t="n" s="6" r="K345">
        <v>0</v>
      </c>
      <c t="n" s="6" r="M345">
        <v>0</v>
      </c>
    </row>
    <row spans="1:21" r="346">
      <c t="s" s="4" r="A346">
        <v>151</v>
      </c>
      <c t="n" s="7" r="I346">
        <v>0</v>
      </c>
      <c t="n" s="6" r="M346">
        <v>0</v>
      </c>
    </row>
    <row spans="1:21" r="347">
      <c t="s" s="3" r="A347">
        <v>278</v>
      </c>
    </row>
    <row spans="1:21" r="348">
      <c t="s" s="4" r="A348">
        <v>140</v>
      </c>
      <c t="n" s="6" r="M348">
        <v>0</v>
      </c>
    </row>
    <row spans="1:21" r="349">
      <c t="s" s="4" r="A349">
        <v>142</v>
      </c>
      <c t="n" s="6" r="M349">
        <v>0</v>
      </c>
    </row>
    <row spans="1:21" r="350">
      <c t="s" s="4" r="A350">
        <v>289</v>
      </c>
    </row>
    <row spans="1:21" r="351">
      <c t="s" s="3" r="A351">
        <v>53</v>
      </c>
    </row>
    <row spans="1:21" r="352">
      <c t="s" s="4" r="A352">
        <v>57</v>
      </c>
      <c t="n" s="6" r="P352">
        <v>0</v>
      </c>
    </row>
    <row spans="1:21" r="353">
      <c t="s" s="4" r="A353">
        <v>290</v>
      </c>
    </row>
    <row spans="1:21" r="354">
      <c t="s" s="3" r="A354">
        <v>53</v>
      </c>
    </row>
    <row spans="1:21" r="355">
      <c t="s" s="4" r="A355">
        <v>57</v>
      </c>
      <c t="n" s="6" r="P355">
        <v>0</v>
      </c>
    </row>
    <row spans="1:21" r="356">
      <c t="s" s="4" r="A356">
        <v>291</v>
      </c>
    </row>
    <row spans="1:21" r="357">
      <c t="s" s="3" r="A357">
        <v>53</v>
      </c>
    </row>
    <row spans="1:21" r="358">
      <c t="s" s="4" r="A358">
        <v>57</v>
      </c>
      <c t="n" s="6" r="P358">
        <v>0</v>
      </c>
    </row>
    <row spans="1:21" r="359">
      <c t="s" s="4" r="A359">
        <v>292</v>
      </c>
    </row>
    <row spans="1:21" r="360">
      <c t="s" s="3" r="A360">
        <v>53</v>
      </c>
    </row>
    <row spans="1:21" r="361">
      <c t="s" s="4" r="A361">
        <v>60</v>
      </c>
      <c t="n" s="6" r="P361">
        <v>0</v>
      </c>
    </row>
    <row spans="1:21" r="362">
      <c t="s" s="4" r="A362">
        <v>293</v>
      </c>
    </row>
    <row spans="1:21" r="363">
      <c t="s" s="3" r="A363">
        <v>53</v>
      </c>
    </row>
    <row spans="1:21" r="364">
      <c t="s" s="4" r="A364">
        <v>62</v>
      </c>
      <c t="n" s="6" r="P364">
        <v>51440</v>
      </c>
    </row>
    <row spans="1:21" r="365">
      <c t="s" s="4" r="A365">
        <v>294</v>
      </c>
    </row>
    <row spans="1:21" r="366">
      <c t="s" s="3" r="A366">
        <v>27</v>
      </c>
    </row>
    <row spans="1:21" r="367">
      <c t="s" s="4" r="A367">
        <v>29</v>
      </c>
      <c t="n" s="7" r="O367">
        <v>26314</v>
      </c>
      <c t="n" s="7" r="P367">
        <v>18088</v>
      </c>
    </row>
    <row spans="1:21" r="368">
      <c t="s" s="3" r="A368">
        <v>139</v>
      </c>
    </row>
    <row spans="1:21" r="369">
      <c t="s" s="4" r="A369">
        <v>277</v>
      </c>
      <c t="n" s="7" r="K369">
        <v>14886</v>
      </c>
      <c t="n" s="6" r="M369">
        <v>68800</v>
      </c>
      <c t="s" s="4" r="N369">
        <v>295</v>
      </c>
    </row>
    <row spans="1:21" r="370">
      <c t="s" s="4" r="A370">
        <v>296</v>
      </c>
    </row>
    <row spans="1:21" r="371">
      <c t="s" s="3" r="A371">
        <v>134</v>
      </c>
    </row>
    <row spans="1:21" r="372">
      <c t="s" s="4" r="A372">
        <v>136</v>
      </c>
      <c t="n" s="6" r="M372">
        <v>-296100</v>
      </c>
    </row>
    <row spans="1:21" r="373">
      <c t="s" s="3" r="A373">
        <v>139</v>
      </c>
    </row>
    <row spans="1:21" r="374">
      <c t="s" s="4" r="A374">
        <v>140</v>
      </c>
      <c t="n" s="7" r="G374">
        <v>200000</v>
      </c>
    </row>
    <row spans="1:21" r="375">
      <c t="s" s="4" r="A375">
        <v>142</v>
      </c>
      <c t="n" s="7" r="G375">
        <v>160000</v>
      </c>
    </row>
    <row spans="1:21" r="376">
      <c t="s" s="4" r="A376">
        <v>146</v>
      </c>
      <c t="n" s="6" r="M376">
        <v>-275100</v>
      </c>
    </row>
    <row spans="1:21" r="377">
      <c t="s" s="3" r="A377">
        <v>278</v>
      </c>
    </row>
    <row spans="1:21" r="378">
      <c t="s" s="4" r="A378">
        <v>246</v>
      </c>
      <c t="s" s="4" r="K378">
        <v>247</v>
      </c>
    </row>
    <row spans="1:21" r="379">
      <c t="s" s="4" r="A379">
        <v>297</v>
      </c>
      <c t="n" s="6" r="G379">
        <v>2</v>
      </c>
    </row>
    <row spans="1:21" r="380">
      <c t="s" s="4" r="A380">
        <v>298</v>
      </c>
      <c t="n" s="7" r="G380">
        <v>671200</v>
      </c>
    </row>
    <row spans="1:21" r="381">
      <c t="s" s="4" r="A381">
        <v>299</v>
      </c>
      <c t="n" s="6" r="G381">
        <v>571200</v>
      </c>
    </row>
    <row spans="1:21" r="382">
      <c t="s" s="4" r="A382">
        <v>300</v>
      </c>
      <c t="n" s="6" r="G382">
        <v>100000</v>
      </c>
      <c t="n" s="7" r="M382">
        <v>100000</v>
      </c>
    </row>
    <row spans="1:21" r="383">
      <c t="s" s="4" r="A383">
        <v>301</v>
      </c>
      <c t="n" s="6" r="G383">
        <v>211200</v>
      </c>
    </row>
    <row spans="1:21" r="384">
      <c t="s" s="4" r="A384">
        <v>140</v>
      </c>
      <c t="n" s="6" r="G384">
        <v>200000</v>
      </c>
    </row>
    <row spans="1:21" r="385">
      <c t="s" s="4" r="A385">
        <v>142</v>
      </c>
      <c t="n" s="7" r="G385">
        <v>160000</v>
      </c>
    </row>
    <row spans="1:21" r="386">
      <c t="s" s="4" r="A386">
        <v>302</v>
      </c>
    </row>
    <row spans="1:21" r="387">
      <c t="s" s="3" r="A387">
        <v>278</v>
      </c>
    </row>
    <row spans="1:21" r="388">
      <c t="s" s="4" r="A388">
        <v>279</v>
      </c>
      <c t="n" s="6" r="G388">
        <v>1908100</v>
      </c>
      <c t="n" s="6" r="M388">
        <v>1908100</v>
      </c>
    </row>
    <row spans="1:21" r="389">
      <c t="s" s="4" r="A389">
        <v>303</v>
      </c>
    </row>
    <row spans="1:21" r="390">
      <c t="s" s="3" r="A390">
        <v>278</v>
      </c>
    </row>
    <row spans="1:21" r="391">
      <c t="s" s="4" r="A391">
        <v>279</v>
      </c>
      <c t="n" s="6" r="G391">
        <v>38941</v>
      </c>
      <c t="n" s="6" r="M391">
        <v>38941</v>
      </c>
    </row>
    <row spans="1:21" r="392">
      <c t="s" s="4" r="A392">
        <v>304</v>
      </c>
    </row>
    <row spans="1:21" r="393">
      <c t="s" s="3" r="A393">
        <v>139</v>
      </c>
    </row>
    <row spans="1:21" r="394">
      <c t="s" s="4" r="A394">
        <v>142</v>
      </c>
      <c t="n" s="6" r="E394">
        <v>395000</v>
      </c>
    </row>
    <row spans="1:21" r="395">
      <c t="s" s="3" r="A395">
        <v>278</v>
      </c>
    </row>
    <row spans="1:21" r="396">
      <c t="s" s="4" r="A396">
        <v>246</v>
      </c>
      <c t="s" s="4" r="K396">
        <v>249</v>
      </c>
    </row>
    <row spans="1:21" r="397">
      <c t="s" s="4" r="A397">
        <v>298</v>
      </c>
      <c t="n" s="6" r="E397">
        <v>465000</v>
      </c>
    </row>
    <row spans="1:21" r="398">
      <c t="s" s="4" r="A398">
        <v>299</v>
      </c>
      <c t="n" s="6" r="E398">
        <v>395000</v>
      </c>
    </row>
    <row spans="1:21" r="399">
      <c t="s" s="4" r="A399">
        <v>300</v>
      </c>
      <c t="n" s="6" r="E399">
        <v>70000</v>
      </c>
    </row>
    <row spans="1:21" r="400">
      <c t="s" s="4" r="A400">
        <v>142</v>
      </c>
      <c t="n" s="7" r="E400">
        <v>395000</v>
      </c>
    </row>
    <row spans="1:21" r="401">
      <c t="s" s="4" r="A401">
        <v>305</v>
      </c>
    </row>
    <row spans="1:21" r="402">
      <c t="s" s="3" r="A402">
        <v>278</v>
      </c>
    </row>
    <row spans="1:21" r="403">
      <c t="s" s="4" r="A403">
        <v>279</v>
      </c>
      <c t="n" s="6" r="E403">
        <v>1570513</v>
      </c>
    </row>
    <row spans="1:21" r="404">
      <c t="s" s="4" r="A404">
        <v>306</v>
      </c>
    </row>
    <row spans="1:21" r="405">
      <c t="s" s="3" r="A405">
        <v>278</v>
      </c>
    </row>
    <row spans="1:21" r="406">
      <c t="s" s="4" r="A406">
        <v>279</v>
      </c>
      <c t="n" s="6" r="E406">
        <v>32051</v>
      </c>
    </row>
    <row spans="1:21" r="407">
      <c t="s" s="4" r="A407">
        <v>307</v>
      </c>
    </row>
    <row spans="1:21" r="408">
      <c t="s" s="3" r="A408">
        <v>134</v>
      </c>
    </row>
    <row spans="1:21" r="409">
      <c t="s" s="4" r="A409">
        <v>136</v>
      </c>
      <c t="n" s="7" r="K409">
        <v>-51400</v>
      </c>
    </row>
    <row spans="1:21" r="410">
      <c t="s" s="3" r="A410">
        <v>139</v>
      </c>
    </row>
    <row spans="1:21" r="411">
      <c t="s" s="4" r="A411">
        <v>140</v>
      </c>
      <c t="n" s="7" r="D411">
        <v>139000</v>
      </c>
    </row>
    <row spans="1:21" r="412">
      <c t="s" s="4" r="A412">
        <v>146</v>
      </c>
      <c t="n" s="7" r="K412">
        <v>-152600</v>
      </c>
    </row>
    <row spans="1:21" r="413">
      <c t="s" s="3" r="A413">
        <v>278</v>
      </c>
    </row>
    <row spans="1:21" r="414">
      <c t="s" s="4" r="A414">
        <v>246</v>
      </c>
      <c t="s" s="4" r="K414">
        <v>251</v>
      </c>
    </row>
    <row spans="1:21" r="415">
      <c t="s" s="4" r="A415">
        <v>297</v>
      </c>
      <c t="n" s="6" r="D415">
        <v>1</v>
      </c>
    </row>
    <row spans="1:21" r="416">
      <c t="s" s="4" r="A416">
        <v>298</v>
      </c>
      <c t="n" s="7" r="D416">
        <v>240000</v>
      </c>
    </row>
    <row spans="1:21" r="417">
      <c t="s" s="4" r="A417">
        <v>299</v>
      </c>
      <c t="n" s="6" r="D417">
        <v>204000</v>
      </c>
    </row>
    <row spans="1:21" r="418">
      <c t="s" s="4" r="A418">
        <v>300</v>
      </c>
      <c t="n" s="6" r="D418">
        <v>36000</v>
      </c>
      <c t="n" s="7" r="K418">
        <v>36000</v>
      </c>
    </row>
    <row spans="1:21" r="419">
      <c t="s" s="4" r="A419">
        <v>301</v>
      </c>
      <c t="n" s="6" r="D419">
        <v>65000</v>
      </c>
    </row>
    <row spans="1:21" r="420">
      <c t="s" s="4" r="A420">
        <v>140</v>
      </c>
      <c t="n" s="7" r="D420">
        <v>139000</v>
      </c>
    </row>
    <row spans="1:21" r="421">
      <c t="s" s="4" r="A421">
        <v>308</v>
      </c>
    </row>
    <row spans="1:21" r="422">
      <c t="s" s="3" r="A422">
        <v>278</v>
      </c>
    </row>
    <row spans="1:21" r="423">
      <c t="s" s="4" r="A423">
        <v>279</v>
      </c>
      <c t="n" s="6" r="D423">
        <v>728775</v>
      </c>
      <c t="n" s="6" r="K423">
        <v>728775</v>
      </c>
    </row>
    <row spans="1:21" r="424">
      <c t="s" s="4" r="A424">
        <v>309</v>
      </c>
    </row>
    <row spans="1:21" r="425">
      <c t="s" s="3" r="A425">
        <v>278</v>
      </c>
    </row>
    <row spans="1:21" r="426">
      <c t="s" s="4" r="A426">
        <v>279</v>
      </c>
      <c t="n" s="6" r="D426">
        <v>14873</v>
      </c>
      <c t="n" s="6" r="K426">
        <v>14873</v>
      </c>
    </row>
    <row spans="1:21" r="427">
      <c t="s" s="4" r="A427">
        <v>310</v>
      </c>
    </row>
    <row spans="1:21" r="428">
      <c t="s" s="3" r="A428">
        <v>134</v>
      </c>
    </row>
    <row spans="1:21" r="429">
      <c t="s" s="4" r="A429">
        <v>136</v>
      </c>
      <c t="n" s="7" r="K429">
        <v>-52200</v>
      </c>
    </row>
    <row spans="1:21" r="430">
      <c t="s" s="3" r="A430">
        <v>139</v>
      </c>
    </row>
    <row spans="1:21" r="431">
      <c t="s" s="4" r="A431">
        <v>140</v>
      </c>
      <c t="n" s="7" r="C431">
        <v>210000</v>
      </c>
    </row>
    <row spans="1:21" r="432">
      <c t="s" s="4" r="A432">
        <v>146</v>
      </c>
      <c t="n" s="7" r="K432">
        <v>-223800</v>
      </c>
    </row>
    <row spans="1:21" r="433">
      <c t="s" s="3" r="A433">
        <v>278</v>
      </c>
    </row>
    <row spans="1:21" r="434">
      <c t="s" s="4" r="A434">
        <v>246</v>
      </c>
      <c t="s" s="4" r="K434">
        <v>253</v>
      </c>
    </row>
    <row spans="1:21" r="435">
      <c t="s" s="4" r="A435">
        <v>298</v>
      </c>
      <c t="n" s="6" r="C435">
        <v>325000</v>
      </c>
    </row>
    <row spans="1:21" r="436">
      <c t="s" s="4" r="A436">
        <v>299</v>
      </c>
      <c t="n" s="6" r="C436">
        <v>276000</v>
      </c>
    </row>
    <row spans="1:21" r="437">
      <c t="s" s="4" r="A437">
        <v>300</v>
      </c>
      <c t="n" s="6" r="C437">
        <v>49000</v>
      </c>
      <c t="n" s="7" r="K437">
        <v>49000</v>
      </c>
    </row>
    <row spans="1:21" r="438">
      <c t="s" s="4" r="A438">
        <v>301</v>
      </c>
      <c t="n" s="6" r="C438">
        <v>66000</v>
      </c>
    </row>
    <row spans="1:21" r="439">
      <c t="s" s="4" r="A439">
        <v>140</v>
      </c>
      <c t="n" s="7" r="C439">
        <v>210000</v>
      </c>
    </row>
    <row spans="1:21" r="440">
      <c t="s" s="4" r="A440">
        <v>311</v>
      </c>
    </row>
    <row spans="1:21" r="441">
      <c t="s" s="3" r="A441">
        <v>278</v>
      </c>
    </row>
    <row spans="1:21" r="442">
      <c t="s" s="4" r="A442">
        <v>279</v>
      </c>
      <c t="n" s="6" r="C442">
        <v>1149905</v>
      </c>
      <c t="n" s="6" r="K442">
        <v>1149905</v>
      </c>
    </row>
    <row spans="1:21" r="443">
      <c t="s" s="4" r="A443">
        <v>312</v>
      </c>
    </row>
    <row spans="1:21" r="444">
      <c t="s" s="3" r="A444">
        <v>278</v>
      </c>
    </row>
    <row spans="1:21" r="445">
      <c t="s" s="4" r="A445">
        <v>279</v>
      </c>
      <c t="n" s="6" r="C445">
        <v>23467</v>
      </c>
      <c t="n" s="6" r="K445">
        <v>23467</v>
      </c>
    </row>
    <row spans="1:21" r="446">
      <c t="n" r="A446"/>
    </row>
    <row spans="1:21" r="447">
      <c t="s" s="4" r="A447">
        <v>26</v>
      </c>
      <c t="s" s="4" r="B447">
        <v>96</v>
      </c>
    </row>
    <row spans="1:21" r="448">
      <c t="s" s="4" r="A448">
        <v>34</v>
      </c>
      <c t="s" s="4" r="B448">
        <v>63</v>
      </c>
    </row>
    <row spans="1:21" r="449">
      <c t="s" s="4" r="A449">
        <v>75</v>
      </c>
      <c t="s" s="4" r="B449">
        <v>64</v>
      </c>
    </row>
    <row spans="1:21" r="450">
      <c t="s" s="4" r="A450">
        <v>81</v>
      </c>
      <c t="s" s="4" r="B450">
        <v>97</v>
      </c>
    </row>
    <row spans="1:21" r="451">
      <c t="s" s="4" r="A451">
        <v>269</v>
      </c>
      <c t="s" s="4" r="B451">
        <v>98</v>
      </c>
    </row>
    <row spans="1:21" r="452">
      <c t="s" s="4" r="A452">
        <v>271</v>
      </c>
      <c t="s" s="4" r="B452">
        <v>99</v>
      </c>
    </row>
    <row spans="1:21" r="453">
      <c t="s" s="4" r="A453">
        <v>295</v>
      </c>
      <c t="s" s="4" r="B453">
        <v>313</v>
      </c>
    </row>
  </sheetData>
  <mergeCells count="16">
    <mergeCell ref="A1:B1"/>
    <mergeCell ref="E1:F1"/>
    <mergeCell ref="I1:J1"/>
    <mergeCell ref="K1:L1"/>
    <mergeCell ref="M1:N1"/>
    <mergeCell ref="P1:Q1"/>
    <mergeCell ref="R1:S1"/>
    <mergeCell ref="T1:U1"/>
    <mergeCell ref="A446:T446"/>
    <mergeCell ref="B447:T447"/>
    <mergeCell ref="B448:T448"/>
    <mergeCell ref="B449:T449"/>
    <mergeCell ref="B450:T450"/>
    <mergeCell ref="B451:T451"/>
    <mergeCell ref="B452:T452"/>
    <mergeCell ref="B453:T45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 customWidth="1" max="5" min="5" width="21"/>
  </cols>
  <sheetData>
    <row spans="1:5" r="1">
      <c t="s" s="1" r="A1">
        <v>314</v>
      </c>
      <c t="s" s="2" r="B1">
        <v>1</v>
      </c>
    </row>
    <row spans="1:5" r="2">
      <c t="s" s="2" r="B2">
        <v>315</v>
      </c>
      <c t="s" s="2" r="C2">
        <v>316</v>
      </c>
      <c t="s" s="2" r="D2">
        <v>317</v>
      </c>
      <c t="s" s="2" r="E2">
        <v>318</v>
      </c>
    </row>
    <row spans="1:5" r="3">
      <c t="s" s="4" r="A3">
        <v>319</v>
      </c>
    </row>
    <row spans="1:5" r="4">
      <c t="s" s="3" r="A4">
        <v>320</v>
      </c>
    </row>
    <row spans="1:5" r="5">
      <c t="s" s="4" r="A5">
        <v>321</v>
      </c>
      <c t="n" s="7" r="C5">
        <v>12500000</v>
      </c>
      <c t="n" s="7" r="D5">
        <v>11700000</v>
      </c>
      <c t="n" s="7" r="E5">
        <v>11200000</v>
      </c>
    </row>
    <row spans="1:5" r="6">
      <c t="s" s="4" r="A6">
        <v>322</v>
      </c>
    </row>
    <row spans="1:5" r="7">
      <c t="s" s="3" r="A7">
        <v>320</v>
      </c>
    </row>
    <row spans="1:5" r="8">
      <c t="s" s="4" r="A8">
        <v>323</v>
      </c>
      <c t="s" s="4" r="B8">
        <v>324</v>
      </c>
    </row>
    <row spans="1:5" r="9">
      <c t="s" s="4" r="A9">
        <v>325</v>
      </c>
      <c t="n" s="6" r="B9">
        <v>1</v>
      </c>
    </row>
    <row spans="1:5" r="10">
      <c t="s" s="4" r="A10">
        <v>326</v>
      </c>
      <c t="s" s="4" r="B10">
        <v>327</v>
      </c>
    </row>
    <row spans="1:5" r="11">
      <c t="s" s="4" r="A11">
        <v>328</v>
      </c>
    </row>
    <row spans="1:5" r="12">
      <c t="s" s="3" r="A12">
        <v>320</v>
      </c>
    </row>
    <row spans="1:5" r="13">
      <c t="s" s="4" r="A13">
        <v>323</v>
      </c>
      <c t="s" s="4" r="B13">
        <v>324</v>
      </c>
    </row>
    <row spans="1:5" r="14">
      <c t="s" s="4" r="A14">
        <v>325</v>
      </c>
      <c t="n" s="6" r="B14">
        <v>4</v>
      </c>
    </row>
    <row spans="1:5" r="15">
      <c t="s" s="4" r="A15">
        <v>329</v>
      </c>
      <c t="n" s="6" r="B15">
        <v>1</v>
      </c>
    </row>
    <row spans="1:5" r="16">
      <c t="s" s="4" r="A16">
        <v>330</v>
      </c>
      <c t="s" s="4" r="B16">
        <v>327</v>
      </c>
    </row>
    <row spans="1:5" r="17">
      <c t="s" s="4" r="A17">
        <v>331</v>
      </c>
      <c t="n" s="7" r="B17">
        <v>594000</v>
      </c>
    </row>
    <row spans="1:5" r="18">
      <c t="s" s="4" r="A18">
        <v>332</v>
      </c>
    </row>
    <row spans="1:5" r="19">
      <c t="s" s="3" r="A19">
        <v>320</v>
      </c>
    </row>
    <row spans="1:5" r="20">
      <c t="s" s="4" r="A20">
        <v>323</v>
      </c>
      <c t="s" s="4" r="B20">
        <v>333</v>
      </c>
    </row>
    <row spans="1:5" r="21">
      <c t="s" s="4" r="A21">
        <v>325</v>
      </c>
      <c t="n" s="6" r="B21">
        <v>1</v>
      </c>
    </row>
    <row spans="1:5" r="22">
      <c t="s" s="4" r="A22">
        <v>326</v>
      </c>
      <c t="s" s="4" r="B22">
        <v>327</v>
      </c>
    </row>
    <row spans="1:5" r="23">
      <c t="s" s="4" r="A23">
        <v>334</v>
      </c>
    </row>
    <row spans="1:5" r="24">
      <c t="s" s="3" r="A24">
        <v>320</v>
      </c>
    </row>
    <row spans="1:5" r="25">
      <c t="s" s="4" r="A25">
        <v>323</v>
      </c>
      <c t="s" s="4" r="B25">
        <v>333</v>
      </c>
    </row>
    <row spans="1:5" r="26">
      <c t="s" s="4" r="A26">
        <v>325</v>
      </c>
      <c t="n" s="6" r="B26">
        <v>4</v>
      </c>
    </row>
    <row spans="1:5" r="27">
      <c t="s" s="4" r="A27">
        <v>329</v>
      </c>
      <c t="n" s="6" r="B27">
        <v>2</v>
      </c>
    </row>
    <row spans="1:5" r="28">
      <c t="s" s="4" r="A28">
        <v>330</v>
      </c>
      <c t="s" s="4" r="B28">
        <v>327</v>
      </c>
    </row>
    <row spans="1:5" r="29">
      <c t="s" s="4" r="A29">
        <v>331</v>
      </c>
      <c t="n" s="7" r="B29">
        <v>97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35</v>
      </c>
      <c t="s" s="2" r="B1">
        <v>2</v>
      </c>
      <c t="s" s="2" r="C1">
        <v>25</v>
      </c>
    </row>
    <row spans="1:4" r="2">
      <c t="s" s="4" r="A2">
        <v>29</v>
      </c>
      <c t="n" s="7" r="B2">
        <v>26314</v>
      </c>
      <c t="n" s="7" r="C2">
        <v>18088</v>
      </c>
      <c t="s" s="4" r="D2">
        <v>26</v>
      </c>
    </row>
    <row spans="1:4" r="3">
      <c t="s" s="4" r="A3">
        <v>294</v>
      </c>
    </row>
    <row spans="1:4" r="4">
      <c t="s" s="4" r="A4">
        <v>336</v>
      </c>
      <c t="n" s="6" r="B4">
        <v>33771</v>
      </c>
      <c t="n" s="6" r="C4">
        <v>26103</v>
      </c>
    </row>
    <row spans="1:4" r="5">
      <c t="s" s="4" r="A5">
        <v>337</v>
      </c>
      <c t="n" s="6" r="B5">
        <v>-7457</v>
      </c>
      <c t="n" s="6" r="C5">
        <v>-8015</v>
      </c>
    </row>
    <row spans="1:4" r="6">
      <c t="s" s="4" r="A6">
        <v>29</v>
      </c>
      <c t="n" s="7" r="B6">
        <v>26314</v>
      </c>
      <c t="n" s="7" r="C6">
        <v>18088</v>
      </c>
    </row>
    <row spans="1:4" r="7">
      <c t="n" r="A7"/>
    </row>
    <row spans="1:4" r="8">
      <c t="s" s="4" r="A8">
        <v>26</v>
      </c>
      <c t="s" s="4" r="B8">
        <v>63</v>
      </c>
    </row>
  </sheetData>
  <mergeCells count="3">
    <mergeCell ref="C1:D1"/>
    <mergeCell ref="A7:D7"/>
    <mergeCell ref="B8:D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69</v>
      </c>
      <c t="s" s="2" r="D1">
        <v>1</v>
      </c>
    </row>
    <row spans="1:5" r="2">
      <c t="s" s="2" r="B2">
        <v>2</v>
      </c>
      <c t="s" s="2" r="C2">
        <v>70</v>
      </c>
      <c t="s" s="2" r="D2">
        <v>2</v>
      </c>
      <c t="s" s="2" r="E2">
        <v>70</v>
      </c>
    </row>
    <row spans="1:5" r="3">
      <c t="s" s="3" r="A3">
        <v>339</v>
      </c>
    </row>
    <row spans="1:5" r="4">
      <c t="s" s="4" r="A4">
        <v>340</v>
      </c>
      <c t="n" s="7" r="B4">
        <v>60133</v>
      </c>
      <c t="n" s="7" r="C4">
        <v>32207</v>
      </c>
      <c t="n" s="7" r="D4">
        <v>164659</v>
      </c>
      <c t="n" s="7" r="E4">
        <v>79684</v>
      </c>
    </row>
    <row spans="1:5" r="5">
      <c t="s" s="4" r="A5">
        <v>341</v>
      </c>
      <c t="n" s="6" r="B5">
        <v>10710</v>
      </c>
      <c t="n" s="6" r="C5">
        <v>6407</v>
      </c>
      <c t="n" s="6" r="D5">
        <v>28271</v>
      </c>
      <c t="n" s="6" r="E5">
        <v>15389</v>
      </c>
    </row>
    <row spans="1:5" r="6">
      <c t="s" s="4" r="A6">
        <v>342</v>
      </c>
      <c t="n" s="6" r="B6">
        <v>70843</v>
      </c>
      <c t="n" s="7" r="C6">
        <v>38614</v>
      </c>
      <c t="n" s="6" r="D6">
        <v>192930</v>
      </c>
      <c t="n" s="7" r="E6">
        <v>95073</v>
      </c>
    </row>
    <row spans="1:5" r="7">
      <c t="s" s="3" r="A7">
        <v>343</v>
      </c>
    </row>
    <row spans="1:5" r="8">
      <c t="s" s="4" r="A8">
        <v>344</v>
      </c>
      <c t="n" s="6" r="B8">
        <v>68206</v>
      </c>
      <c t="n" s="6" r="D8">
        <v>68206</v>
      </c>
    </row>
    <row spans="1:5" r="9">
      <c t="n" s="6" r="A9">
        <v>2017</v>
      </c>
      <c t="n" s="6" r="B9">
        <v>270603</v>
      </c>
      <c t="n" s="6" r="D9">
        <v>270603</v>
      </c>
    </row>
    <row spans="1:5" r="10">
      <c t="n" s="6" r="A10">
        <v>2018</v>
      </c>
      <c t="n" s="6" r="B10">
        <v>270603</v>
      </c>
      <c t="n" s="6" r="D10">
        <v>270603</v>
      </c>
    </row>
    <row spans="1:5" r="11">
      <c t="n" s="6" r="A11">
        <v>2019</v>
      </c>
      <c t="n" s="6" r="B11">
        <v>270603</v>
      </c>
      <c t="n" s="6" r="D11">
        <v>270603</v>
      </c>
    </row>
    <row spans="1:5" r="12">
      <c t="n" s="6" r="A12">
        <v>2020</v>
      </c>
      <c t="n" s="6" r="B12">
        <v>271344</v>
      </c>
      <c t="n" s="6" r="D12">
        <v>271344</v>
      </c>
    </row>
    <row spans="1:5" r="13">
      <c t="s" s="4" r="A13">
        <v>345</v>
      </c>
      <c t="n" s="6" r="B13">
        <v>1245319</v>
      </c>
      <c t="n" s="6" r="D13">
        <v>1245319</v>
      </c>
    </row>
    <row spans="1:5" r="14">
      <c t="s" s="4" r="A14">
        <v>346</v>
      </c>
      <c t="n" s="7" r="B14">
        <v>2396678</v>
      </c>
      <c t="n" s="7" r="D14">
        <v>23966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spans="1:5" r="1">
      <c t="s" s="1" r="A1">
        <v>347</v>
      </c>
      <c t="s" s="2" r="C1">
        <v>2</v>
      </c>
      <c t="s" s="2" r="D1">
        <v>25</v>
      </c>
    </row>
    <row spans="1:5" r="2">
      <c t="s" s="3" r="A2">
        <v>348</v>
      </c>
    </row>
    <row spans="1:5" r="3">
      <c t="s" s="4" r="A3">
        <v>349</v>
      </c>
      <c t="n" s="7" r="C3">
        <v>374570</v>
      </c>
      <c t="n" s="7" r="D3">
        <v>549910</v>
      </c>
      <c t="s" s="4" r="E3">
        <v>26</v>
      </c>
    </row>
    <row spans="1:5" r="4">
      <c t="s" s="4" r="A4">
        <v>350</v>
      </c>
      <c t="n" s="6" r="C4">
        <v>-116029</v>
      </c>
      <c t="n" s="6" r="D4">
        <v>-180543</v>
      </c>
      <c t="s" s="4" r="E4">
        <v>26</v>
      </c>
    </row>
    <row spans="1:5" r="5">
      <c t="s" s="4" r="A5">
        <v>351</v>
      </c>
      <c t="n" s="6" r="C5">
        <v>258541</v>
      </c>
      <c t="n" s="6" r="D5">
        <v>369367</v>
      </c>
      <c t="s" s="4" r="E5">
        <v>26</v>
      </c>
    </row>
    <row spans="1:5" r="6">
      <c t="s" s="3" r="A6">
        <v>352</v>
      </c>
    </row>
    <row spans="1:5" r="7">
      <c t="s" s="4" r="A7">
        <v>353</v>
      </c>
      <c t="s" s="4" r="B7">
        <v>34</v>
      </c>
      <c t="n" s="6" r="C7">
        <v>823793</v>
      </c>
      <c t="n" s="6" r="D7">
        <v>626933</v>
      </c>
      <c t="s" s="4" r="E7">
        <v>26</v>
      </c>
    </row>
    <row spans="1:5" r="8">
      <c t="s" s="4" r="A8">
        <v>354</v>
      </c>
      <c t="s" s="4" r="B8">
        <v>34</v>
      </c>
      <c t="n" s="6" r="C8">
        <v>-228512</v>
      </c>
      <c t="n" s="6" r="D8">
        <v>-145019</v>
      </c>
      <c t="s" s="4" r="E8">
        <v>26</v>
      </c>
    </row>
    <row spans="1:5" r="9">
      <c t="s" s="4" r="A9">
        <v>355</v>
      </c>
      <c t="s" s="4" r="B9">
        <v>34</v>
      </c>
      <c t="n" s="6" r="C9">
        <v>595281</v>
      </c>
      <c t="n" s="6" r="D9">
        <v>481914</v>
      </c>
      <c t="s" s="4" r="E9">
        <v>26</v>
      </c>
    </row>
    <row spans="1:5" r="10">
      <c t="s" s="3" r="A10">
        <v>356</v>
      </c>
    </row>
    <row spans="1:5" r="11">
      <c t="s" s="4" r="A11">
        <v>33</v>
      </c>
      <c t="n" s="6" r="C11">
        <v>1198363</v>
      </c>
      <c t="n" s="6" r="D11">
        <v>1176843</v>
      </c>
      <c t="s" s="4" r="E11">
        <v>357</v>
      </c>
    </row>
    <row spans="1:5" r="12">
      <c t="s" s="4" r="A12">
        <v>35</v>
      </c>
      <c t="n" s="6" r="C12">
        <v>-344541</v>
      </c>
      <c t="n" s="6" r="D12">
        <v>-325562</v>
      </c>
      <c t="s" s="4" r="E12">
        <v>357</v>
      </c>
    </row>
    <row spans="1:5" r="13">
      <c t="s" s="4" r="A13">
        <v>36</v>
      </c>
      <c t="n" s="6" r="C13">
        <v>853822</v>
      </c>
      <c t="n" s="6" r="D13">
        <v>851281</v>
      </c>
      <c t="s" s="4" r="E13">
        <v>357</v>
      </c>
    </row>
    <row spans="1:5" r="14">
      <c t="s" s="3" r="A14">
        <v>358</v>
      </c>
    </row>
    <row spans="1:5" r="15">
      <c t="s" s="4" r="A15">
        <v>359</v>
      </c>
      <c t="n" s="6" r="C15">
        <v>3100</v>
      </c>
      <c t="n" s="6" r="D15">
        <v>14900</v>
      </c>
    </row>
    <row spans="1:5" r="16">
      <c t="s" s="4" r="A16">
        <v>360</v>
      </c>
      <c t="n" s="6" r="C16">
        <v>3100</v>
      </c>
      <c t="n" s="6" r="D16">
        <v>14100</v>
      </c>
    </row>
    <row spans="1:5" r="17">
      <c t="s" s="4" r="A17">
        <v>361</v>
      </c>
    </row>
    <row spans="1:5" r="18">
      <c t="s" s="3" r="A18">
        <v>348</v>
      </c>
    </row>
    <row spans="1:5" r="19">
      <c t="s" s="4" r="A19">
        <v>349</v>
      </c>
      <c t="n" s="6" r="C19">
        <v>227495</v>
      </c>
      <c t="n" s="6" r="D19">
        <v>228586</v>
      </c>
      <c t="s" s="4" r="E19">
        <v>26</v>
      </c>
    </row>
    <row spans="1:5" r="20">
      <c t="s" s="3" r="A20">
        <v>352</v>
      </c>
    </row>
    <row spans="1:5" r="21">
      <c t="s" s="4" r="A21">
        <v>353</v>
      </c>
      <c t="s" s="4" r="B21">
        <v>34</v>
      </c>
      <c t="n" s="6" r="C21">
        <v>46964</v>
      </c>
      <c t="n" s="6" r="D21">
        <v>46739</v>
      </c>
      <c t="s" s="4" r="E21">
        <v>26</v>
      </c>
    </row>
    <row spans="1:5" r="22">
      <c t="s" s="3" r="A22">
        <v>356</v>
      </c>
    </row>
    <row spans="1:5" r="23">
      <c t="s" s="4" r="A23">
        <v>33</v>
      </c>
      <c t="n" s="6" r="C23">
        <v>274459</v>
      </c>
      <c t="n" s="6" r="D23">
        <v>275325</v>
      </c>
      <c t="s" s="4" r="E23">
        <v>26</v>
      </c>
    </row>
    <row spans="1:5" r="24">
      <c t="s" s="4" r="A24">
        <v>362</v>
      </c>
    </row>
    <row spans="1:5" r="25">
      <c t="s" s="3" r="A25">
        <v>348</v>
      </c>
    </row>
    <row spans="1:5" r="26">
      <c t="s" s="4" r="A26">
        <v>349</v>
      </c>
      <c t="n" s="6" r="C26">
        <v>112017</v>
      </c>
      <c t="n" s="6" r="D26">
        <v>276263</v>
      </c>
      <c t="s" s="4" r="E26">
        <v>26</v>
      </c>
    </row>
    <row spans="1:5" r="27">
      <c t="s" s="3" r="A27">
        <v>352</v>
      </c>
    </row>
    <row spans="1:5" r="28">
      <c t="s" s="4" r="A28">
        <v>353</v>
      </c>
      <c t="s" s="4" r="B28">
        <v>34</v>
      </c>
      <c t="n" s="6" r="C28">
        <v>776829</v>
      </c>
      <c t="n" s="6" r="D28">
        <v>580194</v>
      </c>
      <c t="s" s="4" r="E28">
        <v>26</v>
      </c>
    </row>
    <row spans="1:5" r="29">
      <c t="s" s="3" r="A29">
        <v>356</v>
      </c>
    </row>
    <row spans="1:5" r="30">
      <c t="s" s="4" r="A30">
        <v>33</v>
      </c>
      <c t="n" s="6" r="C30">
        <v>888846</v>
      </c>
      <c t="n" s="6" r="D30">
        <v>856457</v>
      </c>
      <c t="s" s="4" r="E30">
        <v>26</v>
      </c>
    </row>
    <row spans="1:5" r="31">
      <c t="s" s="4" r="A31">
        <v>363</v>
      </c>
    </row>
    <row spans="1:5" r="32">
      <c t="s" s="3" r="A32">
        <v>348</v>
      </c>
    </row>
    <row spans="1:5" r="33">
      <c t="s" s="4" r="A33">
        <v>349</v>
      </c>
      <c t="n" s="6" r="C33">
        <v>9488</v>
      </c>
      <c t="n" s="6" r="D33">
        <v>9352</v>
      </c>
      <c t="s" s="4" r="E33">
        <v>26</v>
      </c>
    </row>
    <row spans="1:5" r="34">
      <c t="s" s="3" r="A34">
        <v>352</v>
      </c>
    </row>
    <row spans="1:5" r="35">
      <c t="s" s="4" r="A35">
        <v>353</v>
      </c>
      <c t="s" s="4" r="B35">
        <v>34</v>
      </c>
      <c t="n" s="6" r="C35">
        <v>0</v>
      </c>
      <c t="n" s="6" r="D35">
        <v>0</v>
      </c>
      <c t="s" s="4" r="E35">
        <v>26</v>
      </c>
    </row>
    <row spans="1:5" r="36">
      <c t="s" s="3" r="A36">
        <v>356</v>
      </c>
    </row>
    <row spans="1:5" r="37">
      <c t="s" s="4" r="A37">
        <v>33</v>
      </c>
      <c t="n" s="6" r="C37">
        <v>9488</v>
      </c>
      <c t="n" s="6" r="D37">
        <v>9352</v>
      </c>
      <c t="s" s="4" r="E37">
        <v>26</v>
      </c>
    </row>
    <row spans="1:5" r="38">
      <c t="s" s="4" r="A38">
        <v>364</v>
      </c>
    </row>
    <row spans="1:5" r="39">
      <c t="s" s="3" r="A39">
        <v>348</v>
      </c>
    </row>
    <row spans="1:5" r="40">
      <c t="s" s="4" r="A40">
        <v>349</v>
      </c>
      <c t="n" s="6" r="C40">
        <v>4672</v>
      </c>
      <c t="n" s="6" r="D40">
        <v>4672</v>
      </c>
      <c t="s" s="4" r="E40">
        <v>26</v>
      </c>
    </row>
    <row spans="1:5" r="41">
      <c t="s" s="3" r="A41">
        <v>352</v>
      </c>
    </row>
    <row spans="1:5" r="42">
      <c t="s" s="4" r="A42">
        <v>353</v>
      </c>
      <c t="s" s="4" r="B42">
        <v>34</v>
      </c>
      <c t="n" s="6" r="C42">
        <v>0</v>
      </c>
      <c t="n" s="6" r="D42">
        <v>0</v>
      </c>
      <c t="s" s="4" r="E42">
        <v>26</v>
      </c>
    </row>
    <row spans="1:5" r="43">
      <c t="s" s="3" r="A43">
        <v>356</v>
      </c>
    </row>
    <row spans="1:5" r="44">
      <c t="s" s="4" r="A44">
        <v>33</v>
      </c>
      <c t="n" s="6" r="C44">
        <v>4672</v>
      </c>
      <c t="n" s="6" r="D44">
        <v>4672</v>
      </c>
      <c t="s" s="4" r="E44">
        <v>26</v>
      </c>
    </row>
    <row spans="1:5" r="45">
      <c t="s" s="4" r="A45">
        <v>365</v>
      </c>
    </row>
    <row spans="1:5" r="46">
      <c t="s" s="3" r="A46">
        <v>348</v>
      </c>
    </row>
    <row spans="1:5" r="47">
      <c t="s" s="4" r="A47">
        <v>349</v>
      </c>
      <c t="n" s="6" r="C47">
        <v>20898</v>
      </c>
      <c t="n" s="6" r="D47">
        <v>31037</v>
      </c>
      <c t="s" s="4" r="E47">
        <v>26</v>
      </c>
    </row>
    <row spans="1:5" r="48">
      <c t="s" s="3" r="A48">
        <v>352</v>
      </c>
    </row>
    <row spans="1:5" r="49">
      <c t="s" s="4" r="A49">
        <v>353</v>
      </c>
      <c t="s" s="4" r="B49">
        <v>34</v>
      </c>
      <c t="n" s="6" r="C49">
        <v>0</v>
      </c>
      <c t="n" s="6" r="D49">
        <v>0</v>
      </c>
      <c t="s" s="4" r="E49">
        <v>26</v>
      </c>
    </row>
    <row spans="1:5" r="50">
      <c t="s" s="3" r="A50">
        <v>356</v>
      </c>
    </row>
    <row spans="1:5" r="51">
      <c t="s" s="4" r="A51">
        <v>33</v>
      </c>
      <c t="n" s="7" r="C51">
        <v>20898</v>
      </c>
      <c t="n" s="7" r="D51">
        <v>31037</v>
      </c>
      <c t="s" s="4" r="E51">
        <v>26</v>
      </c>
    </row>
    <row spans="1:5" r="52">
      <c t="n" r="A52"/>
    </row>
    <row spans="1:5" r="53">
      <c t="s" s="4" r="A53">
        <v>26</v>
      </c>
      <c t="s" s="4" r="B53">
        <v>64</v>
      </c>
    </row>
    <row spans="1:5" r="54">
      <c t="s" s="4" r="A54">
        <v>34</v>
      </c>
      <c t="s" s="4" r="B54">
        <v>366</v>
      </c>
    </row>
    <row spans="1:5" r="55">
      <c t="s" s="4" r="A55">
        <v>75</v>
      </c>
      <c t="s" s="4" r="B55">
        <v>63</v>
      </c>
    </row>
  </sheetData>
  <mergeCells count="6">
    <mergeCell ref="A1:B1"/>
    <mergeCell ref="D1:E1"/>
    <mergeCell ref="A52:D52"/>
    <mergeCell ref="B53:D53"/>
    <mergeCell ref="B54:D54"/>
    <mergeCell ref="B55:D5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6"/>
    <col customWidth="1" max="6" min="6" width="14"/>
    <col customWidth="1" max="7" min="7" width="4"/>
    <col customWidth="1" max="8" min="8" width="14"/>
  </cols>
  <sheetData>
    <row spans="1:8" r="1">
      <c t="s" s="1" r="A1">
        <v>367</v>
      </c>
      <c t="s" s="2" r="B1">
        <v>368</v>
      </c>
      <c t="s" s="2" r="C1">
        <v>369</v>
      </c>
      <c t="s" s="2" r="D1">
        <v>370</v>
      </c>
      <c t="s" s="2" r="E1">
        <v>2</v>
      </c>
      <c t="s" s="2" r="F1">
        <v>70</v>
      </c>
      <c t="s" s="2" r="H1">
        <v>25</v>
      </c>
    </row>
    <row spans="1:8" r="2">
      <c t="s" s="3" r="A2">
        <v>371</v>
      </c>
    </row>
    <row spans="1:8" r="3">
      <c t="s" s="4" r="A3">
        <v>372</v>
      </c>
      <c t="n" s="7" r="E3">
        <v>349000000</v>
      </c>
      <c t="n" s="7" r="F3">
        <v>200000000</v>
      </c>
      <c t="s" s="4" r="G3">
        <v>26</v>
      </c>
    </row>
    <row spans="1:8" r="4">
      <c t="s" s="4" r="A4">
        <v>373</v>
      </c>
    </row>
    <row spans="1:8" r="5">
      <c t="s" s="3" r="A5">
        <v>371</v>
      </c>
    </row>
    <row spans="1:8" r="6">
      <c t="s" s="4" r="A6">
        <v>374</v>
      </c>
      <c t="n" s="7" r="E6">
        <v>750000000</v>
      </c>
    </row>
    <row spans="1:8" r="7">
      <c t="s" s="4" r="A7">
        <v>375</v>
      </c>
      <c t="s" s="4" r="E7">
        <v>376</v>
      </c>
    </row>
    <row spans="1:8" r="8">
      <c t="s" s="4" r="A8">
        <v>377</v>
      </c>
      <c t="n" s="7" r="E8">
        <v>1000000000</v>
      </c>
    </row>
    <row spans="1:8" r="9">
      <c t="s" s="4" r="A9">
        <v>378</v>
      </c>
      <c t="s" s="4" r="E9">
        <v>379</v>
      </c>
    </row>
    <row spans="1:8" r="10">
      <c t="s" s="4" r="A10">
        <v>372</v>
      </c>
      <c t="n" s="7" r="B10">
        <v>210000000</v>
      </c>
      <c t="n" s="7" r="C10">
        <v>139000000</v>
      </c>
      <c t="n" s="7" r="D10">
        <v>200000000</v>
      </c>
    </row>
    <row spans="1:8" r="11">
      <c t="s" s="4" r="A11">
        <v>380</v>
      </c>
      <c t="n" s="7" r="E11">
        <v>0</v>
      </c>
      <c t="n" s="7" r="F11">
        <v>25000000</v>
      </c>
    </row>
    <row spans="1:8" r="12">
      <c t="s" s="4" r="A12">
        <v>381</v>
      </c>
      <c t="n" s="6" r="E12">
        <v>524000000</v>
      </c>
      <c t="n" s="7" r="H12">
        <v>175000000</v>
      </c>
    </row>
    <row spans="1:8" r="13">
      <c t="s" s="4" r="A13">
        <v>382</v>
      </c>
    </row>
    <row spans="1:8" r="14">
      <c t="s" s="3" r="A14">
        <v>371</v>
      </c>
    </row>
    <row spans="1:8" r="15">
      <c t="s" s="4" r="A15">
        <v>374</v>
      </c>
      <c t="n" s="6" r="E15">
        <v>100000000</v>
      </c>
    </row>
    <row spans="1:8" r="16">
      <c t="s" s="4" r="A16">
        <v>381</v>
      </c>
      <c t="n" s="7" r="E16">
        <v>0</v>
      </c>
      <c t="n" s="7" r="H16">
        <v>0</v>
      </c>
    </row>
    <row spans="1:8" r="17">
      <c t="n" r="A17"/>
    </row>
    <row spans="1:8" r="18">
      <c t="s" s="4" r="A18">
        <v>26</v>
      </c>
      <c t="s" s="4" r="B18">
        <v>96</v>
      </c>
    </row>
  </sheetData>
  <mergeCells count="3">
    <mergeCell ref="F1:G1"/>
    <mergeCell ref="A17:H17"/>
    <mergeCell ref="B18:H1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36"/>
    <col customWidth="1" max="8" min="8" width="4"/>
  </cols>
  <sheetData>
    <row spans="1:8" r="1">
      <c t="s" s="1" r="A1">
        <v>383</v>
      </c>
      <c t="s" s="2" r="B1">
        <v>318</v>
      </c>
      <c t="s" s="2" r="C1">
        <v>384</v>
      </c>
      <c t="s" s="2" r="D1">
        <v>259</v>
      </c>
      <c t="s" s="2" r="E1">
        <v>260</v>
      </c>
      <c t="s" s="2" r="G1">
        <v>385</v>
      </c>
    </row>
    <row spans="1:8" r="2">
      <c t="s" s="3" r="A2">
        <v>386</v>
      </c>
    </row>
    <row spans="1:8" r="3">
      <c t="s" s="4" r="A3">
        <v>387</v>
      </c>
      <c t="n" s="7" r="D3">
        <v>0</v>
      </c>
      <c t="n" s="7" r="E3">
        <v>160000000</v>
      </c>
      <c t="s" s="4" r="F3">
        <v>26</v>
      </c>
    </row>
    <row spans="1:8" r="4">
      <c t="s" s="4" r="A4">
        <v>388</v>
      </c>
      <c t="n" s="6" r="D4">
        <v>370000000</v>
      </c>
      <c t="n" s="7" r="G4">
        <v>370000000</v>
      </c>
      <c t="s" s="4" r="H4">
        <v>34</v>
      </c>
    </row>
    <row spans="1:8" r="5">
      <c t="s" s="4" r="A5">
        <v>296</v>
      </c>
    </row>
    <row spans="1:8" r="6">
      <c t="s" s="3" r="A6">
        <v>386</v>
      </c>
    </row>
    <row spans="1:8" r="7">
      <c t="s" s="4" r="A7">
        <v>387</v>
      </c>
      <c t="n" s="7" r="C7">
        <v>160000000</v>
      </c>
    </row>
    <row spans="1:8" r="8">
      <c t="s" s="4" r="A8">
        <v>304</v>
      </c>
    </row>
    <row spans="1:8" r="9">
      <c t="s" s="3" r="A9">
        <v>386</v>
      </c>
    </row>
    <row spans="1:8" r="10">
      <c t="s" s="4" r="A10">
        <v>387</v>
      </c>
      <c t="n" s="7" r="B10">
        <v>395000000</v>
      </c>
    </row>
    <row spans="1:8" r="11">
      <c t="s" s="4" r="A11">
        <v>389</v>
      </c>
    </row>
    <row spans="1:8" r="12">
      <c t="s" s="3" r="A12">
        <v>386</v>
      </c>
    </row>
    <row spans="1:8" r="13">
      <c t="s" s="4" r="A13">
        <v>390</v>
      </c>
      <c t="n" s="6" r="G13">
        <v>2</v>
      </c>
    </row>
    <row spans="1:8" r="14">
      <c t="s" s="4" r="A14">
        <v>391</v>
      </c>
      <c t="n" s="6" r="D14">
        <v>0</v>
      </c>
      <c t="n" s="6" r="E14">
        <v>0</v>
      </c>
    </row>
    <row spans="1:8" r="15">
      <c t="s" s="4" r="A15">
        <v>388</v>
      </c>
      <c t="n" s="7" r="D15">
        <v>370000000</v>
      </c>
      <c t="n" s="7" r="G15">
        <v>370000000</v>
      </c>
    </row>
    <row spans="1:8" r="16">
      <c t="s" s="4" r="A16">
        <v>392</v>
      </c>
    </row>
    <row spans="1:8" r="17">
      <c t="s" s="3" r="A17">
        <v>386</v>
      </c>
    </row>
    <row spans="1:8" r="18">
      <c t="s" s="4" r="A18">
        <v>387</v>
      </c>
      <c t="n" s="6" r="E18">
        <v>160000000</v>
      </c>
    </row>
    <row spans="1:8" r="19">
      <c t="s" s="4" r="A19">
        <v>393</v>
      </c>
      <c t="s" s="4" r="D19">
        <v>394</v>
      </c>
    </row>
    <row spans="1:8" r="20">
      <c t="s" s="4" r="A20">
        <v>395</v>
      </c>
      <c t="s" s="4" r="D20">
        <v>396</v>
      </c>
    </row>
    <row spans="1:8" r="21">
      <c t="s" s="4" r="A21">
        <v>397</v>
      </c>
    </row>
    <row spans="1:8" r="22">
      <c t="s" s="3" r="A22">
        <v>386</v>
      </c>
    </row>
    <row spans="1:8" r="23">
      <c t="s" s="4" r="A23">
        <v>387</v>
      </c>
      <c t="n" s="7" r="E23">
        <v>395000000</v>
      </c>
    </row>
    <row spans="1:8" r="24">
      <c t="s" s="4" r="A24">
        <v>393</v>
      </c>
      <c t="s" s="4" r="D24">
        <v>398</v>
      </c>
    </row>
    <row spans="1:8" r="25">
      <c t="s" s="4" r="A25">
        <v>395</v>
      </c>
      <c t="s" s="4" r="D25">
        <v>396</v>
      </c>
    </row>
    <row spans="1:8" r="26">
      <c t="n" r="A26"/>
    </row>
    <row spans="1:8" r="27">
      <c t="s" s="4" r="A27">
        <v>26</v>
      </c>
      <c t="s" s="4" r="B27">
        <v>96</v>
      </c>
    </row>
    <row spans="1:8" r="28">
      <c t="s" s="4" r="A28">
        <v>34</v>
      </c>
      <c t="s" s="4" r="B28">
        <v>63</v>
      </c>
    </row>
  </sheetData>
  <mergeCells count="5">
    <mergeCell ref="E1:F1"/>
    <mergeCell ref="G1:H1"/>
    <mergeCell ref="A26:H26"/>
    <mergeCell ref="B27:H27"/>
    <mergeCell ref="B28:H2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399</v>
      </c>
      <c t="s" s="2" r="B1">
        <v>69</v>
      </c>
      <c t="s" s="2" r="D1">
        <v>1</v>
      </c>
    </row>
    <row spans="1:5" r="2">
      <c t="s" s="2" r="B2">
        <v>2</v>
      </c>
      <c t="s" s="2" r="C2">
        <v>70</v>
      </c>
      <c t="s" s="2" r="D2">
        <v>2</v>
      </c>
      <c t="s" s="2" r="E2">
        <v>70</v>
      </c>
    </row>
    <row spans="1:5" r="3">
      <c t="s" s="3" r="A3">
        <v>400</v>
      </c>
    </row>
    <row spans="1:5" r="4">
      <c t="s" s="4" r="A4">
        <v>401</v>
      </c>
      <c t="n" s="7" r="B4">
        <v>13000</v>
      </c>
      <c t="n" s="7" r="C4">
        <v>6000</v>
      </c>
      <c t="n" s="7" r="D4">
        <v>48000</v>
      </c>
      <c t="n" s="7" r="E4">
        <v>1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402</v>
      </c>
      <c t="s" s="2" r="B1">
        <v>69</v>
      </c>
      <c t="s" s="2" r="D1">
        <v>1</v>
      </c>
    </row>
    <row spans="1:5" r="2">
      <c t="s" s="2" r="B2">
        <v>2</v>
      </c>
      <c t="s" s="2" r="C2">
        <v>70</v>
      </c>
      <c t="s" s="2" r="D2">
        <v>2</v>
      </c>
      <c t="s" s="2" r="E2">
        <v>70</v>
      </c>
    </row>
    <row spans="1:5" r="3">
      <c t="s" s="3" r="A3">
        <v>403</v>
      </c>
    </row>
    <row spans="1:5" r="4">
      <c t="s" s="4" r="A4">
        <v>344</v>
      </c>
      <c t="n" s="7" r="B4">
        <v>2798</v>
      </c>
      <c t="n" s="7" r="D4">
        <v>2798</v>
      </c>
    </row>
    <row spans="1:5" r="5">
      <c t="n" s="6" r="A5">
        <v>2017</v>
      </c>
      <c t="n" s="6" r="B5">
        <v>10533</v>
      </c>
      <c t="n" s="6" r="D5">
        <v>10533</v>
      </c>
    </row>
    <row spans="1:5" r="6">
      <c t="n" s="6" r="A6">
        <v>2018</v>
      </c>
      <c t="n" s="6" r="B6">
        <v>10490</v>
      </c>
      <c t="n" s="6" r="D6">
        <v>10490</v>
      </c>
    </row>
    <row spans="1:5" r="7">
      <c t="n" s="6" r="A7">
        <v>2019</v>
      </c>
      <c t="n" s="6" r="B7">
        <v>10490</v>
      </c>
      <c t="n" s="6" r="D7">
        <v>10490</v>
      </c>
    </row>
    <row spans="1:5" r="8">
      <c t="n" s="6" r="A8">
        <v>2020</v>
      </c>
      <c t="n" s="6" r="B8">
        <v>10490</v>
      </c>
      <c t="n" s="6" r="D8">
        <v>10490</v>
      </c>
    </row>
    <row spans="1:5" r="9">
      <c t="s" s="4" r="A9">
        <v>345</v>
      </c>
      <c t="n" s="6" r="B9">
        <v>62988</v>
      </c>
      <c t="n" s="6" r="D9">
        <v>62988</v>
      </c>
    </row>
    <row spans="1:5" r="10">
      <c t="s" s="4" r="A10">
        <v>346</v>
      </c>
      <c t="n" s="6" r="B10">
        <v>107789</v>
      </c>
      <c t="n" s="6" r="D10">
        <v>107789</v>
      </c>
    </row>
    <row spans="1:5" r="11">
      <c t="s" s="3" r="A11">
        <v>404</v>
      </c>
    </row>
    <row spans="1:5" r="12">
      <c t="s" s="4" r="A12">
        <v>405</v>
      </c>
      <c t="n" s="7" r="B12">
        <v>2500</v>
      </c>
      <c t="n" s="7" r="C12">
        <v>1900</v>
      </c>
      <c t="n" s="7" r="D12">
        <v>7100</v>
      </c>
      <c t="n" s="7" r="E12">
        <v>4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spans="1:13" r="1">
      <c t="s" s="1" r="A1">
        <v>406</v>
      </c>
      <c t="s" s="2" r="B1">
        <v>407</v>
      </c>
      <c t="s" s="2" r="C1">
        <v>408</v>
      </c>
      <c t="s" s="2" r="D1">
        <v>409</v>
      </c>
      <c t="s" s="2" r="E1">
        <v>410</v>
      </c>
      <c t="s" s="2" r="F1">
        <v>411</v>
      </c>
      <c t="s" s="2" r="G1">
        <v>412</v>
      </c>
      <c t="s" s="2" r="H1">
        <v>413</v>
      </c>
      <c t="s" s="2" r="I1">
        <v>414</v>
      </c>
      <c t="s" s="2" r="J1">
        <v>2</v>
      </c>
      <c t="s" s="2" r="K1">
        <v>70</v>
      </c>
      <c t="s" s="2" r="L1">
        <v>2</v>
      </c>
      <c t="s" s="2" r="M1">
        <v>70</v>
      </c>
    </row>
    <row spans="1:13" r="2">
      <c t="s" s="3" r="A2">
        <v>415</v>
      </c>
    </row>
    <row spans="1:13" r="3">
      <c t="s" s="4" r="A3">
        <v>416</v>
      </c>
      <c t="n" s="9" r="C3">
        <v>0.365</v>
      </c>
      <c t="n" s="9" r="D3">
        <v>0.34</v>
      </c>
      <c t="n" s="9" r="E3">
        <v>0.32</v>
      </c>
      <c t="n" s="9" r="F3">
        <v>0.3075</v>
      </c>
      <c t="n" s="9" r="G3">
        <v>0.2925</v>
      </c>
      <c t="n" s="9" r="H3">
        <v>0.2775</v>
      </c>
      <c t="n" s="9" r="I3">
        <v>0.266</v>
      </c>
      <c t="n" s="9" r="J3">
        <v>0.385</v>
      </c>
      <c t="n" s="9" r="K3">
        <v>0.3075</v>
      </c>
      <c t="n" s="9" r="L3">
        <v>1.09</v>
      </c>
      <c t="n" s="9" r="M3">
        <v>0.8774999999999999</v>
      </c>
    </row>
    <row spans="1:13" r="4">
      <c t="s" s="4" r="A4">
        <v>417</v>
      </c>
      <c t="n" s="7" r="C4">
        <v>28912</v>
      </c>
      <c t="n" s="7" r="D4">
        <v>25608</v>
      </c>
      <c t="n" s="7" r="E4">
        <v>22711</v>
      </c>
      <c t="n" s="7" r="F4">
        <v>20164</v>
      </c>
      <c t="n" s="7" r="G4">
        <v>18456</v>
      </c>
      <c t="n" s="7" r="H4">
        <v>17266</v>
      </c>
      <c t="n" s="7" r="I4">
        <v>15829</v>
      </c>
      <c t="n" s="7" r="J4">
        <v>32175</v>
      </c>
      <c t="n" s="7" r="K4">
        <v>20164</v>
      </c>
      <c t="n" s="7" r="L4">
        <v>86695</v>
      </c>
      <c t="n" s="7" r="M4">
        <v>55886</v>
      </c>
    </row>
    <row spans="1:13" r="5">
      <c t="s" s="4" r="A5">
        <v>418</v>
      </c>
    </row>
    <row spans="1:13" r="6">
      <c t="s" s="3" r="A6">
        <v>415</v>
      </c>
    </row>
    <row spans="1:13" r="7">
      <c t="s" s="4" r="A7">
        <v>417</v>
      </c>
      <c t="n" s="6" r="J7">
        <v>6244</v>
      </c>
      <c t="n" s="6" r="K7">
        <v>1386</v>
      </c>
      <c t="n" s="6" r="L7">
        <v>14196</v>
      </c>
      <c t="n" s="6" r="M7">
        <v>3194</v>
      </c>
    </row>
    <row spans="1:13" r="8">
      <c t="s" s="4" r="A8">
        <v>23</v>
      </c>
    </row>
    <row spans="1:13" r="9">
      <c t="s" s="3" r="A9">
        <v>415</v>
      </c>
    </row>
    <row spans="1:13" r="10">
      <c t="s" s="4" r="A10">
        <v>417</v>
      </c>
      <c t="n" s="6" r="J10">
        <v>644</v>
      </c>
      <c t="n" s="6" r="K10">
        <v>404</v>
      </c>
      <c t="n" s="6" r="L10">
        <v>1734</v>
      </c>
      <c t="n" s="6" r="M10">
        <v>1118</v>
      </c>
    </row>
    <row spans="1:13" r="11">
      <c t="s" s="4" r="A11">
        <v>419</v>
      </c>
    </row>
    <row spans="1:13" r="12">
      <c t="s" s="3" r="A12">
        <v>415</v>
      </c>
    </row>
    <row spans="1:13" r="13">
      <c t="s" s="4" r="A13">
        <v>417</v>
      </c>
      <c t="n" s="6" r="J13">
        <v>5600</v>
      </c>
      <c t="n" s="6" r="K13">
        <v>982</v>
      </c>
      <c t="n" s="6" r="L13">
        <v>12462</v>
      </c>
      <c t="n" s="6" r="M13">
        <v>2076</v>
      </c>
    </row>
    <row spans="1:13" r="14">
      <c t="s" s="4" r="A14">
        <v>420</v>
      </c>
    </row>
    <row spans="1:13" r="15">
      <c t="s" s="3" r="A15">
        <v>415</v>
      </c>
    </row>
    <row spans="1:13" r="16">
      <c t="s" s="4" r="A16">
        <v>417</v>
      </c>
      <c t="n" s="6" r="J16">
        <v>25926</v>
      </c>
      <c t="n" s="6" r="K16">
        <v>18776</v>
      </c>
      <c t="n" s="6" r="L16">
        <v>72484</v>
      </c>
      <c t="n" s="6" r="M16">
        <v>52684</v>
      </c>
    </row>
    <row spans="1:13" r="17">
      <c t="s" s="4" r="A17">
        <v>21</v>
      </c>
    </row>
    <row spans="1:13" r="18">
      <c t="s" s="3" r="A18">
        <v>415</v>
      </c>
    </row>
    <row spans="1:13" r="19">
      <c t="s" s="4" r="A19">
        <v>417</v>
      </c>
      <c t="n" s="6" r="J19">
        <v>8336</v>
      </c>
      <c t="n" s="6" r="K19">
        <v>5305</v>
      </c>
      <c t="n" s="6" r="L19">
        <v>23495</v>
      </c>
      <c t="n" s="6" r="M19">
        <v>15137</v>
      </c>
    </row>
    <row spans="1:13" r="20">
      <c t="s" s="4" r="A20">
        <v>421</v>
      </c>
    </row>
    <row spans="1:13" r="21">
      <c t="s" s="3" r="A21">
        <v>415</v>
      </c>
    </row>
    <row spans="1:13" r="22">
      <c t="s" s="4" r="A22">
        <v>417</v>
      </c>
      <c t="n" s="6" r="J22">
        <v>17590</v>
      </c>
      <c t="n" s="6" r="K22">
        <v>4618</v>
      </c>
      <c t="n" s="6" r="L22">
        <v>28692</v>
      </c>
      <c t="n" s="6" r="M22">
        <v>12284</v>
      </c>
    </row>
    <row spans="1:13" r="23">
      <c t="s" s="4" r="A23">
        <v>422</v>
      </c>
    </row>
    <row spans="1:13" r="24">
      <c t="s" s="3" r="A24">
        <v>415</v>
      </c>
    </row>
    <row spans="1:13" r="25">
      <c t="s" s="4" r="A25">
        <v>417</v>
      </c>
      <c t="n" s="6" r="J25">
        <v>0</v>
      </c>
      <c t="n" s="6" r="K25">
        <v>8853</v>
      </c>
      <c t="n" s="6" r="L25">
        <v>20297</v>
      </c>
      <c t="n" s="6" r="M25">
        <v>25263</v>
      </c>
    </row>
    <row spans="1:13" r="26">
      <c t="s" s="4" r="A26">
        <v>423</v>
      </c>
    </row>
    <row spans="1:13" r="27">
      <c t="s" s="3" r="A27">
        <v>415</v>
      </c>
    </row>
    <row spans="1:13" r="28">
      <c t="s" s="4" r="A28">
        <v>417</v>
      </c>
      <c t="n" s="7" r="J28">
        <v>5</v>
      </c>
      <c t="n" s="7" r="K28">
        <v>2</v>
      </c>
      <c t="n" s="7" r="L28">
        <v>15</v>
      </c>
      <c t="n" s="7" r="M28">
        <v>8</v>
      </c>
    </row>
    <row spans="1:13" r="29">
      <c t="s" s="4" r="A29">
        <v>424</v>
      </c>
    </row>
    <row spans="1:13" r="30">
      <c t="s" s="3" r="A30">
        <v>415</v>
      </c>
    </row>
    <row spans="1:13" r="31">
      <c t="s" s="4" r="A31">
        <v>416</v>
      </c>
      <c t="n" s="9" r="B31">
        <v>0.385</v>
      </c>
    </row>
    <row spans="1:13" r="32">
      <c t="s" s="4" r="A32">
        <v>417</v>
      </c>
      <c t="n" s="7" r="B32">
        <v>321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s="1" r="A1">
        <v>68</v>
      </c>
      <c t="s" s="2" r="C1">
        <v>69</v>
      </c>
      <c t="s" s="2" r="F1">
        <v>1</v>
      </c>
    </row>
    <row spans="1:8" r="2">
      <c t="s" s="2" r="C2">
        <v>2</v>
      </c>
      <c t="s" s="2" r="D2">
        <v>70</v>
      </c>
      <c t="s" s="2" r="F2">
        <v>2</v>
      </c>
      <c t="s" s="2" r="G2">
        <v>70</v>
      </c>
    </row>
    <row spans="1:8" r="3">
      <c t="s" s="4" r="A3">
        <v>71</v>
      </c>
      <c t="n" s="7" r="C3">
        <v>92040</v>
      </c>
      <c t="n" s="7" r="D3">
        <v>62037</v>
      </c>
      <c t="s" s="4" r="E3">
        <v>26</v>
      </c>
      <c t="n" s="7" r="F3">
        <v>258471</v>
      </c>
      <c t="n" s="7" r="G3">
        <v>164168</v>
      </c>
      <c t="s" s="4" r="H3">
        <v>26</v>
      </c>
    </row>
    <row spans="1:8" r="4">
      <c t="s" s="3" r="A4">
        <v>72</v>
      </c>
    </row>
    <row spans="1:8" r="5">
      <c t="s" s="4" r="A5">
        <v>73</v>
      </c>
      <c t="s" s="4" r="B5">
        <v>34</v>
      </c>
      <c t="n" s="6" r="C5">
        <v>24089</v>
      </c>
      <c t="n" s="6" r="D5">
        <v>27482</v>
      </c>
      <c t="s" s="4" r="E5">
        <v>26</v>
      </c>
      <c t="n" s="6" r="F5">
        <v>72461</v>
      </c>
      <c t="n" s="6" r="G5">
        <v>80812</v>
      </c>
      <c t="s" s="4" r="H5">
        <v>26</v>
      </c>
    </row>
    <row spans="1:8" r="6">
      <c t="s" s="4" r="A6">
        <v>74</v>
      </c>
      <c t="s" s="4" r="B6">
        <v>75</v>
      </c>
      <c t="n" s="6" r="C6">
        <v>4094</v>
      </c>
      <c t="n" s="6" r="D6">
        <v>3731</v>
      </c>
      <c t="s" s="4" r="E6">
        <v>26</v>
      </c>
      <c t="n" s="6" r="F6">
        <v>12174</v>
      </c>
      <c t="n" s="6" r="G6">
        <v>11000</v>
      </c>
      <c t="s" s="4" r="H6">
        <v>26</v>
      </c>
    </row>
    <row spans="1:8" r="7">
      <c t="s" s="4" r="A7">
        <v>76</v>
      </c>
      <c t="n" s="6" r="C7">
        <v>11319</v>
      </c>
      <c t="n" s="6" r="D7">
        <v>13760</v>
      </c>
      <c t="s" s="4" r="E7">
        <v>26</v>
      </c>
      <c t="n" s="6" r="F7">
        <v>34652</v>
      </c>
      <c t="n" s="6" r="G7">
        <v>34702</v>
      </c>
      <c t="s" s="4" r="H7">
        <v>26</v>
      </c>
    </row>
    <row spans="1:8" r="8">
      <c t="s" s="4" r="A8">
        <v>77</v>
      </c>
      <c t="n" s="6" r="C8">
        <v>39502</v>
      </c>
      <c t="n" s="6" r="D8">
        <v>44973</v>
      </c>
      <c t="s" s="4" r="E8">
        <v>26</v>
      </c>
      <c t="n" s="6" r="F8">
        <v>119287</v>
      </c>
      <c t="n" s="6" r="G8">
        <v>126514</v>
      </c>
      <c t="s" s="4" r="H8">
        <v>26</v>
      </c>
    </row>
    <row spans="1:8" r="9">
      <c t="s" s="4" r="A9">
        <v>78</v>
      </c>
      <c t="n" s="6" r="C9">
        <v>52538</v>
      </c>
      <c t="n" s="6" r="D9">
        <v>17064</v>
      </c>
      <c t="s" s="4" r="E9">
        <v>26</v>
      </c>
      <c t="n" s="6" r="F9">
        <v>139184</v>
      </c>
      <c t="n" s="6" r="G9">
        <v>37654</v>
      </c>
      <c t="s" s="4" r="H9">
        <v>26</v>
      </c>
    </row>
    <row spans="1:8" r="10">
      <c t="s" s="4" r="A10">
        <v>79</v>
      </c>
      <c t="n" s="6" r="C10">
        <v>76</v>
      </c>
      <c t="n" s="6" r="D10">
        <v>29</v>
      </c>
      <c t="s" s="4" r="E10">
        <v>26</v>
      </c>
      <c t="n" s="6" r="F10">
        <v>210</v>
      </c>
      <c t="n" s="6" r="G10">
        <v>166</v>
      </c>
      <c t="s" s="4" r="H10">
        <v>26</v>
      </c>
    </row>
    <row spans="1:8" r="11">
      <c t="s" s="4" r="A11">
        <v>80</v>
      </c>
      <c t="s" s="4" r="B11">
        <v>81</v>
      </c>
      <c t="n" s="6" r="C11">
        <v>-3672</v>
      </c>
      <c t="n" s="6" r="D11">
        <v>-1353</v>
      </c>
      <c t="s" s="4" r="E11">
        <v>26</v>
      </c>
      <c t="n" s="6" r="F11">
        <v>-9582</v>
      </c>
      <c t="n" s="6" r="G11">
        <v>-3365</v>
      </c>
      <c t="s" s="4" r="H11">
        <v>26</v>
      </c>
    </row>
    <row spans="1:8" r="12">
      <c t="s" s="4" r="A12">
        <v>82</v>
      </c>
      <c t="n" s="6" r="C12">
        <v>48942</v>
      </c>
      <c t="n" s="6" r="D12">
        <v>15740</v>
      </c>
      <c t="s" s="4" r="E12">
        <v>26</v>
      </c>
      <c t="n" s="6" r="F12">
        <v>129812</v>
      </c>
      <c t="n" s="6" r="G12">
        <v>34455</v>
      </c>
      <c t="s" s="4" r="H12">
        <v>26</v>
      </c>
    </row>
    <row spans="1:8" r="13">
      <c t="s" s="4" r="A13">
        <v>83</v>
      </c>
      <c t="n" s="6" r="C13">
        <v>235</v>
      </c>
      <c t="n" s="6" r="D13">
        <v>115</v>
      </c>
      <c t="s" s="4" r="E13">
        <v>26</v>
      </c>
      <c t="n" s="6" r="F13">
        <v>780</v>
      </c>
      <c t="n" s="6" r="G13">
        <v>-62</v>
      </c>
      <c t="s" s="4" r="H13">
        <v>26</v>
      </c>
    </row>
    <row spans="1:8" r="14">
      <c t="s" s="4" r="A14">
        <v>84</v>
      </c>
      <c t="n" s="6" r="C14">
        <v>48707</v>
      </c>
      <c t="n" s="6" r="D14">
        <v>15625</v>
      </c>
      <c t="s" s="4" r="E14">
        <v>26</v>
      </c>
      <c t="n" s="6" r="F14">
        <v>129032</v>
      </c>
      <c t="n" s="6" r="G14">
        <v>34517</v>
      </c>
      <c t="s" s="4" r="H14">
        <v>26</v>
      </c>
    </row>
    <row spans="1:8" r="15">
      <c t="s" s="4" r="A15">
        <v>85</v>
      </c>
      <c t="n" s="6" r="C15">
        <v>-3002</v>
      </c>
      <c t="n" s="6" r="D15">
        <v>-15803</v>
      </c>
      <c t="s" s="4" r="E15">
        <v>26</v>
      </c>
      <c t="n" s="6" r="F15">
        <v>-15422</v>
      </c>
      <c t="n" s="6" r="G15">
        <v>-52694</v>
      </c>
      <c t="s" s="4" r="H15">
        <v>26</v>
      </c>
    </row>
    <row spans="1:8" r="16">
      <c t="s" s="4" r="A16">
        <v>86</v>
      </c>
      <c t="n" s="6" r="C16">
        <v>51709</v>
      </c>
      <c t="n" s="6" r="D16">
        <v>31428</v>
      </c>
      <c t="n" s="6" r="F16">
        <v>144454</v>
      </c>
      <c t="n" s="6" r="G16">
        <v>87211</v>
      </c>
    </row>
    <row spans="1:8" r="17">
      <c t="s" s="4" r="A17">
        <v>87</v>
      </c>
      <c t="n" s="6" r="C17">
        <v>6634</v>
      </c>
      <c t="n" s="6" r="D17">
        <v>1612</v>
      </c>
      <c t="n" s="6" r="F17">
        <v>15351</v>
      </c>
      <c t="n" s="6" r="G17">
        <v>3821</v>
      </c>
    </row>
    <row spans="1:8" r="18">
      <c t="s" s="4" r="A18">
        <v>88</v>
      </c>
      <c t="n" s="7" r="C18">
        <v>45075</v>
      </c>
      <c t="n" s="7" r="D18">
        <v>29816</v>
      </c>
      <c t="n" s="7" r="F18">
        <v>129103</v>
      </c>
      <c t="n" s="7" r="G18">
        <v>83390</v>
      </c>
    </row>
    <row spans="1:8" r="19">
      <c t="s" s="3" r="A19">
        <v>89</v>
      </c>
    </row>
    <row spans="1:8" r="20">
      <c t="s" s="4" r="A20">
        <v>90</v>
      </c>
      <c t="n" s="8" r="C20">
        <v>0.77</v>
      </c>
      <c t="n" s="8" r="D20">
        <v>0.51</v>
      </c>
      <c t="n" s="8" r="F20">
        <v>2.08</v>
      </c>
      <c t="n" s="8" r="G20">
        <v>1.43</v>
      </c>
    </row>
    <row spans="1:8" r="21">
      <c t="s" s="4" r="A21">
        <v>91</v>
      </c>
      <c t="n" s="8" r="C21">
        <v>0.29</v>
      </c>
      <c t="n" s="8" r="D21">
        <v>0.49</v>
      </c>
      <c t="n" s="8" r="F21">
        <v>1.73</v>
      </c>
      <c t="n" s="8" r="G21">
        <v>1.4</v>
      </c>
    </row>
    <row spans="1:8" r="22">
      <c t="s" s="3" r="A22">
        <v>92</v>
      </c>
    </row>
    <row spans="1:8" r="23">
      <c t="s" s="4" r="A23">
        <v>93</v>
      </c>
      <c t="n" s="6" r="C23">
        <v>53899</v>
      </c>
      <c t="n" s="6" r="D23">
        <v>30698</v>
      </c>
      <c t="n" s="6" r="F23">
        <v>42597</v>
      </c>
      <c t="n" s="6" r="G23">
        <v>30279</v>
      </c>
    </row>
    <row spans="1:8" r="24">
      <c t="s" s="4" r="A24">
        <v>94</v>
      </c>
      <c t="n" s="6" r="C24">
        <v>12517</v>
      </c>
      <c t="n" s="6" r="D24">
        <v>28790</v>
      </c>
      <c t="n" s="6" r="F24">
        <v>23326</v>
      </c>
      <c t="n" s="6" r="G24">
        <v>28790</v>
      </c>
    </row>
    <row spans="1:8" r="25">
      <c t="s" s="4" r="A25">
        <v>95</v>
      </c>
      <c t="n" s="9" r="C25">
        <v>0.385</v>
      </c>
      <c t="n" s="9" r="D25">
        <v>0.3075</v>
      </c>
      <c t="n" s="9" r="F25">
        <v>1.09</v>
      </c>
      <c t="n" s="9" r="G25">
        <v>0.8774999999999999</v>
      </c>
    </row>
    <row spans="1:8" r="26">
      <c t="n" r="A26"/>
    </row>
    <row spans="1:8" r="27">
      <c t="s" s="4" r="A27">
        <v>26</v>
      </c>
      <c t="s" s="4" r="B27">
        <v>96</v>
      </c>
    </row>
    <row spans="1:8" r="28">
      <c t="s" s="4" r="A28">
        <v>34</v>
      </c>
      <c t="s" s="4" r="B28">
        <v>97</v>
      </c>
    </row>
    <row spans="1:8" r="29">
      <c t="s" s="4" r="A29">
        <v>75</v>
      </c>
      <c t="s" s="4" r="B29">
        <v>98</v>
      </c>
    </row>
    <row spans="1:8" r="30">
      <c t="s" s="4" r="A30">
        <v>81</v>
      </c>
      <c t="s" s="4" r="B30">
        <v>99</v>
      </c>
    </row>
  </sheetData>
  <mergeCells count="10">
    <mergeCell ref="A1:B2"/>
    <mergeCell ref="C1:E1"/>
    <mergeCell ref="F1:H1"/>
    <mergeCell ref="D2:E2"/>
    <mergeCell ref="G2:H2"/>
    <mergeCell ref="A26:G26"/>
    <mergeCell ref="B27:G27"/>
    <mergeCell ref="B28:G28"/>
    <mergeCell ref="B29:G29"/>
    <mergeCell ref="B30:G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5</v>
      </c>
      <c t="s" s="2" r="B1">
        <v>69</v>
      </c>
      <c t="s" s="2" r="D1">
        <v>1</v>
      </c>
    </row>
    <row spans="1:5" r="2">
      <c t="s" s="2" r="B2">
        <v>2</v>
      </c>
      <c t="s" s="2" r="C2">
        <v>70</v>
      </c>
      <c t="s" s="2" r="D2">
        <v>2</v>
      </c>
      <c t="s" s="2" r="E2">
        <v>70</v>
      </c>
    </row>
    <row spans="1:5" r="3">
      <c t="s" s="3" r="A3">
        <v>426</v>
      </c>
    </row>
    <row spans="1:5" r="4">
      <c t="s" s="4" r="A4">
        <v>427</v>
      </c>
      <c t="n" s="7" r="B4">
        <v>26570</v>
      </c>
      <c t="n" s="7" r="C4">
        <v>19180</v>
      </c>
      <c t="n" s="7" r="D4">
        <v>74218</v>
      </c>
      <c t="n" s="7" r="E4">
        <v>53802</v>
      </c>
    </row>
    <row spans="1:5" r="5">
      <c t="s" s="4" r="A5">
        <v>428</v>
      </c>
      <c t="n" s="6" r="B5">
        <v>5600</v>
      </c>
      <c t="n" s="6" r="C5">
        <v>982</v>
      </c>
      <c t="n" s="6" r="D5">
        <v>12462</v>
      </c>
      <c t="n" s="6" r="E5">
        <v>2076</v>
      </c>
    </row>
    <row spans="1:5" r="6">
      <c t="s" s="4" r="A6">
        <v>429</v>
      </c>
      <c t="n" s="6" r="B6">
        <v>5</v>
      </c>
      <c t="n" s="6" r="C6">
        <v>2</v>
      </c>
      <c t="n" s="6" r="D6">
        <v>15</v>
      </c>
      <c t="n" s="6" r="E6">
        <v>8</v>
      </c>
    </row>
    <row spans="1:5" r="7">
      <c t="s" s="4" r="A7">
        <v>430</v>
      </c>
      <c t="n" s="6" r="B7">
        <v>32175</v>
      </c>
      <c t="n" s="6" r="C7">
        <v>20164</v>
      </c>
      <c t="n" s="6" r="D7">
        <v>86695</v>
      </c>
      <c t="n" s="6" r="E7">
        <v>55886</v>
      </c>
    </row>
    <row spans="1:5" r="8">
      <c t="s" s="4" r="A8">
        <v>431</v>
      </c>
      <c t="n" s="6" r="B8">
        <v>19534</v>
      </c>
      <c t="n" s="6" r="C8">
        <v>11264</v>
      </c>
      <c t="n" s="6" r="D8">
        <v>57759</v>
      </c>
      <c t="n" s="6" r="E8">
        <v>31325</v>
      </c>
    </row>
    <row spans="1:5" r="9">
      <c t="s" s="4" r="A9">
        <v>432</v>
      </c>
      <c t="n" s="7" r="B9">
        <v>51709</v>
      </c>
      <c t="n" s="7" r="C9">
        <v>31428</v>
      </c>
      <c t="n" s="7" r="D9">
        <v>144454</v>
      </c>
      <c t="n" s="7" r="E9">
        <v>87211</v>
      </c>
    </row>
    <row spans="1:5" r="10">
      <c t="s" s="3" r="A10">
        <v>89</v>
      </c>
    </row>
    <row spans="1:5" r="11">
      <c t="s" s="4" r="A11">
        <v>433</v>
      </c>
      <c t="n" s="6" r="B11">
        <v>53899</v>
      </c>
      <c t="n" s="6" r="C11">
        <v>30698</v>
      </c>
      <c t="n" s="6" r="D11">
        <v>42597</v>
      </c>
      <c t="n" s="6" r="E11">
        <v>30279</v>
      </c>
    </row>
    <row spans="1:5" r="12">
      <c t="s" s="4" r="A12">
        <v>434</v>
      </c>
      <c t="n" s="8" r="B12">
        <v>0.77</v>
      </c>
      <c t="n" s="8" r="C12">
        <v>0.51</v>
      </c>
      <c t="n" s="8" r="D12">
        <v>2.08</v>
      </c>
      <c t="n" s="8" r="E12">
        <v>1.43</v>
      </c>
    </row>
    <row spans="1:5" r="13">
      <c t="s" s="4" r="A13">
        <v>23</v>
      </c>
    </row>
    <row spans="1:5" r="14">
      <c t="s" s="3" r="A14">
        <v>426</v>
      </c>
    </row>
    <row spans="1:5" r="15">
      <c t="s" s="4" r="A15">
        <v>427</v>
      </c>
      <c t="n" s="7" r="B15">
        <v>644</v>
      </c>
      <c t="n" s="7" r="C15">
        <v>404</v>
      </c>
      <c t="n" s="7" r="D15">
        <v>1734</v>
      </c>
      <c t="n" s="7" r="E15">
        <v>1118</v>
      </c>
    </row>
    <row spans="1:5" r="16">
      <c t="s" s="4" r="A16">
        <v>428</v>
      </c>
      <c t="n" s="6" r="B16">
        <v>5600</v>
      </c>
      <c t="n" s="6" r="C16">
        <v>982</v>
      </c>
      <c t="n" s="6" r="D16">
        <v>12462</v>
      </c>
      <c t="n" s="6" r="E16">
        <v>2076</v>
      </c>
    </row>
    <row spans="1:5" r="17">
      <c t="s" s="4" r="A17">
        <v>430</v>
      </c>
      <c t="n" s="6" r="B17">
        <v>6244</v>
      </c>
      <c t="n" s="6" r="C17">
        <v>1386</v>
      </c>
      <c t="n" s="6" r="D17">
        <v>14196</v>
      </c>
      <c t="n" s="6" r="E17">
        <v>3194</v>
      </c>
    </row>
    <row spans="1:5" r="18">
      <c t="s" s="4" r="A18">
        <v>431</v>
      </c>
      <c t="n" s="6" r="B18">
        <v>390</v>
      </c>
      <c t="n" s="6" r="C18">
        <v>226</v>
      </c>
      <c t="n" s="6" r="D18">
        <v>1155</v>
      </c>
      <c t="n" s="6" r="E18">
        <v>627</v>
      </c>
    </row>
    <row spans="1:5" r="19">
      <c t="s" s="4" r="A19">
        <v>432</v>
      </c>
      <c t="n" s="6" r="B19">
        <v>6634</v>
      </c>
      <c t="n" s="6" r="C19">
        <v>1612</v>
      </c>
      <c t="n" s="6" r="D19">
        <v>15351</v>
      </c>
      <c t="n" s="6" r="E19">
        <v>3821</v>
      </c>
    </row>
    <row spans="1:5" r="20">
      <c t="s" s="4" r="A20">
        <v>435</v>
      </c>
    </row>
    <row spans="1:5" r="21">
      <c t="s" s="3" r="A21">
        <v>426</v>
      </c>
    </row>
    <row spans="1:5" r="22">
      <c t="s" s="4" r="A22">
        <v>427</v>
      </c>
      <c t="n" s="6" r="B22">
        <v>25926</v>
      </c>
      <c t="n" s="6" r="C22">
        <v>9923</v>
      </c>
      <c t="n" s="6" r="D22">
        <v>52187</v>
      </c>
      <c t="n" s="6" r="E22">
        <v>27421</v>
      </c>
    </row>
    <row spans="1:5" r="23">
      <c t="s" s="4" r="A23">
        <v>430</v>
      </c>
      <c t="n" s="6" r="B23">
        <v>25926</v>
      </c>
      <c t="n" s="6" r="C23">
        <v>9923</v>
      </c>
      <c t="n" s="6" r="D23">
        <v>52187</v>
      </c>
      <c t="n" s="6" r="E23">
        <v>27421</v>
      </c>
    </row>
    <row spans="1:5" r="24">
      <c t="s" s="4" r="A24">
        <v>431</v>
      </c>
      <c t="n" s="6" r="B24">
        <v>15533</v>
      </c>
      <c t="n" s="6" r="C24">
        <v>5691</v>
      </c>
      <c t="n" s="6" r="D24">
        <v>36568</v>
      </c>
      <c t="n" s="6" r="E24">
        <v>15733</v>
      </c>
    </row>
    <row spans="1:5" r="25">
      <c t="s" s="4" r="A25">
        <v>432</v>
      </c>
      <c t="n" s="7" r="B25">
        <v>41459</v>
      </c>
      <c t="n" s="7" r="C25">
        <v>15614</v>
      </c>
      <c t="n" s="7" r="D25">
        <v>88755</v>
      </c>
      <c t="n" s="7" r="E25">
        <v>43154</v>
      </c>
    </row>
    <row spans="1:5" r="26">
      <c t="s" s="3" r="A26">
        <v>89</v>
      </c>
    </row>
    <row spans="1:5" r="27">
      <c t="s" s="4" r="A27">
        <v>433</v>
      </c>
      <c t="n" s="6" r="B27">
        <v>53899</v>
      </c>
      <c t="n" s="6" r="C27">
        <v>30698</v>
      </c>
      <c t="n" s="6" r="D27">
        <v>42597</v>
      </c>
      <c t="n" s="6" r="E27">
        <v>30279</v>
      </c>
    </row>
    <row spans="1:5" r="28">
      <c t="s" s="4" r="A28">
        <v>434</v>
      </c>
      <c t="n" s="8" r="B28">
        <v>0.77</v>
      </c>
      <c t="n" s="8" r="C28">
        <v>0.51</v>
      </c>
      <c t="n" s="8" r="D28">
        <v>2.08</v>
      </c>
      <c t="n" s="8" r="E28">
        <v>1.43</v>
      </c>
    </row>
    <row spans="1:5" r="29">
      <c t="s" s="4" r="A29">
        <v>59</v>
      </c>
    </row>
    <row spans="1:5" r="30">
      <c t="s" s="3" r="A30">
        <v>426</v>
      </c>
    </row>
    <row spans="1:5" r="31">
      <c t="s" s="4" r="A31">
        <v>427</v>
      </c>
      <c t="n" s="7" r="B31">
        <v>0</v>
      </c>
      <c t="n" s="7" r="C31">
        <v>8853</v>
      </c>
      <c t="n" s="7" r="D31">
        <v>20297</v>
      </c>
      <c t="n" s="7" r="E31">
        <v>25263</v>
      </c>
    </row>
    <row spans="1:5" r="32">
      <c t="s" s="4" r="A32">
        <v>430</v>
      </c>
      <c t="n" s="6" r="B32">
        <v>0</v>
      </c>
      <c t="n" s="6" r="C32">
        <v>8853</v>
      </c>
      <c t="n" s="6" r="D32">
        <v>20297</v>
      </c>
      <c t="n" s="6" r="E32">
        <v>25263</v>
      </c>
    </row>
    <row spans="1:5" r="33">
      <c t="s" s="4" r="A33">
        <v>431</v>
      </c>
      <c t="n" s="6" r="B33">
        <v>3607</v>
      </c>
      <c t="n" s="6" r="C33">
        <v>5345</v>
      </c>
      <c t="n" s="6" r="D33">
        <v>20025</v>
      </c>
      <c t="n" s="6" r="E33">
        <v>14960</v>
      </c>
    </row>
    <row spans="1:5" r="34">
      <c t="s" s="4" r="A34">
        <v>432</v>
      </c>
      <c t="n" s="7" r="B34">
        <v>3607</v>
      </c>
      <c t="n" s="7" r="C34">
        <v>14198</v>
      </c>
      <c t="n" s="7" r="D34">
        <v>40322</v>
      </c>
      <c t="n" s="7" r="E34">
        <v>40223</v>
      </c>
    </row>
    <row spans="1:5" r="35">
      <c t="s" s="3" r="A35">
        <v>89</v>
      </c>
    </row>
    <row spans="1:5" r="36">
      <c t="s" s="4" r="A36">
        <v>433</v>
      </c>
      <c t="n" s="6" r="B36">
        <v>12517</v>
      </c>
      <c t="n" s="6" r="C36">
        <v>28790</v>
      </c>
      <c t="n" s="6" r="D36">
        <v>23326</v>
      </c>
      <c t="n" s="6" r="E36">
        <v>28790</v>
      </c>
    </row>
    <row spans="1:5" r="37">
      <c t="s" s="4" r="A37">
        <v>434</v>
      </c>
      <c t="n" s="8" r="B37">
        <v>0.29</v>
      </c>
      <c t="n" s="8" r="C37">
        <v>0.49</v>
      </c>
      <c t="n" s="8" r="D37">
        <v>1.73</v>
      </c>
      <c t="n" s="8" r="E37">
        <v>1.4</v>
      </c>
    </row>
    <row spans="1:5" r="38">
      <c t="s" s="4" r="A38">
        <v>436</v>
      </c>
    </row>
    <row spans="1:5" r="39">
      <c t="s" s="3" r="A39">
        <v>426</v>
      </c>
    </row>
    <row spans="1:5" r="40">
      <c t="s" s="4" r="A40">
        <v>429</v>
      </c>
      <c t="n" s="7" r="B40">
        <v>5</v>
      </c>
      <c t="n" s="7" r="C40">
        <v>2</v>
      </c>
      <c t="n" s="7" r="D40">
        <v>15</v>
      </c>
      <c t="n" s="7" r="E40">
        <v>8</v>
      </c>
    </row>
    <row spans="1:5" r="41">
      <c t="s" s="4" r="A41">
        <v>430</v>
      </c>
      <c t="n" s="6" r="B41">
        <v>5</v>
      </c>
      <c t="n" s="6" r="C41">
        <v>2</v>
      </c>
      <c t="n" s="6" r="D41">
        <v>15</v>
      </c>
      <c t="n" s="6" r="E41">
        <v>8</v>
      </c>
    </row>
    <row spans="1:5" r="42">
      <c t="s" s="4" r="A42">
        <v>431</v>
      </c>
      <c t="n" s="6" r="B42">
        <v>4</v>
      </c>
      <c t="n" s="6" r="C42">
        <v>2</v>
      </c>
      <c t="n" s="6" r="D42">
        <v>11</v>
      </c>
      <c t="n" s="6" r="E42">
        <v>5</v>
      </c>
    </row>
    <row spans="1:5" r="43">
      <c t="s" s="4" r="A43">
        <v>432</v>
      </c>
      <c t="n" s="7" r="B43">
        <v>9</v>
      </c>
      <c t="n" s="7" r="C43">
        <v>4</v>
      </c>
      <c t="n" s="7" r="D43">
        <v>26</v>
      </c>
      <c t="n" s="7" r="E43">
        <v>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4"/>
    <col customWidth="1" max="7" min="7" width="4"/>
    <col customWidth="1" max="8" min="8" width="14"/>
    <col customWidth="1" max="9" min="9" width="14"/>
    <col customWidth="1" max="10" min="10" width="4"/>
  </cols>
  <sheetData>
    <row spans="1:10" r="1">
      <c t="s" s="1" r="A1">
        <v>437</v>
      </c>
      <c t="s" s="2" r="B1">
        <v>2</v>
      </c>
      <c t="s" s="2" r="C1">
        <v>438</v>
      </c>
      <c t="s" s="2" r="D1">
        <v>2</v>
      </c>
      <c t="s" s="2" r="E1">
        <v>2</v>
      </c>
      <c t="s" s="2" r="F1">
        <v>70</v>
      </c>
      <c t="s" s="2" r="G1">
        <v>26</v>
      </c>
      <c t="s" s="2" r="H1">
        <v>439</v>
      </c>
      <c t="s" s="2" r="I1">
        <v>25</v>
      </c>
      <c t="s" s="2" r="J1">
        <v>34</v>
      </c>
    </row>
    <row spans="1:10" r="2">
      <c t="s" s="3" r="A2">
        <v>53</v>
      </c>
      <c t="n" r="F2"/>
      <c t="n" r="I2"/>
    </row>
    <row spans="1:10" r="3">
      <c t="s" s="4" r="A3">
        <v>440</v>
      </c>
      <c t="n" s="6" r="E3">
        <v>65980</v>
      </c>
      <c t="n" r="F3"/>
      <c t="n" r="I3"/>
    </row>
    <row spans="1:10" r="4">
      <c t="s" s="4" r="A4">
        <v>441</v>
      </c>
      <c t="n" s="7" r="E4">
        <v>2814000</v>
      </c>
      <c t="n" s="7" r="F4">
        <v>0</v>
      </c>
      <c t="n" r="I4"/>
    </row>
    <row spans="1:10" r="5">
      <c t="s" s="4" r="A5">
        <v>442</v>
      </c>
      <c t="n" s="6" r="E5">
        <v>373000</v>
      </c>
      <c t="n" s="6" r="F5">
        <v>0</v>
      </c>
      <c t="n" r="I5"/>
    </row>
    <row spans="1:10" r="6">
      <c t="s" s="4" r="A6">
        <v>30</v>
      </c>
      <c t="n" s="7" r="B6">
        <v>3416000</v>
      </c>
      <c t="n" s="7" r="D6">
        <v>3416000</v>
      </c>
      <c t="n" s="7" r="E6">
        <v>3416000</v>
      </c>
      <c t="n" r="F6"/>
      <c t="n" s="7" r="I6">
        <v>0</v>
      </c>
    </row>
    <row spans="1:10" r="7">
      <c t="s" s="4" r="A7">
        <v>443</v>
      </c>
      <c t="n" s="6" r="E7">
        <v>1346</v>
      </c>
      <c t="n" r="F7"/>
      <c t="n" r="I7"/>
    </row>
    <row spans="1:10" r="8">
      <c t="s" s="4" r="A8">
        <v>444</v>
      </c>
      <c t="n" s="7" r="E8">
        <v>58000</v>
      </c>
      <c t="n" s="7" r="F8">
        <v>0</v>
      </c>
      <c t="n" r="I8"/>
    </row>
    <row spans="1:10" r="9">
      <c t="s" s="4" r="A9">
        <v>445</v>
      </c>
      <c t="n" r="F9"/>
      <c t="n" r="I9"/>
    </row>
    <row spans="1:10" r="10">
      <c t="s" s="3" r="A10">
        <v>53</v>
      </c>
      <c t="n" r="F10"/>
      <c t="n" r="I10"/>
    </row>
    <row spans="1:10" r="11">
      <c t="s" s="4" r="A11">
        <v>446</v>
      </c>
      <c t="n" r="F11"/>
      <c t="n" s="7" r="H11">
        <v>350000000</v>
      </c>
      <c t="n" r="I11"/>
    </row>
    <row spans="1:10" r="12">
      <c t="s" s="4" r="A12">
        <v>441</v>
      </c>
      <c t="n" s="6" r="D12">
        <v>2800000</v>
      </c>
      <c t="n" r="F12"/>
      <c t="n" r="I12"/>
    </row>
    <row spans="1:10" r="13">
      <c t="s" s="4" r="A13">
        <v>442</v>
      </c>
      <c t="n" s="7" r="D13">
        <v>39000</v>
      </c>
      <c t="n" r="F13"/>
      <c t="n" r="I13"/>
    </row>
    <row spans="1:10" r="14">
      <c t="s" s="4" r="A14">
        <v>23</v>
      </c>
      <c t="n" r="F14"/>
      <c t="n" r="I14"/>
    </row>
    <row spans="1:10" r="15">
      <c t="s" s="3" r="A15">
        <v>53</v>
      </c>
      <c t="n" r="F15"/>
      <c t="n" r="I15"/>
    </row>
    <row spans="1:10" r="16">
      <c t="s" s="4" r="A16">
        <v>444</v>
      </c>
      <c t="n" s="7" r="B16">
        <v>58000</v>
      </c>
      <c t="n" r="F16"/>
      <c t="n" r="I16"/>
    </row>
    <row spans="1:10" r="17">
      <c t="s" s="4" r="A17">
        <v>294</v>
      </c>
      <c t="n" r="F17"/>
      <c t="n" r="I17"/>
    </row>
    <row spans="1:10" r="18">
      <c t="s" s="3" r="A18">
        <v>53</v>
      </c>
      <c t="n" r="F18"/>
      <c t="n" r="I18"/>
    </row>
    <row spans="1:10" r="19">
      <c t="s" s="4" r="A19">
        <v>447</v>
      </c>
      <c t="s" s="4" r="B19">
        <v>448</v>
      </c>
      <c t="n" r="F19"/>
      <c t="n" r="I19"/>
    </row>
    <row spans="1:10" r="20">
      <c t="s" s="4" r="A20">
        <v>310</v>
      </c>
      <c t="n" r="F20"/>
      <c t="n" r="I20"/>
    </row>
    <row spans="1:10" r="21">
      <c t="s" s="3" r="A21">
        <v>53</v>
      </c>
      <c t="n" r="F21"/>
      <c t="n" r="I21"/>
    </row>
    <row spans="1:10" r="22">
      <c t="s" s="4" r="A22">
        <v>246</v>
      </c>
      <c t="s" s="4" r="E22">
        <v>253</v>
      </c>
      <c t="n" r="F22"/>
      <c t="n" r="I22"/>
    </row>
    <row spans="1:10" r="23">
      <c t="s" s="4" r="A23">
        <v>56</v>
      </c>
      <c t="n" r="F23"/>
      <c t="n" r="I23"/>
    </row>
    <row spans="1:10" r="24">
      <c t="s" s="3" r="A24">
        <v>53</v>
      </c>
      <c t="n" r="F24"/>
      <c t="n" r="I24"/>
    </row>
    <row spans="1:10" r="25">
      <c t="s" s="4" r="A25">
        <v>440</v>
      </c>
      <c t="n" s="6" r="E25">
        <v>65980</v>
      </c>
      <c t="n" r="F25"/>
      <c t="n" r="I25"/>
    </row>
    <row spans="1:10" r="26">
      <c t="s" s="4" r="A26">
        <v>449</v>
      </c>
      <c t="n" r="F26"/>
      <c t="n" r="I26"/>
    </row>
    <row spans="1:10" r="27">
      <c t="s" s="3" r="A27">
        <v>53</v>
      </c>
      <c t="n" r="F27"/>
      <c t="n" r="I27"/>
    </row>
    <row spans="1:10" r="28">
      <c t="s" s="4" r="A28">
        <v>440</v>
      </c>
      <c t="n" s="6" r="D28">
        <v>65980</v>
      </c>
      <c t="n" r="F28"/>
      <c t="n" r="I28"/>
    </row>
    <row spans="1:10" r="29">
      <c t="s" s="4" r="A29">
        <v>23</v>
      </c>
      <c t="n" r="F29"/>
      <c t="n" r="I29"/>
    </row>
    <row spans="1:10" r="30">
      <c t="s" s="3" r="A30">
        <v>53</v>
      </c>
      <c t="n" r="F30"/>
      <c t="n" r="I30"/>
    </row>
    <row spans="1:10" r="31">
      <c t="s" s="4" r="A31">
        <v>443</v>
      </c>
      <c t="n" s="6" r="E31">
        <v>1346</v>
      </c>
      <c t="n" r="F31"/>
      <c t="n" r="I31"/>
    </row>
    <row spans="1:10" r="32">
      <c t="s" s="4" r="A32">
        <v>450</v>
      </c>
      <c t="n" r="F32"/>
      <c t="n" r="I32"/>
    </row>
    <row spans="1:10" r="33">
      <c t="s" s="3" r="A33">
        <v>53</v>
      </c>
      <c t="n" r="F33"/>
      <c t="n" r="I33"/>
    </row>
    <row spans="1:10" r="34">
      <c t="s" s="4" r="A34">
        <v>443</v>
      </c>
      <c t="n" s="6" r="B34">
        <v>1346</v>
      </c>
      <c t="n" r="F34"/>
      <c t="n" r="I34"/>
    </row>
    <row spans="1:10" r="35">
      <c t="s" s="4" r="A35">
        <v>451</v>
      </c>
      <c t="n" r="F35"/>
      <c t="n" r="I35"/>
    </row>
    <row spans="1:10" r="36">
      <c t="s" s="3" r="A36">
        <v>53</v>
      </c>
      <c t="n" r="F36"/>
      <c t="n" r="I36"/>
    </row>
    <row spans="1:10" r="37">
      <c t="s" s="4" r="A37">
        <v>442</v>
      </c>
      <c t="n" s="7" r="C37">
        <v>34000</v>
      </c>
      <c t="n" r="F37"/>
      <c t="n" r="I37"/>
    </row>
    <row spans="1:10" r="38">
      <c t="s" s="4" r="A38">
        <v>452</v>
      </c>
      <c t="n" r="F38"/>
      <c t="n" r="I38"/>
    </row>
    <row spans="1:10" r="39">
      <c t="s" s="3" r="A39">
        <v>53</v>
      </c>
      <c t="n" r="F39"/>
      <c t="n" r="I39"/>
    </row>
    <row spans="1:10" r="40">
      <c t="s" s="4" r="A40">
        <v>440</v>
      </c>
      <c t="n" s="6" r="C40">
        <v>78805</v>
      </c>
      <c t="n" r="F40"/>
      <c t="n" r="I40"/>
    </row>
    <row spans="1:10" r="41">
      <c t="n" r="A41"/>
    </row>
    <row spans="1:10" r="42">
      <c t="s" s="4" r="A42">
        <v>26</v>
      </c>
      <c t="s" s="4" r="B42">
        <v>96</v>
      </c>
    </row>
    <row spans="1:10" r="43">
      <c t="s" s="4" r="A43">
        <v>34</v>
      </c>
      <c t="s" s="4" r="B43">
        <v>63</v>
      </c>
    </row>
  </sheetData>
  <mergeCells count="81">
    <mergeCell ref="F2:G2"/>
    <mergeCell ref="I2:J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F22:G22"/>
    <mergeCell ref="I22:J22"/>
    <mergeCell ref="F23:G23"/>
    <mergeCell ref="I23:J23"/>
    <mergeCell ref="F24:G24"/>
    <mergeCell ref="I24:J24"/>
    <mergeCell ref="F25:G25"/>
    <mergeCell ref="I25:J25"/>
    <mergeCell ref="F26:G26"/>
    <mergeCell ref="I26:J26"/>
    <mergeCell ref="F27:G27"/>
    <mergeCell ref="I27:J27"/>
    <mergeCell ref="F28:G28"/>
    <mergeCell ref="I28:J28"/>
    <mergeCell ref="F29:G29"/>
    <mergeCell ref="I29:J29"/>
    <mergeCell ref="F30:G30"/>
    <mergeCell ref="I30:J30"/>
    <mergeCell ref="F31:G31"/>
    <mergeCell ref="I31:J31"/>
    <mergeCell ref="F32:G32"/>
    <mergeCell ref="I32:J32"/>
    <mergeCell ref="F33:G33"/>
    <mergeCell ref="I33:J33"/>
    <mergeCell ref="F34:G34"/>
    <mergeCell ref="I34:J34"/>
    <mergeCell ref="F35:G35"/>
    <mergeCell ref="I35:J35"/>
    <mergeCell ref="F36:G36"/>
    <mergeCell ref="I36:J36"/>
    <mergeCell ref="F37:G37"/>
    <mergeCell ref="I37:J37"/>
    <mergeCell ref="F38:G38"/>
    <mergeCell ref="I38:J38"/>
    <mergeCell ref="F39:G39"/>
    <mergeCell ref="I39:J39"/>
    <mergeCell ref="F40:G40"/>
    <mergeCell ref="I40:J40"/>
    <mergeCell ref="A41:J41"/>
    <mergeCell ref="B42:J42"/>
    <mergeCell ref="B43:J4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453</v>
      </c>
      <c t="s" s="2" r="B1">
        <v>1</v>
      </c>
    </row>
    <row spans="1:3" r="2">
      <c t="s" s="2" r="B2">
        <v>2</v>
      </c>
      <c t="s" s="2" r="C2">
        <v>70</v>
      </c>
    </row>
    <row spans="1:3" r="3">
      <c t="s" s="3" r="A3">
        <v>454</v>
      </c>
    </row>
    <row spans="1:3" r="4">
      <c t="s" s="4" r="A4">
        <v>455</v>
      </c>
      <c t="n" s="6" r="B4">
        <v>66651071</v>
      </c>
      <c t="n" s="6" r="C4">
        <v>58760288</v>
      </c>
    </row>
    <row spans="1:3" r="5">
      <c t="s" s="4" r="A5">
        <v>120</v>
      </c>
      <c t="n" s="6" r="B5">
        <v>5958</v>
      </c>
      <c t="n" s="6" r="C5">
        <v>4443</v>
      </c>
    </row>
    <row spans="1:3" r="6">
      <c t="s" s="4" r="A6">
        <v>456</v>
      </c>
      <c t="n" s="6" r="B6">
        <v>1917020</v>
      </c>
      <c t="n" s="6" r="C6">
        <v>1947041</v>
      </c>
    </row>
    <row spans="1:3" r="7">
      <c t="s" s="4" r="A7">
        <v>440</v>
      </c>
      <c t="n" s="6" r="B7">
        <v>65980</v>
      </c>
    </row>
    <row spans="1:3" r="8">
      <c t="s" s="4" r="A8">
        <v>443</v>
      </c>
      <c t="n" s="6" r="B8">
        <v>1346</v>
      </c>
    </row>
    <row spans="1:3" r="9">
      <c t="s" s="4" r="A9">
        <v>457</v>
      </c>
      <c t="n" s="6" r="B9">
        <v>68641375</v>
      </c>
      <c t="n" s="6" r="C9">
        <v>60711772</v>
      </c>
    </row>
    <row spans="1:3" r="10">
      <c t="s" s="4" r="A10">
        <v>23</v>
      </c>
    </row>
    <row spans="1:3" r="11">
      <c t="s" s="3" r="A11">
        <v>454</v>
      </c>
    </row>
    <row spans="1:3" r="12">
      <c t="s" s="4" r="A12">
        <v>455</v>
      </c>
      <c t="n" s="6" r="B12">
        <v>1332829</v>
      </c>
      <c t="n" s="6" r="C12">
        <v>1175102</v>
      </c>
    </row>
    <row spans="1:3" r="13">
      <c t="s" s="4" r="A13">
        <v>456</v>
      </c>
      <c t="n" s="6" r="B13">
        <v>38340</v>
      </c>
      <c t="n" s="6" r="C13">
        <v>38941</v>
      </c>
    </row>
    <row spans="1:3" r="14">
      <c t="s" s="4" r="A14">
        <v>443</v>
      </c>
      <c t="n" s="6" r="B14">
        <v>1346</v>
      </c>
    </row>
    <row spans="1:3" r="15">
      <c t="s" s="4" r="A15">
        <v>457</v>
      </c>
      <c t="n" s="6" r="B15">
        <v>1372515</v>
      </c>
      <c t="n" s="6" r="C15">
        <v>1214043</v>
      </c>
    </row>
    <row spans="1:3" r="16">
      <c t="s" s="4" r="A16">
        <v>56</v>
      </c>
    </row>
    <row spans="1:3" r="17">
      <c t="s" s="3" r="A17">
        <v>454</v>
      </c>
    </row>
    <row spans="1:3" r="18">
      <c t="s" s="4" r="A18">
        <v>455</v>
      </c>
      <c t="n" s="6" r="B18">
        <v>21509651</v>
      </c>
      <c t="n" s="6" r="C18">
        <v>17255208</v>
      </c>
    </row>
    <row spans="1:3" r="19">
      <c t="s" s="4" r="A19">
        <v>120</v>
      </c>
      <c t="n" s="6" r="B19">
        <v>5958</v>
      </c>
      <c t="n" s="6" r="C19">
        <v>4443</v>
      </c>
    </row>
    <row spans="1:3" r="20">
      <c t="s" s="4" r="A20">
        <v>440</v>
      </c>
      <c t="n" s="6" r="B20">
        <v>65980</v>
      </c>
    </row>
    <row spans="1:3" r="21">
      <c t="s" s="4" r="A21">
        <v>457</v>
      </c>
      <c t="n" s="6" r="B21">
        <v>21581589</v>
      </c>
      <c t="n" s="6" r="C21">
        <v>17259651</v>
      </c>
    </row>
    <row spans="1:3" r="22">
      <c t="s" s="4" r="A22">
        <v>58</v>
      </c>
    </row>
    <row spans="1:3" r="23">
      <c t="s" s="3" r="A23">
        <v>454</v>
      </c>
    </row>
    <row spans="1:3" r="24">
      <c t="s" s="4" r="A24">
        <v>455</v>
      </c>
      <c t="n" s="6" r="B24">
        <v>15018602</v>
      </c>
      <c t="n" s="6" r="C24">
        <v>11539989</v>
      </c>
    </row>
    <row spans="1:3" r="25">
      <c t="s" s="4" r="A25">
        <v>456</v>
      </c>
      <c t="n" s="6" r="B25">
        <v>1878680</v>
      </c>
      <c t="n" s="6" r="C25">
        <v>1908100</v>
      </c>
    </row>
    <row spans="1:3" r="26">
      <c t="s" s="4" r="A26">
        <v>123</v>
      </c>
      <c t="n" s="6" r="B26">
        <v>28789989</v>
      </c>
    </row>
    <row spans="1:3" r="27">
      <c t="s" s="4" r="A27">
        <v>457</v>
      </c>
      <c t="n" s="6" r="B27">
        <v>45687271</v>
      </c>
      <c t="n" s="6" r="C27">
        <v>13448089</v>
      </c>
    </row>
    <row spans="1:3" r="28">
      <c t="s" s="4" r="A28">
        <v>59</v>
      </c>
    </row>
    <row spans="1:3" r="29">
      <c t="s" s="3" r="A29">
        <v>454</v>
      </c>
    </row>
    <row spans="1:3" r="30">
      <c t="s" s="4" r="A30">
        <v>455</v>
      </c>
      <c t="n" s="6" r="B30">
        <v>28789989</v>
      </c>
      <c t="n" s="6" r="C30">
        <v>28789989</v>
      </c>
    </row>
    <row spans="1:3" r="31">
      <c t="s" s="4" r="A31">
        <v>123</v>
      </c>
      <c t="n" s="6" r="B31">
        <v>-28789989</v>
      </c>
    </row>
    <row spans="1:3" r="32">
      <c t="s" s="4" r="A32">
        <v>457</v>
      </c>
      <c t="n" s="6" r="B32">
        <v>0</v>
      </c>
      <c t="n" s="6" r="C32">
        <v>287899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spans="1:8" r="1">
      <c t="s" s="1" r="A1">
        <v>458</v>
      </c>
      <c t="s" s="2" r="C1">
        <v>368</v>
      </c>
      <c t="s" s="2" r="D1">
        <v>369</v>
      </c>
      <c t="s" s="2" r="E1">
        <v>459</v>
      </c>
      <c t="s" s="2" r="F1">
        <v>2</v>
      </c>
      <c t="s" s="2" r="G1">
        <v>70</v>
      </c>
    </row>
    <row spans="1:8" r="2">
      <c t="s" s="3" r="A2">
        <v>460</v>
      </c>
    </row>
    <row spans="1:8" r="3">
      <c t="s" s="4" r="A3">
        <v>29</v>
      </c>
      <c t="n" s="7" r="F3">
        <v>-8226</v>
      </c>
      <c t="n" s="7" r="G3">
        <v>-6354</v>
      </c>
    </row>
    <row spans="1:8" r="4">
      <c t="s" s="4" r="A4">
        <v>31</v>
      </c>
      <c t="n" s="6" r="F4">
        <v>223</v>
      </c>
      <c t="n" s="6" r="G4">
        <v>-33</v>
      </c>
    </row>
    <row spans="1:8" r="5">
      <c t="s" s="3" r="A5">
        <v>461</v>
      </c>
    </row>
    <row spans="1:8" r="6">
      <c t="s" s="4" r="A6">
        <v>41</v>
      </c>
      <c t="n" s="6" r="F6">
        <v>791</v>
      </c>
      <c t="n" s="6" r="G6">
        <v>1031</v>
      </c>
    </row>
    <row spans="1:8" r="7">
      <c t="s" s="4" r="A7">
        <v>42</v>
      </c>
      <c t="n" s="6" r="F7">
        <v>353</v>
      </c>
      <c t="n" s="6" r="G7">
        <v>-88</v>
      </c>
    </row>
    <row spans="1:8" r="8">
      <c t="s" s="4" r="A8">
        <v>43</v>
      </c>
      <c t="n" s="6" r="F8">
        <v>5</v>
      </c>
      <c t="n" s="6" r="G8">
        <v>309</v>
      </c>
    </row>
    <row spans="1:8" r="9">
      <c t="s" s="4" r="A9">
        <v>44</v>
      </c>
      <c t="n" s="6" r="F9">
        <v>1000</v>
      </c>
      <c t="n" s="6" r="G9">
        <v>470</v>
      </c>
    </row>
    <row spans="1:8" r="10">
      <c t="s" s="4" r="A10">
        <v>45</v>
      </c>
      <c t="n" s="6" r="F10">
        <v>3675</v>
      </c>
      <c t="n" s="6" r="G10">
        <v>22</v>
      </c>
    </row>
    <row spans="1:8" r="11">
      <c t="s" s="4" r="A11">
        <v>131</v>
      </c>
      <c t="n" s="6" r="F11">
        <v>-2179</v>
      </c>
      <c t="n" s="6" r="G11">
        <v>-4643</v>
      </c>
      <c t="s" s="4" r="H11">
        <v>26</v>
      </c>
    </row>
    <row spans="1:8" r="12">
      <c t="s" s="3" r="A12">
        <v>462</v>
      </c>
    </row>
    <row spans="1:8" r="13">
      <c t="s" s="4" r="A13">
        <v>277</v>
      </c>
      <c t="n" s="6" r="F13">
        <v>14886</v>
      </c>
      <c t="n" s="6" r="G13">
        <v>68800</v>
      </c>
      <c t="s" s="4" r="H13">
        <v>26</v>
      </c>
    </row>
    <row spans="1:8" r="14">
      <c t="s" s="3" r="A14">
        <v>463</v>
      </c>
    </row>
    <row spans="1:8" r="15">
      <c t="s" s="4" r="A15">
        <v>464</v>
      </c>
      <c t="n" s="6" r="F15">
        <v>8688</v>
      </c>
      <c t="n" s="6" r="G15">
        <v>2952</v>
      </c>
    </row>
    <row spans="1:8" r="16">
      <c t="s" s="4" r="A16">
        <v>465</v>
      </c>
      <c t="n" s="6" r="F16">
        <v>496</v>
      </c>
      <c t="n" s="6" r="G16">
        <v>441</v>
      </c>
    </row>
    <row spans="1:8" r="17">
      <c t="s" s="3" r="A17">
        <v>466</v>
      </c>
    </row>
    <row spans="1:8" r="18">
      <c t="s" s="4" r="A18">
        <v>467</v>
      </c>
      <c t="n" s="6" r="F18">
        <v>103607</v>
      </c>
      <c t="n" s="6" r="G18">
        <v>296109</v>
      </c>
      <c t="s" s="4" r="H18">
        <v>26</v>
      </c>
    </row>
    <row spans="1:8" r="19">
      <c t="s" s="4" r="A19">
        <v>468</v>
      </c>
      <c t="n" s="6" r="F19">
        <v>376393</v>
      </c>
      <c t="n" s="6" r="G19">
        <v>275111</v>
      </c>
      <c t="s" s="4" r="H19">
        <v>26</v>
      </c>
    </row>
    <row spans="1:8" r="20">
      <c t="s" s="4" r="A20">
        <v>117</v>
      </c>
      <c t="n" s="7" r="F20">
        <v>23820</v>
      </c>
      <c t="n" s="7" r="G20">
        <v>14518</v>
      </c>
    </row>
    <row spans="1:8" r="21">
      <c t="s" s="4" r="A21">
        <v>456</v>
      </c>
      <c t="n" s="6" r="F21">
        <v>1917020</v>
      </c>
      <c t="n" s="6" r="G21">
        <v>1947041</v>
      </c>
    </row>
    <row spans="1:8" r="22">
      <c t="s" s="4" r="A22">
        <v>58</v>
      </c>
    </row>
    <row spans="1:8" r="23">
      <c t="s" s="3" r="A23">
        <v>466</v>
      </c>
    </row>
    <row spans="1:8" r="24">
      <c t="s" s="4" r="A24">
        <v>117</v>
      </c>
      <c t="n" s="7" r="F24">
        <v>11057</v>
      </c>
      <c t="n" s="7" r="G24">
        <v>4493</v>
      </c>
    </row>
    <row spans="1:8" r="25">
      <c t="s" s="4" r="A25">
        <v>456</v>
      </c>
      <c t="n" s="6" r="F25">
        <v>1878680</v>
      </c>
      <c t="n" s="6" r="G25">
        <v>1908100</v>
      </c>
    </row>
    <row spans="1:8" r="26">
      <c t="s" s="4" r="A26">
        <v>59</v>
      </c>
    </row>
    <row spans="1:8" r="27">
      <c t="s" s="3" r="A27">
        <v>466</v>
      </c>
    </row>
    <row spans="1:8" r="28">
      <c t="s" s="4" r="A28">
        <v>117</v>
      </c>
      <c t="n" s="7" r="F28">
        <v>12084</v>
      </c>
      <c t="n" s="7" r="G28">
        <v>9620</v>
      </c>
    </row>
    <row spans="1:8" r="29">
      <c t="s" s="4" r="A29">
        <v>23</v>
      </c>
    </row>
    <row spans="1:8" r="30">
      <c t="s" s="3" r="A30">
        <v>466</v>
      </c>
    </row>
    <row spans="1:8" r="31">
      <c t="s" s="4" r="A31">
        <v>117</v>
      </c>
      <c t="n" s="7" r="F31">
        <v>679</v>
      </c>
      <c t="n" s="7" r="G31">
        <v>405</v>
      </c>
    </row>
    <row spans="1:8" r="32">
      <c t="s" s="4" r="A32">
        <v>456</v>
      </c>
      <c t="n" s="6" r="F32">
        <v>38340</v>
      </c>
      <c t="n" s="6" r="G32">
        <v>38941</v>
      </c>
    </row>
    <row spans="1:8" r="33">
      <c t="s" s="4" r="A33">
        <v>294</v>
      </c>
    </row>
    <row spans="1:8" r="34">
      <c t="s" s="3" r="A34">
        <v>462</v>
      </c>
    </row>
    <row spans="1:8" r="35">
      <c t="s" s="4" r="A35">
        <v>469</v>
      </c>
      <c t="n" s="7" r="F35">
        <v>15030</v>
      </c>
      <c t="n" s="7" r="G35">
        <v>61491</v>
      </c>
      <c t="s" s="4" r="H35">
        <v>34</v>
      </c>
    </row>
    <row spans="1:8" r="36">
      <c t="s" s="4" r="A36">
        <v>470</v>
      </c>
      <c t="n" s="6" r="F36">
        <v>144</v>
      </c>
    </row>
    <row spans="1:8" r="37">
      <c t="s" s="4" r="A37">
        <v>471</v>
      </c>
      <c t="s" s="4" r="B37">
        <v>34</v>
      </c>
      <c t="n" s="6" r="G37">
        <v>-7309</v>
      </c>
    </row>
    <row spans="1:8" r="38">
      <c t="s" s="4" r="A38">
        <v>277</v>
      </c>
      <c t="n" s="6" r="F38">
        <v>14886</v>
      </c>
      <c t="n" s="6" r="G38">
        <v>68800</v>
      </c>
      <c t="s" s="4" r="H38">
        <v>34</v>
      </c>
    </row>
    <row spans="1:8" r="39">
      <c t="s" s="3" r="A39">
        <v>466</v>
      </c>
    </row>
    <row spans="1:8" r="40">
      <c t="s" s="4" r="A40">
        <v>117</v>
      </c>
      <c t="n" s="6" r="F40">
        <v>23800</v>
      </c>
    </row>
    <row spans="1:8" r="41">
      <c t="s" s="4" r="A41">
        <v>472</v>
      </c>
    </row>
    <row spans="1:8" r="42">
      <c t="s" s="3" r="A42">
        <v>466</v>
      </c>
    </row>
    <row spans="1:8" r="43">
      <c t="s" s="4" r="A43">
        <v>473</v>
      </c>
      <c t="n" s="6" r="F43">
        <v>406400</v>
      </c>
    </row>
    <row spans="1:8" r="44">
      <c t="s" s="4" r="A44">
        <v>474</v>
      </c>
    </row>
    <row spans="1:8" r="45">
      <c t="s" s="3" r="A45">
        <v>466</v>
      </c>
    </row>
    <row spans="1:8" r="46">
      <c t="s" s="4" r="A46">
        <v>475</v>
      </c>
      <c t="n" s="6" r="F46">
        <v>-406400</v>
      </c>
    </row>
    <row spans="1:8" r="47">
      <c t="s" s="4" r="A47">
        <v>307</v>
      </c>
    </row>
    <row spans="1:8" r="48">
      <c t="s" s="3" r="A48">
        <v>466</v>
      </c>
    </row>
    <row spans="1:8" r="49">
      <c t="s" s="4" r="A49">
        <v>467</v>
      </c>
      <c t="n" s="6" r="F49">
        <v>51400</v>
      </c>
    </row>
    <row spans="1:8" r="50">
      <c t="s" s="4" r="A50">
        <v>299</v>
      </c>
      <c t="n" s="7" r="D50">
        <v>204000</v>
      </c>
    </row>
    <row spans="1:8" r="51">
      <c t="s" s="4" r="A51">
        <v>468</v>
      </c>
      <c t="n" s="6" r="F51">
        <v>152600</v>
      </c>
    </row>
    <row spans="1:8" r="52">
      <c t="s" s="4" r="A52">
        <v>300</v>
      </c>
      <c t="n" s="7" r="D52">
        <v>36000</v>
      </c>
      <c t="n" s="7" r="F52">
        <v>36000</v>
      </c>
    </row>
    <row spans="1:8" r="53">
      <c t="s" s="4" r="A53">
        <v>308</v>
      </c>
    </row>
    <row spans="1:8" r="54">
      <c t="s" s="3" r="A54">
        <v>466</v>
      </c>
    </row>
    <row spans="1:8" r="55">
      <c t="s" s="4" r="A55">
        <v>456</v>
      </c>
      <c t="n" s="6" r="D55">
        <v>728775</v>
      </c>
      <c t="n" s="6" r="F55">
        <v>728775</v>
      </c>
    </row>
    <row spans="1:8" r="56">
      <c t="s" s="4" r="A56">
        <v>309</v>
      </c>
    </row>
    <row spans="1:8" r="57">
      <c t="s" s="3" r="A57">
        <v>466</v>
      </c>
    </row>
    <row spans="1:8" r="58">
      <c t="s" s="4" r="A58">
        <v>456</v>
      </c>
      <c t="n" s="6" r="D58">
        <v>14873</v>
      </c>
      <c t="n" s="6" r="F58">
        <v>14873</v>
      </c>
    </row>
    <row spans="1:8" r="59">
      <c t="s" s="4" r="A59">
        <v>310</v>
      </c>
    </row>
    <row spans="1:8" r="60">
      <c t="s" s="3" r="A60">
        <v>466</v>
      </c>
    </row>
    <row spans="1:8" r="61">
      <c t="s" s="4" r="A61">
        <v>467</v>
      </c>
      <c t="n" s="7" r="F61">
        <v>52200</v>
      </c>
    </row>
    <row spans="1:8" r="62">
      <c t="s" s="4" r="A62">
        <v>299</v>
      </c>
      <c t="n" s="7" r="C62">
        <v>276000</v>
      </c>
    </row>
    <row spans="1:8" r="63">
      <c t="s" s="4" r="A63">
        <v>468</v>
      </c>
      <c t="n" s="6" r="F63">
        <v>223800</v>
      </c>
    </row>
    <row spans="1:8" r="64">
      <c t="s" s="4" r="A64">
        <v>300</v>
      </c>
      <c t="n" s="7" r="C64">
        <v>49000</v>
      </c>
      <c t="n" s="7" r="F64">
        <v>49000</v>
      </c>
    </row>
    <row spans="1:8" r="65">
      <c t="s" s="4" r="A65">
        <v>311</v>
      </c>
    </row>
    <row spans="1:8" r="66">
      <c t="s" s="3" r="A66">
        <v>466</v>
      </c>
    </row>
    <row spans="1:8" r="67">
      <c t="s" s="4" r="A67">
        <v>456</v>
      </c>
      <c t="n" s="6" r="C67">
        <v>1149905</v>
      </c>
      <c t="n" s="6" r="F67">
        <v>1149905</v>
      </c>
    </row>
    <row spans="1:8" r="68">
      <c t="s" s="4" r="A68">
        <v>312</v>
      </c>
    </row>
    <row spans="1:8" r="69">
      <c t="s" s="3" r="A69">
        <v>466</v>
      </c>
    </row>
    <row spans="1:8" r="70">
      <c t="s" s="4" r="A70">
        <v>456</v>
      </c>
      <c t="n" s="6" r="C70">
        <v>23467</v>
      </c>
      <c t="n" s="6" r="F70">
        <v>23467</v>
      </c>
    </row>
    <row spans="1:8" r="71">
      <c t="s" s="4" r="A71">
        <v>296</v>
      </c>
    </row>
    <row spans="1:8" r="72">
      <c t="s" s="3" r="A72">
        <v>466</v>
      </c>
    </row>
    <row spans="1:8" r="73">
      <c t="s" s="4" r="A73">
        <v>467</v>
      </c>
      <c t="n" s="6" r="G73">
        <v>296100</v>
      </c>
    </row>
    <row spans="1:8" r="74">
      <c t="s" s="4" r="A74">
        <v>299</v>
      </c>
      <c t="n" s="7" r="E74">
        <v>571200</v>
      </c>
    </row>
    <row spans="1:8" r="75">
      <c t="s" s="4" r="A75">
        <v>468</v>
      </c>
      <c t="n" s="6" r="G75">
        <v>275100</v>
      </c>
    </row>
    <row spans="1:8" r="76">
      <c t="s" s="4" r="A76">
        <v>117</v>
      </c>
      <c t="n" s="6" r="G76">
        <v>14500</v>
      </c>
    </row>
    <row spans="1:8" r="77">
      <c t="s" s="4" r="A77">
        <v>300</v>
      </c>
      <c t="n" s="7" r="E77">
        <v>100000</v>
      </c>
      <c t="n" s="7" r="G77">
        <v>100000</v>
      </c>
    </row>
    <row spans="1:8" r="78">
      <c t="s" s="4" r="A78">
        <v>302</v>
      </c>
    </row>
    <row spans="1:8" r="79">
      <c t="s" s="3" r="A79">
        <v>466</v>
      </c>
    </row>
    <row spans="1:8" r="80">
      <c t="s" s="4" r="A80">
        <v>456</v>
      </c>
      <c t="n" s="6" r="E80">
        <v>1908100</v>
      </c>
      <c t="n" s="6" r="G80">
        <v>1908100</v>
      </c>
    </row>
    <row spans="1:8" r="81">
      <c t="s" s="4" r="A81">
        <v>303</v>
      </c>
    </row>
    <row spans="1:8" r="82">
      <c t="s" s="3" r="A82">
        <v>466</v>
      </c>
    </row>
    <row spans="1:8" r="83">
      <c t="s" s="4" r="A83">
        <v>456</v>
      </c>
      <c t="n" s="6" r="E83">
        <v>38941</v>
      </c>
      <c t="n" s="6" r="G83">
        <v>38941</v>
      </c>
    </row>
    <row spans="1:8" r="84">
      <c t="n" r="A84"/>
    </row>
    <row spans="1:8" r="85">
      <c t="s" s="4" r="A85">
        <v>26</v>
      </c>
      <c t="s" s="4" r="B85">
        <v>96</v>
      </c>
    </row>
    <row spans="1:8" r="86">
      <c t="s" s="4" r="A86">
        <v>34</v>
      </c>
      <c t="s" s="4" r="B86">
        <v>313</v>
      </c>
    </row>
  </sheetData>
  <mergeCells count="5">
    <mergeCell ref="A1:B1"/>
    <mergeCell ref="G1:H1"/>
    <mergeCell ref="A84:G84"/>
    <mergeCell ref="B85:G85"/>
    <mergeCell ref="B86:G8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100</v>
      </c>
      <c t="s" s="2" r="B1">
        <v>69</v>
      </c>
      <c t="s" s="2" r="D1">
        <v>1</v>
      </c>
    </row>
    <row spans="1:5" r="2">
      <c t="s" s="2" r="B2">
        <v>2</v>
      </c>
      <c t="s" s="2" r="C2">
        <v>70</v>
      </c>
      <c t="s" s="2" r="D2">
        <v>2</v>
      </c>
      <c t="s" s="2" r="E2">
        <v>70</v>
      </c>
    </row>
    <row spans="1:5" r="3">
      <c t="s" s="3" r="A3">
        <v>101</v>
      </c>
    </row>
    <row spans="1:5" r="4">
      <c t="s" s="4" r="A4">
        <v>102</v>
      </c>
      <c t="n" s="7" r="B4">
        <v>12986</v>
      </c>
      <c t="n" s="7" r="C4">
        <v>12278</v>
      </c>
      <c t="n" s="7" r="D4">
        <v>38521</v>
      </c>
      <c t="n" s="7" r="E4">
        <v>36368</v>
      </c>
    </row>
    <row spans="1:5" r="5">
      <c t="s" s="4" r="A5">
        <v>103</v>
      </c>
      <c t="n" s="6" r="B5">
        <v>3156</v>
      </c>
      <c t="n" s="6" r="C5">
        <v>2935</v>
      </c>
      <c t="n" s="6" r="D5">
        <v>9353</v>
      </c>
      <c t="n" s="6" r="E5">
        <v>8639</v>
      </c>
    </row>
    <row spans="1:5" r="6">
      <c t="s" s="4" r="A6">
        <v>104</v>
      </c>
      <c t="n" s="7" r="B6">
        <v>1649</v>
      </c>
      <c t="n" s="7" r="C6">
        <v>589</v>
      </c>
      <c t="n" s="7" r="D6">
        <v>4799</v>
      </c>
      <c t="n" s="7" r="E6">
        <v>13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59"/>
    <col customWidth="1" max="5" min="5" width="58"/>
    <col customWidth="1" max="6" min="6" width="64"/>
    <col customWidth="1" max="7" min="7" width="32"/>
    <col customWidth="1" max="8" min="8" width="24"/>
  </cols>
  <sheetData>
    <row spans="1:8" r="1">
      <c t="s" s="1" r="A1">
        <v>105</v>
      </c>
      <c t="s" s="2" r="C1">
        <v>106</v>
      </c>
      <c t="s" s="2" r="D1">
        <v>107</v>
      </c>
      <c t="s" s="2" r="E1">
        <v>108</v>
      </c>
      <c t="s" s="2" r="F1">
        <v>109</v>
      </c>
      <c t="s" s="2" r="G1">
        <v>23</v>
      </c>
      <c t="s" s="2" r="H1">
        <v>61</v>
      </c>
    </row>
    <row spans="1:8" r="2">
      <c t="s" s="4" r="A2">
        <v>110</v>
      </c>
      <c t="s" s="4" r="B2">
        <v>26</v>
      </c>
      <c t="n" s="7" r="C2">
        <v>1069594</v>
      </c>
      <c t="n" s="7" r="D2">
        <v>374954</v>
      </c>
      <c t="n" s="7" r="E2">
        <v>58844</v>
      </c>
      <c t="n" s="7" r="F2">
        <v>146804</v>
      </c>
      <c t="n" s="7" r="G2">
        <v>4617</v>
      </c>
      <c t="n" s="7" r="H2">
        <v>484375</v>
      </c>
    </row>
    <row spans="1:8" r="3">
      <c t="s" s="3" r="A3">
        <v>111</v>
      </c>
    </row>
    <row spans="1:8" r="4">
      <c t="s" s="4" r="A4">
        <v>112</v>
      </c>
      <c t="s" s="4" r="B4">
        <v>34</v>
      </c>
      <c t="n" s="6" r="C4">
        <v>-52694</v>
      </c>
      <c t="n" s="6" r="D4">
        <v>0</v>
      </c>
      <c t="n" s="6" r="E4">
        <v>0</v>
      </c>
      <c t="n" s="6" r="F4">
        <v>0</v>
      </c>
      <c t="n" s="6" r="G4">
        <v>0</v>
      </c>
      <c t="n" s="6" r="H4">
        <v>-52694</v>
      </c>
    </row>
    <row spans="1:8" r="5">
      <c t="s" s="4" r="A5">
        <v>86</v>
      </c>
      <c t="n" s="6" r="C5">
        <v>87211</v>
      </c>
      <c t="n" s="6" r="D5">
        <v>24348</v>
      </c>
      <c t="n" s="6" r="E5">
        <v>18406</v>
      </c>
      <c t="n" s="6" r="F5">
        <v>40636</v>
      </c>
      <c t="n" s="6" r="G5">
        <v>3821</v>
      </c>
      <c t="n" s="6" r="H5">
        <v>0</v>
      </c>
    </row>
    <row spans="1:8" r="6">
      <c t="s" s="4" r="A6">
        <v>113</v>
      </c>
      <c t="s" s="4" r="B6">
        <v>34</v>
      </c>
      <c t="n" s="6" r="C6">
        <v>61491</v>
      </c>
      <c t="n" s="6" r="D6">
        <v>0</v>
      </c>
      <c t="n" s="6" r="E6">
        <v>0</v>
      </c>
      <c t="n" s="6" r="F6">
        <v>0</v>
      </c>
      <c t="n" s="6" r="G6">
        <v>0</v>
      </c>
      <c t="n" s="6" r="H6">
        <v>61491</v>
      </c>
    </row>
    <row spans="1:8" r="7">
      <c t="s" s="4" r="A7">
        <v>114</v>
      </c>
      <c t="n" s="6" r="C7">
        <v>0</v>
      </c>
      <c t="n" s="6" r="D7">
        <v>0</v>
      </c>
      <c t="n" s="6" r="E7">
        <v>82330</v>
      </c>
      <c t="n" s="6" r="F7">
        <v>205396</v>
      </c>
      <c t="n" s="6" r="G7">
        <v>8383</v>
      </c>
      <c t="n" s="6" r="H7">
        <v>-296109</v>
      </c>
    </row>
    <row spans="1:8" r="8">
      <c t="s" s="4" r="A8">
        <v>115</v>
      </c>
      <c t="n" s="6" r="C8">
        <v>-671220</v>
      </c>
      <c t="n" s="6" r="D8">
        <v>0</v>
      </c>
      <c t="n" s="6" r="E8">
        <v>-186625</v>
      </c>
      <c t="n" s="6" r="F8">
        <v>-465592</v>
      </c>
      <c t="n" s="6" r="G8">
        <v>-19003</v>
      </c>
      <c t="n" s="6" r="H8">
        <v>0</v>
      </c>
    </row>
    <row spans="1:8" r="9">
      <c t="s" s="4" r="A9">
        <v>116</v>
      </c>
      <c t="n" s="6" r="C9">
        <v>100000</v>
      </c>
      <c t="n" s="6" r="D9">
        <v>0</v>
      </c>
      <c t="n" s="6" r="E9">
        <v>98000</v>
      </c>
      <c t="n" s="6" r="F9">
        <v>0</v>
      </c>
      <c t="n" s="6" r="G9">
        <v>2000</v>
      </c>
      <c t="n" s="6" r="H9">
        <v>0</v>
      </c>
    </row>
    <row spans="1:8" r="10">
      <c t="s" s="4" r="A10">
        <v>117</v>
      </c>
      <c t="n" s="6" r="C10">
        <v>14518</v>
      </c>
      <c t="n" s="6" r="D10">
        <v>0</v>
      </c>
      <c t="n" s="6" r="E10">
        <v>4493</v>
      </c>
      <c t="n" s="6" r="F10">
        <v>9620</v>
      </c>
      <c t="n" s="6" r="G10">
        <v>405</v>
      </c>
      <c t="n" s="6" r="H10">
        <v>0</v>
      </c>
    </row>
    <row spans="1:8" r="11">
      <c t="s" s="4" r="A11">
        <v>118</v>
      </c>
      <c t="n" s="6" r="C11">
        <v>-51542</v>
      </c>
      <c t="n" s="6" r="D11">
        <v>-14420</v>
      </c>
      <c t="n" s="6" r="E11">
        <v>-10736</v>
      </c>
      <c t="n" s="6" r="F11">
        <v>-24068</v>
      </c>
      <c t="n" s="6" r="G11">
        <v>-2318</v>
      </c>
      <c t="n" s="6" r="H11">
        <v>0</v>
      </c>
    </row>
    <row spans="1:8" r="12">
      <c t="s" s="4" r="A12">
        <v>119</v>
      </c>
      <c t="n" s="6" r="C12">
        <v>-9</v>
      </c>
      <c t="n" s="6" r="D12">
        <v>-9</v>
      </c>
      <c t="n" s="6" r="E12">
        <v>0</v>
      </c>
      <c t="n" s="6" r="F12">
        <v>0</v>
      </c>
      <c t="n" s="6" r="G12">
        <v>0</v>
      </c>
      <c t="n" s="6" r="H12">
        <v>0</v>
      </c>
    </row>
    <row spans="1:8" r="13">
      <c t="s" s="4" r="A13">
        <v>120</v>
      </c>
      <c t="n" s="6" r="C13">
        <v>103</v>
      </c>
      <c t="n" s="6" r="D13">
        <v>103</v>
      </c>
      <c t="n" s="6" r="E13">
        <v>0</v>
      </c>
      <c t="n" s="6" r="F13">
        <v>0</v>
      </c>
      <c t="n" s="6" r="G13">
        <v>0</v>
      </c>
      <c t="n" s="6" r="H13">
        <v>0</v>
      </c>
    </row>
    <row spans="1:8" r="14">
      <c t="s" s="4" r="A14">
        <v>121</v>
      </c>
      <c t="s" s="4" r="B14">
        <v>34</v>
      </c>
      <c t="n" s="6" r="C14">
        <v>557452</v>
      </c>
      <c t="n" s="6" r="D14">
        <v>384976</v>
      </c>
      <c t="n" s="6" r="E14">
        <v>64712</v>
      </c>
      <c t="n" s="6" r="F14">
        <v>-87204</v>
      </c>
      <c t="n" s="6" r="G14">
        <v>-2095</v>
      </c>
      <c t="n" s="6" r="H14">
        <v>197063</v>
      </c>
    </row>
    <row spans="1:8" r="15">
      <c t="s" s="4" r="A15">
        <v>122</v>
      </c>
      <c t="s" s="4" r="B15">
        <v>26</v>
      </c>
      <c t="n" s="6" r="C15">
        <v>394152</v>
      </c>
      <c t="n" s="6" r="D15">
        <v>581489</v>
      </c>
      <c t="n" s="6" r="E15">
        <v>28430</v>
      </c>
      <c t="n" s="6" r="F15">
        <v>-313961</v>
      </c>
      <c t="n" s="6" r="G15">
        <v>-5805</v>
      </c>
      <c t="n" s="6" r="H15">
        <v>103999</v>
      </c>
    </row>
    <row spans="1:8" r="16">
      <c t="s" s="3" r="A16">
        <v>111</v>
      </c>
    </row>
    <row spans="1:8" r="17">
      <c t="s" s="4" r="A17">
        <v>112</v>
      </c>
      <c t="n" s="6" r="C17">
        <v>-15422</v>
      </c>
      <c t="n" s="6" r="D17">
        <v>0</v>
      </c>
      <c t="n" s="6" r="E17">
        <v>0</v>
      </c>
      <c t="n" s="6" r="F17">
        <v>0</v>
      </c>
      <c t="n" s="6" r="G17">
        <v>0</v>
      </c>
      <c t="n" s="6" r="H17">
        <v>-15422</v>
      </c>
    </row>
    <row spans="1:8" r="18">
      <c t="s" s="4" r="A18">
        <v>86</v>
      </c>
      <c t="n" s="6" r="C18">
        <v>144454</v>
      </c>
      <c t="n" s="6" r="D18">
        <v>42096</v>
      </c>
      <c t="n" s="6" r="E18">
        <v>41685</v>
      </c>
      <c t="n" s="6" r="F18">
        <v>45322</v>
      </c>
      <c t="n" s="6" r="G18">
        <v>15351</v>
      </c>
      <c t="n" s="6" r="H18">
        <v>0</v>
      </c>
    </row>
    <row spans="1:8" r="19">
      <c t="s" s="4" r="A19">
        <v>113</v>
      </c>
      <c t="n" s="6" r="C19">
        <v>15030</v>
      </c>
      <c t="n" s="6" r="D19">
        <v>0</v>
      </c>
      <c t="n" s="6" r="E19">
        <v>0</v>
      </c>
      <c t="n" s="6" r="F19">
        <v>0</v>
      </c>
      <c t="n" s="6" r="G19">
        <v>0</v>
      </c>
      <c t="n" s="6" r="H19">
        <v>15030</v>
      </c>
    </row>
    <row spans="1:8" r="20">
      <c t="s" s="4" r="A20">
        <v>114</v>
      </c>
      <c t="n" s="6" r="C20">
        <v>0</v>
      </c>
      <c t="n" s="6" r="D20">
        <v>0</v>
      </c>
      <c t="n" s="6" r="E20">
        <v>67800</v>
      </c>
      <c t="n" s="6" r="F20">
        <v>32758</v>
      </c>
      <c t="n" s="6" r="G20">
        <v>3049</v>
      </c>
      <c t="n" s="6" r="H20">
        <v>-103607</v>
      </c>
    </row>
    <row spans="1:8" r="21">
      <c t="s" s="4" r="A21">
        <v>115</v>
      </c>
      <c t="n" s="6" r="C21">
        <v>-565000</v>
      </c>
      <c t="n" s="6" r="D21">
        <v>0</v>
      </c>
      <c t="n" s="6" r="E21">
        <v>-397859</v>
      </c>
      <c t="n" s="6" r="F21">
        <v>-153067</v>
      </c>
      <c t="n" s="6" r="G21">
        <v>-14074</v>
      </c>
      <c t="n" s="6" r="H21">
        <v>0</v>
      </c>
    </row>
    <row spans="1:8" r="22">
      <c t="s" s="4" r="A22">
        <v>116</v>
      </c>
      <c t="n" s="6" r="C22">
        <v>85000</v>
      </c>
      <c t="n" s="6" r="D22">
        <v>0</v>
      </c>
      <c t="n" s="6" r="E22">
        <v>83300</v>
      </c>
      <c t="n" s="6" r="F22">
        <v>0</v>
      </c>
      <c t="n" s="6" r="G22">
        <v>1700</v>
      </c>
      <c t="n" s="6" r="H22">
        <v>0</v>
      </c>
    </row>
    <row spans="1:8" r="23">
      <c t="s" s="4" r="A23">
        <v>123</v>
      </c>
      <c t="n" s="6" r="C23">
        <v>0</v>
      </c>
      <c t="n" s="6" r="D23">
        <v>0</v>
      </c>
      <c t="n" s="6" r="E23">
        <v>-406374</v>
      </c>
      <c t="n" s="6" r="F23">
        <v>406374</v>
      </c>
      <c t="n" s="6" r="G23">
        <v>0</v>
      </c>
      <c t="n" s="6" r="H23">
        <v>0</v>
      </c>
    </row>
    <row spans="1:8" r="24">
      <c t="s" s="4" r="A24">
        <v>124</v>
      </c>
      <c t="n" s="6" r="C24">
        <v>6154</v>
      </c>
      <c t="n" s="6" r="D24">
        <v>6096</v>
      </c>
      <c t="n" s="6" r="E24">
        <v>0</v>
      </c>
      <c t="n" s="6" r="F24">
        <v>0</v>
      </c>
      <c t="n" s="6" r="G24">
        <v>58</v>
      </c>
      <c t="n" s="6" r="H24">
        <v>0</v>
      </c>
    </row>
    <row spans="1:8" r="25">
      <c t="s" s="4" r="A25">
        <v>125</v>
      </c>
      <c t="n" s="6" r="C25">
        <v>0</v>
      </c>
      <c t="n" s="6" r="D25">
        <v>-73075</v>
      </c>
      <c t="n" s="6" r="E25">
        <v>75765</v>
      </c>
      <c t="n" s="6" r="F25">
        <v>0</v>
      </c>
      <c t="n" s="6" r="G25">
        <v>-2690</v>
      </c>
      <c t="n" s="6" r="H25">
        <v>0</v>
      </c>
    </row>
    <row spans="1:8" r="26">
      <c t="s" s="4" r="A26">
        <v>117</v>
      </c>
      <c t="n" s="6" r="C26">
        <v>23820</v>
      </c>
      <c t="n" s="6" r="D26">
        <v>0</v>
      </c>
      <c t="n" s="6" r="E26">
        <v>11057</v>
      </c>
      <c t="n" s="6" r="F26">
        <v>12084</v>
      </c>
      <c t="n" s="6" r="G26">
        <v>679</v>
      </c>
      <c t="n" s="6" r="H26">
        <v>0</v>
      </c>
    </row>
    <row spans="1:8" r="27">
      <c t="s" s="4" r="A27">
        <v>118</v>
      </c>
      <c t="n" s="6" r="C27">
        <v>-77217</v>
      </c>
      <c t="n" s="6" r="D27">
        <v>-22038</v>
      </c>
      <c t="n" s="6" r="E27">
        <v>-15908</v>
      </c>
      <c t="n" s="6" r="F27">
        <v>-29510</v>
      </c>
      <c t="n" s="6" r="G27">
        <v>-9761</v>
      </c>
      <c t="n" s="6" r="H27">
        <v>0</v>
      </c>
    </row>
    <row spans="1:8" r="28">
      <c t="s" s="4" r="A28">
        <v>119</v>
      </c>
      <c t="n" s="6" r="C28">
        <v>-14</v>
      </c>
      <c t="n" s="6" r="D28">
        <v>-14</v>
      </c>
      <c t="n" s="6" r="E28">
        <v>0</v>
      </c>
      <c t="n" s="6" r="F28">
        <v>0</v>
      </c>
      <c t="n" s="6" r="G28">
        <v>0</v>
      </c>
      <c t="n" s="6" r="H28">
        <v>0</v>
      </c>
    </row>
    <row spans="1:8" r="29">
      <c t="s" s="4" r="A29">
        <v>120</v>
      </c>
      <c t="n" s="6" r="C29">
        <v>134</v>
      </c>
      <c t="n" s="6" r="D29">
        <v>134</v>
      </c>
      <c t="n" s="6" r="E29">
        <v>0</v>
      </c>
      <c t="n" s="6" r="F29">
        <v>0</v>
      </c>
      <c t="n" s="6" r="G29">
        <v>0</v>
      </c>
      <c t="n" s="6" r="H29">
        <v>0</v>
      </c>
    </row>
    <row spans="1:8" r="30">
      <c t="s" s="4" r="A30">
        <v>126</v>
      </c>
      <c t="n" s="7" r="C30">
        <v>11091</v>
      </c>
      <c t="n" s="7" r="D30">
        <v>534688</v>
      </c>
      <c t="n" s="7" r="E30">
        <v>-512104</v>
      </c>
      <c t="n" s="7" r="F30">
        <v>0</v>
      </c>
      <c t="n" s="7" r="G30">
        <v>-11493</v>
      </c>
      <c t="n" s="7" r="H30">
        <v>0</v>
      </c>
    </row>
    <row spans="1:8" r="31">
      <c t="n" r="A31"/>
    </row>
    <row spans="1:8" r="32">
      <c t="s" s="4" r="A32">
        <v>26</v>
      </c>
      <c t="s" s="4" r="B32">
        <v>63</v>
      </c>
    </row>
    <row spans="1:8" r="33">
      <c t="s" s="4" r="A33">
        <v>34</v>
      </c>
      <c t="s" s="4" r="B33">
        <v>96</v>
      </c>
    </row>
  </sheetData>
  <mergeCells count="4">
    <mergeCell ref="A1:B1"/>
    <mergeCell ref="A31:G31"/>
    <mergeCell ref="B32:G32"/>
    <mergeCell ref="B33:G33"/>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127</v>
      </c>
      <c t="s" s="2" r="B1">
        <v>1</v>
      </c>
    </row>
    <row spans="1:5" r="2">
      <c t="s" s="2" r="B2">
        <v>2</v>
      </c>
      <c t="s" s="2" r="D2">
        <v>70</v>
      </c>
      <c t="s" s="2" r="E2">
        <v>26</v>
      </c>
    </row>
    <row spans="1:5" r="3">
      <c t="s" s="3" r="A3">
        <v>128</v>
      </c>
      <c t="n" r="D3"/>
    </row>
    <row spans="1:5" r="4">
      <c t="s" s="4" r="A4">
        <v>84</v>
      </c>
      <c t="n" s="7" r="B4">
        <v>129032</v>
      </c>
      <c t="n" s="7" r="D4">
        <v>34517</v>
      </c>
    </row>
    <row spans="1:5" r="5">
      <c t="s" s="3" r="A5">
        <v>129</v>
      </c>
      <c t="n" r="D5"/>
    </row>
    <row spans="1:5" r="6">
      <c t="s" s="4" r="A6">
        <v>76</v>
      </c>
      <c t="n" s="6" r="B6">
        <v>34652</v>
      </c>
      <c t="n" s="6" r="D6">
        <v>34702</v>
      </c>
    </row>
    <row spans="1:5" r="7">
      <c t="s" s="4" r="A7">
        <v>130</v>
      </c>
      <c t="n" s="6" r="B7">
        <v>301</v>
      </c>
      <c t="n" s="6" r="D7">
        <v>-400</v>
      </c>
    </row>
    <row spans="1:5" r="8">
      <c t="s" s="4" r="A8">
        <v>131</v>
      </c>
      <c t="n" s="6" r="B8">
        <v>-2179</v>
      </c>
      <c t="n" s="6" r="D8">
        <v>-4643</v>
      </c>
    </row>
    <row spans="1:5" r="9">
      <c t="s" s="4" r="A9">
        <v>132</v>
      </c>
      <c t="n" s="6" r="B9">
        <v>406</v>
      </c>
      <c t="n" s="6" r="D9">
        <v>341</v>
      </c>
    </row>
    <row spans="1:5" r="10">
      <c t="s" s="4" r="A10">
        <v>133</v>
      </c>
      <c t="n" s="6" r="B10">
        <v>162212</v>
      </c>
      <c t="n" s="6" r="D10">
        <v>64517</v>
      </c>
    </row>
    <row spans="1:5" r="11">
      <c t="s" s="3" r="A11">
        <v>134</v>
      </c>
      <c t="n" r="D11"/>
    </row>
    <row spans="1:5" r="12">
      <c t="s" s="4" r="A12">
        <v>135</v>
      </c>
      <c t="n" s="6" r="B12">
        <v>-15911</v>
      </c>
      <c t="n" s="6" r="D12">
        <v>-30748</v>
      </c>
    </row>
    <row spans="1:5" r="13">
      <c t="s" s="4" r="A13">
        <v>136</v>
      </c>
      <c t="n" s="6" r="B13">
        <v>-103607</v>
      </c>
      <c t="n" s="6" r="D13">
        <v>-296109</v>
      </c>
    </row>
    <row spans="1:5" r="14">
      <c t="s" s="4" r="A14">
        <v>137</v>
      </c>
      <c t="n" s="6" r="B14">
        <v>29</v>
      </c>
      <c t="n" s="6" r="D14">
        <v>70</v>
      </c>
    </row>
    <row spans="1:5" r="15">
      <c t="s" s="4" r="A15">
        <v>138</v>
      </c>
      <c t="n" s="6" r="B15">
        <v>-119489</v>
      </c>
      <c t="n" s="6" r="D15">
        <v>-326787</v>
      </c>
    </row>
    <row spans="1:5" r="16">
      <c t="s" s="3" r="A16">
        <v>139</v>
      </c>
      <c t="n" r="D16"/>
    </row>
    <row spans="1:5" r="17">
      <c t="s" s="4" r="A17">
        <v>140</v>
      </c>
      <c t="n" s="6" r="B17">
        <v>349000</v>
      </c>
      <c t="n" s="6" r="D17">
        <v>200000</v>
      </c>
    </row>
    <row spans="1:5" r="18">
      <c t="s" s="4" r="A18">
        <v>141</v>
      </c>
      <c t="n" s="6" r="B18">
        <v>-868</v>
      </c>
      <c t="n" s="6" r="D18">
        <v>-25884</v>
      </c>
    </row>
    <row spans="1:5" r="19">
      <c t="s" s="4" r="A19">
        <v>142</v>
      </c>
      <c t="n" s="6" r="B19">
        <v>0</v>
      </c>
      <c t="n" s="6" r="D19">
        <v>160000</v>
      </c>
    </row>
    <row spans="1:5" r="20">
      <c t="s" s="4" r="A20">
        <v>143</v>
      </c>
      <c t="n" s="6" r="B20">
        <v>2814</v>
      </c>
      <c t="n" s="6" r="D20">
        <v>0</v>
      </c>
    </row>
    <row spans="1:5" r="21">
      <c t="s" s="4" r="A21">
        <v>144</v>
      </c>
      <c t="n" s="6" r="B21">
        <v>58</v>
      </c>
      <c t="n" s="6" r="D21">
        <v>0</v>
      </c>
    </row>
    <row spans="1:5" r="22">
      <c t="s" s="4" r="A22">
        <v>145</v>
      </c>
      <c t="n" s="6" r="B22">
        <v>-373</v>
      </c>
      <c t="n" s="6" r="D22">
        <v>0</v>
      </c>
    </row>
    <row spans="1:5" r="23">
      <c t="s" s="4" r="A23">
        <v>146</v>
      </c>
      <c t="n" s="6" r="B23">
        <v>-376393</v>
      </c>
      <c t="n" s="6" r="D23">
        <v>-275111</v>
      </c>
    </row>
    <row spans="1:5" r="24">
      <c t="s" s="4" r="A24">
        <v>147</v>
      </c>
      <c t="n" s="6" r="B24">
        <v>-77231</v>
      </c>
      <c t="n" s="6" r="D24">
        <v>-51551</v>
      </c>
    </row>
    <row spans="1:5" r="25">
      <c t="s" s="4" r="A25">
        <v>113</v>
      </c>
      <c t="n" s="6" r="B25">
        <v>14886</v>
      </c>
      <c t="n" s="6" r="D25">
        <v>68800</v>
      </c>
    </row>
    <row spans="1:5" r="26">
      <c t="s" s="4" r="A26">
        <v>148</v>
      </c>
      <c t="n" s="6" r="B26">
        <v>-88107</v>
      </c>
      <c t="n" s="6" r="D26">
        <v>76254</v>
      </c>
    </row>
    <row spans="1:5" r="27">
      <c t="s" s="4" r="A27">
        <v>149</v>
      </c>
      <c t="n" s="6" r="B27">
        <v>-45384</v>
      </c>
      <c t="n" s="6" r="D27">
        <v>-186016</v>
      </c>
    </row>
    <row spans="1:5" r="28">
      <c t="s" s="4" r="A28">
        <v>150</v>
      </c>
      <c t="n" s="6" r="B28">
        <v>80783</v>
      </c>
      <c t="s" s="4" r="C28">
        <v>34</v>
      </c>
      <c t="n" s="6" r="D28">
        <v>236579</v>
      </c>
    </row>
    <row spans="1:5" r="29">
      <c t="s" s="4" r="A29">
        <v>151</v>
      </c>
      <c t="n" s="7" r="B29">
        <v>35399</v>
      </c>
      <c t="n" s="7" r="D29">
        <v>50563</v>
      </c>
    </row>
    <row spans="1:5" r="30">
      <c t="n" r="A30"/>
    </row>
    <row spans="1:5" r="31">
      <c t="s" s="4" r="A31">
        <v>26</v>
      </c>
      <c t="s" s="4" r="B31">
        <v>96</v>
      </c>
    </row>
    <row spans="1:5" r="32">
      <c t="s" s="4" r="A32">
        <v>34</v>
      </c>
      <c t="s" s="4" r="B32">
        <v>63</v>
      </c>
    </row>
  </sheetData>
  <mergeCells count="33">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E30"/>
    <mergeCell ref="B31:E31"/>
    <mergeCell ref="B32:E3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Pa</vt:lpstr>
      <vt:lpstr>Consolidated Statements of Inco</vt:lpstr>
      <vt:lpstr>Consolidated Statements of Inc5</vt:lpstr>
      <vt:lpstr>Consolidated Statements of Part</vt:lpstr>
      <vt:lpstr>Consolidated Statements of Cash</vt:lpstr>
      <vt:lpstr>Business and Basis of Presentat</vt:lpstr>
      <vt:lpstr>Summary of Significant Accounti</vt:lpstr>
      <vt:lpstr>Acquisitions</vt:lpstr>
      <vt:lpstr>Related-Party Transactions</vt:lpstr>
      <vt:lpstr>Property and Equipment</vt:lpstr>
      <vt:lpstr>Debt</vt:lpstr>
      <vt:lpstr>Operating Leases</vt:lpstr>
      <vt:lpstr>Cash Distributions</vt:lpstr>
      <vt:lpstr>Net Income Per Limited Partner </vt:lpstr>
      <vt:lpstr>Partners' Capital</vt:lpstr>
      <vt:lpstr>Supplemental Cash Flow Informat</vt:lpstr>
      <vt:lpstr>Fair Value of Financial Instrum</vt:lpstr>
      <vt:lpstr>Summary of Significant Accoun20</vt:lpstr>
      <vt:lpstr>Acquisitions (Tables)</vt:lpstr>
      <vt:lpstr>Related-Party Transactions (Tab</vt:lpstr>
      <vt:lpstr>Property and Equipment (Tables)</vt:lpstr>
      <vt:lpstr>Operating Leases (Tables)</vt:lpstr>
      <vt:lpstr>Cash Distributions (Tables)</vt:lpstr>
      <vt:lpstr>Net Income Per Limited Partne26</vt:lpstr>
      <vt:lpstr>Partners' Capital (Tables)</vt:lpstr>
      <vt:lpstr>Supplemental Cash Flow Inform28</vt:lpstr>
      <vt:lpstr>Business and Basis of Present29</vt:lpstr>
      <vt:lpstr>Acquisitions (Details)</vt:lpstr>
      <vt:lpstr>Related-Party Transactions, Agr</vt:lpstr>
      <vt:lpstr>Related-Party Transactions Rela</vt:lpstr>
      <vt:lpstr>Related-Party Transactions Re33</vt:lpstr>
      <vt:lpstr>Property and Equipment (Details</vt:lpstr>
      <vt:lpstr>Debt, Revolving Credit Facility</vt:lpstr>
      <vt:lpstr>Debt, Subordinated Credit Agree</vt:lpstr>
      <vt:lpstr>Debt, Capitalized Interest (Det</vt:lpstr>
      <vt:lpstr>Operating Leases (Details)</vt:lpstr>
      <vt:lpstr>Cash Distributions (Details)</vt:lpstr>
      <vt:lpstr>Net Income Per Limited Partne40</vt:lpstr>
      <vt:lpstr>Partners' Capital (Details)</vt:lpstr>
      <vt:lpstr>Partners' Capital Partners' Cap</vt:lpstr>
      <vt:lpstr>Supplemental Cash Flow Inform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1:04:27Z</dcterms:created>
  <dcterms:modified xmlns:dcterms="http://purl.org/dc/terms/" xmlns:xsi="http://www.w3.org/2001/XMLSchema-instance" xsi:type="dcterms:W3CDTF">2016-11-08T11:04:27Z</dcterms:modified>
  <dc:title xmlns:dc="http://purl.org/dc/elements/1.1/">Untitled</dc:title>
  <dc:description xmlns:dc="http://purl.org/dc/elements/1.1/"/>
  <dc:subject xmlns:dc="http://purl.org/dc/elements/1.1/"/>
  <cp:keywords/>
  <cp:category/>
</cp:coreProperties>
</file>